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Mortgage Loans at Fair Value" sheetId="8" state="visible" r:id="rId8"/>
    <sheet xmlns:r="http://schemas.openxmlformats.org/officeDocument/2006/relationships" name="Derivatives" sheetId="9" state="visible" r:id="rId9"/>
    <sheet xmlns:r="http://schemas.openxmlformats.org/officeDocument/2006/relationships" name="Mortgage Servicing Rights" sheetId="10" state="visible" r:id="rId10"/>
    <sheet xmlns:r="http://schemas.openxmlformats.org/officeDocument/2006/relationships" name="Lines of Credit" sheetId="11" state="visible" r:id="rId11"/>
    <sheet xmlns:r="http://schemas.openxmlformats.org/officeDocument/2006/relationships" name="Equipment Note Payable"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s Receivable, Net" sheetId="17" state="visible" r:id="rId17"/>
    <sheet xmlns:r="http://schemas.openxmlformats.org/officeDocument/2006/relationships" name="Self Insurance Plan" sheetId="18" state="visible" r:id="rId18"/>
    <sheet xmlns:r="http://schemas.openxmlformats.org/officeDocument/2006/relationships" name="EMPLOYEE BENEFIT PLAN"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Mortgage Loans at Fair Value (T" sheetId="22" state="visible" r:id="rId22"/>
    <sheet xmlns:r="http://schemas.openxmlformats.org/officeDocument/2006/relationships" name="Derivatives (Tables)" sheetId="23" state="visible" r:id="rId23"/>
    <sheet xmlns:r="http://schemas.openxmlformats.org/officeDocument/2006/relationships" name="Mortgage Servicing Rights (Tabl" sheetId="24" state="visible" r:id="rId24"/>
    <sheet xmlns:r="http://schemas.openxmlformats.org/officeDocument/2006/relationships" name="Lines of Credit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Accounts Receivable, Net (Table" sheetId="28" state="visible" r:id="rId28"/>
    <sheet xmlns:r="http://schemas.openxmlformats.org/officeDocument/2006/relationships" name="Equipment Note Payable (Tables)" sheetId="29" state="visible" r:id="rId29"/>
    <sheet xmlns:r="http://schemas.openxmlformats.org/officeDocument/2006/relationships" name="ORGANIZATION, BASIS OF PRESEN_4" sheetId="30" state="visible" r:id="rId30"/>
    <sheet xmlns:r="http://schemas.openxmlformats.org/officeDocument/2006/relationships" name="ORGANIZATION, BASIS OF PRESEN_5" sheetId="31" state="visible" r:id="rId31"/>
    <sheet xmlns:r="http://schemas.openxmlformats.org/officeDocument/2006/relationships" name="MORTGAGE LOANS AT FAIR VALUE - " sheetId="32" state="visible" r:id="rId32"/>
    <sheet xmlns:r="http://schemas.openxmlformats.org/officeDocument/2006/relationships" name="Derivatives - Additional Inform" sheetId="33" state="visible" r:id="rId33"/>
    <sheet xmlns:r="http://schemas.openxmlformats.org/officeDocument/2006/relationships" name="Derivatives - Schedule of Deriv" sheetId="34" state="visible" r:id="rId34"/>
    <sheet xmlns:r="http://schemas.openxmlformats.org/officeDocument/2006/relationships" name="Mortgage Servicing Rights - Sum" sheetId="35" state="visible" r:id="rId35"/>
    <sheet xmlns:r="http://schemas.openxmlformats.org/officeDocument/2006/relationships" name="Mortgage Servicing Rights - Add" sheetId="36" state="visible" r:id="rId36"/>
    <sheet xmlns:r="http://schemas.openxmlformats.org/officeDocument/2006/relationships" name="Mortgage Servicing Rights - S_2" sheetId="37" state="visible" r:id="rId37"/>
    <sheet xmlns:r="http://schemas.openxmlformats.org/officeDocument/2006/relationships" name="Mortgage Servicing Rights - Sch" sheetId="38" state="visible" r:id="rId38"/>
    <sheet xmlns:r="http://schemas.openxmlformats.org/officeDocument/2006/relationships" name="Lines of Credit - Lines of cred" sheetId="39" state="visible" r:id="rId39"/>
    <sheet xmlns:r="http://schemas.openxmlformats.org/officeDocument/2006/relationships" name="Lines of Credit - Lines of cr_2" sheetId="40" state="visible" r:id="rId40"/>
    <sheet xmlns:r="http://schemas.openxmlformats.org/officeDocument/2006/relationships" name="Warehouse Lines of Credit - Sum" sheetId="41" state="visible" r:id="rId41"/>
    <sheet xmlns:r="http://schemas.openxmlformats.org/officeDocument/2006/relationships" name="Warehouse Lines of Credit - S_2" sheetId="42" state="visible" r:id="rId42"/>
    <sheet xmlns:r="http://schemas.openxmlformats.org/officeDocument/2006/relationships" name="Warehouse Lines of Credit - Add" sheetId="43" state="visible" r:id="rId43"/>
    <sheet xmlns:r="http://schemas.openxmlformats.org/officeDocument/2006/relationships" name="Equipment Note Payable - Additi"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FAIR VALUE MEASUREMENTS - Sched" sheetId="49" state="visible" r:id="rId49"/>
    <sheet xmlns:r="http://schemas.openxmlformats.org/officeDocument/2006/relationships" name="FAIR VALUE MEASUREMENT - Additi" sheetId="50" state="visible" r:id="rId50"/>
    <sheet xmlns:r="http://schemas.openxmlformats.org/officeDocument/2006/relationships" name="RELATED PARTY TRANSACTIONS - Ad" sheetId="51" state="visible" r:id="rId51"/>
    <sheet xmlns:r="http://schemas.openxmlformats.org/officeDocument/2006/relationships" name="Subsequent Events - Additional " sheetId="52" state="visible" r:id="rId52"/>
    <sheet xmlns:r="http://schemas.openxmlformats.org/officeDocument/2006/relationships" name="ORGANIZATION, BASIS OF PRESEN_6" sheetId="53" state="visible" r:id="rId53"/>
    <sheet xmlns:r="http://schemas.openxmlformats.org/officeDocument/2006/relationships" name="Accounts Receivable, Net - Sche" sheetId="54" state="visible" r:id="rId54"/>
    <sheet xmlns:r="http://schemas.openxmlformats.org/officeDocument/2006/relationships" name="Mortgage Servicing Rights - S_3" sheetId="55" state="visible" r:id="rId55"/>
    <sheet xmlns:r="http://schemas.openxmlformats.org/officeDocument/2006/relationships" name="WAREHOUSE LINE OF CREDIT - Addi" sheetId="56" state="visible" r:id="rId56"/>
    <sheet xmlns:r="http://schemas.openxmlformats.org/officeDocument/2006/relationships" name="Equipment Note Payable - Schedu" sheetId="57" state="visible" r:id="rId57"/>
    <sheet xmlns:r="http://schemas.openxmlformats.org/officeDocument/2006/relationships" name="Self Insurance Plan - Additiona" sheetId="58" state="visible" r:id="rId58"/>
    <sheet xmlns:r="http://schemas.openxmlformats.org/officeDocument/2006/relationships" name="Employee Benefit Plan - Additio" sheetId="59" state="visible" r:id="rId59"/>
    <sheet xmlns:r="http://schemas.openxmlformats.org/officeDocument/2006/relationships" name="Commitments and Contingencies_5"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UWM Holdings Corporation.</t>
        </is>
      </c>
    </row>
    <row r="7">
      <c r="A7" s="4" t="inlineStr">
        <is>
          <t>Entity Central Index Key</t>
        </is>
      </c>
      <c r="B7" s="4" t="inlineStr">
        <is>
          <t>0001783398</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Mortgage Servicing Rights</t>
        </is>
      </c>
      <c r="B1" s="2" t="inlineStr">
        <is>
          <t>9 Months Ended</t>
        </is>
      </c>
      <c r="C1" s="2" t="inlineStr">
        <is>
          <t>12 Months Ended</t>
        </is>
      </c>
    </row>
    <row r="2">
      <c r="B2" s="2" t="inlineStr">
        <is>
          <t>Sep. 30, 2020</t>
        </is>
      </c>
      <c r="C2" s="2" t="inlineStr">
        <is>
          <t>Dec. 31, 2019</t>
        </is>
      </c>
      <c r="D2" s="2" t="inlineStr">
        <is>
          <t>Dec. 31, 2018</t>
        </is>
      </c>
    </row>
    <row r="3">
      <c r="A3" s="3" t="inlineStr">
        <is>
          <t>Transfers and Servicing [Abstract]</t>
        </is>
      </c>
    </row>
    <row r="4">
      <c r="A4" s="4" t="inlineStr">
        <is>
          <t>Mortgage Servicing Rights</t>
        </is>
      </c>
      <c r="B4" s="4" t="inlineStr">
        <is>
          <t>D.
MORTGAGE SERVICING RIGHTS, NET
The following summarizes the activity of MSRs (in thousands):
Three months ended September 30, 2020 Three months ended September 30, 2019 Nine months ended September 30, 2020 Nine months ended September 30, 2019
Balance, beginning of period $ 924,260 $ 289,221 $ 731,353 $ 368,117
Additions 567,963 307,596 1,335,654 797,425
Amortization (72,152 ) (20,969 ) (172,440 ) (46,709 )
Loans paid in full (81,295 ) (3,276 ) (153,126 ) (17,512 )
Sales (12,023 ) (50,201 ) (298,007 ) (538,587 )
Recovery (impairment) 84,519 (21,827 ) (32,162 ) (62,190 )
Balance, end of period $ 1,411,272 $ 500,544 $ 1,411,272 $ 500,544
The unpaid principal balance of mortgage loans serviced
approximated $153.1 billion and $52.3 billion at
September 30, 2020 and 2019, respectively. Conforming
conventional loans serviced by the Company have previously been
sold to Fannie Mae and Freddie Mac on
a non-recourse
The key unobservable inputs used in determining the fair value of
the Company’s MSRs were as follows at September 30, 2020
and December 31, 2019:
At September 30, 2020 At December 31, 2019
Discount rates
9.01% – 14.52% 9.0% – 14.5%
Annual prepayment speeds 8.1% – 39.5% 8.2% – 30.8%
Cost of servicing $90 – $151 $90 – $138
The Company views these unobservable inputs as the most critical in
assessing the fair value of its MSRs, which had an estimated fair
value of approximately $1.426 billion and $744 million at
September 30, 2020 and December 31, 2019,
respectively.
The hypothetical effect of an adverse change in these key
assumptions would result in a decrease in fair values as follows at
September 30, 2020 and December 31, 2019 (in
thousands):
At September 30, 2020 At December 31, 2019
Discount rate:
Effect on value—10% adverse change $ (47,034 ) $ (25,580 )
Effect on value—20% adverse change $ (90,944 ) $ (49,397 )
Prepayment speeds:
Effect on value—10% adverse change $ (70,924 ) $ (34,208 )
Effect on value—20% adverse change $ (136,790 ) $ (65,745 )
Cost of servicing:
Effect on value—10% adverse change $ (18,388 ) $ (8,880 )
Effect on value—20% adverse change $ (36,776 ) $ (17,760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t>
        </is>
      </c>
      <c r="C4" s="4" t="inlineStr">
        <is>
          <t>E.
MORTGAGE SERVICING RIGHTS, NET
The following summarizes the activity of MSRs for the years ended
December 31 (in thousands):
2019 2018
Balance, beginning of year $ 368,117 $ 207,521
Additions 1,126,965 349,413
Amortization (80,280 ) (45,231 )
Loans paid in full (36,937 ) (12,175 )
Sales (625,953 ) (131,411 )
Impairment adjustment (20,559 )
—
Balance, end of year $ 731,353 $ 368,117
The unpaid principal balance of mortgage loans serviced
approximated $72.6 billion and $43.0 billion at
December 31, 2019 and 2018, respectively. Conforming
conventional loans serviced by the Company have previously been
sold to Fannie Mae and Freddie Mac on
a non-recourse
The key unobservable inputs used in determining the fair value of
the Company’s MSRs are as follows at December 31:
2019 2018
Discount rates 9.0% - 14.5% 9.0% - 10.8%
Annual prepayment speeds 8.2% - 30.8% 8.6% - 24.7%
Cost of servicing $90 - $138 $91 - $117
The Company views these unobservable inputs as the most critical in
assessing the fair value of its MSRs, which had an estimated fair
value of approximately $744 million and $431 million at
December 31, 2019
The hypothetical effect of an adverse change in these key
assumptions would result in a decrease in fair values as follows at
December 31 (in thousands):
2019 2018
Discount rate:
Effect on value - 10% adverse change $ (25,580 ) $ (15,328 )
Effect on value - 20% adverse change $ (49,397 ) $ (29,598 )
Prepayment speeds:
Effect on value - 10% adverse change $ (34,208 ) $ (19,975 )
Effect on value - 20% adverse change $ (65,745 ) $ (38,287 )
Cost of servicing:
Effect on value - 10% adverse change $ (8,880 ) $ (6,213 )
Effect on value - 20% adverse change $ (17,760 ) $ (12,426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
The following table summarizes the Company’s estimated future
MSR amortization expense (in thousands) based upon the existing MSR
asset. These estimates are based on existing asset balances, the
current interest rate environment, and prepayment speeds as of
December 31, 2019. The actual amortization expense the Company
recognizes in any given period may be significantly different
depending upon retention or sale activities, changes in interest
rates, prepayment speeds, market conditions, or circumstances that
indicate the carrying amount of an asset may not be
recoverable.
Year Ending December 31, Amounts
2020 $ 115,617
2021 99,369
2022 85,269
2023 73,042
2024 62,448
Thereafter 316,167
$ 751,912</t>
        </is>
      </c>
      <c r="D4" s="4" t="inlineStr">
        <is>
          <t>E.
MORTGAGE SERVICING RIGHTS
The following summarizes the activity of MSRs for the years ended
December 31 (in thousands):
2018 2017
Balance, beginning of year $ 207,521 $ 177,032
Additions 349,413 227,102
Amortization (45,231 ) (29,236 )
Loans paid in full (12,175 ) (11,177 )
Sales (131,411 ) (156,200 )
Balance, end of year $ 368,117 $ 207,521
The unpaid principal balance of mortgage loans serviced
approximated $43.0 billion and $26.3 billion at
December 31, 2018 and 2017, respectively. Conforming
conventional loans serviced by the Company have previously been
sold to Fannie Mae and Freddie Mac on
a non-recourse
The key assumptions used in determining the fair value of the
Company’s MSRs are as follows at December 31:
2018
2017
Discount rates 9.0% to 10.8% 9.0% to 10.7%
Annual prepayment speeds 8.2% to 24.7% 8.6% to 22.4%
Cost of servicing $91 to $117 $91 to $112
The Company views these assumptions as the most critical in
assessing the fair value of its MSRs, which had an estimated fair
value of approximately $431 million and $269 million at
December 31, 2018 and 2017, respectively.
The hypothetical effect of an adverse change in these key
assumptions would result in a decrease in fair values as follows at
December 31 (in thousands):
2018 2017
Discount rate:
Effect on value—10% adverse change $ (15,328) $ (9,692)
Effect on value—20% adverse change $ (29,598) $ (18,715)
Prepayment speeds:
Effect on value—10% adverse change $ (19,975) $ (11,515)
Effect on value—20% adverse change $ (38,287) $ (22,153)
Cost of servicing:
Effect on value—10% adverse change $ (6,213) $ (4,080)
Effect on value—20% adverse change $ (12,426) $ (8,159)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
The following table summarizes the Company’s estimated future
MSR amortization expense (in thousands) based upon the existing MSR
asset. These estimates are based on existing asset balances, the
current interest rate environment, and prepayment speeds as of
December 31, 2018. The actual amortization expense the Company
recognizes in any given period may be significantly different
depending upon acquisition or sale activities, changes in interest
rates, prepayment speeds, market conditions, or circumstances that
indicate the carrying amount of an asset may not be
recoverable.
Year Ending December 31, Amounts
2019 $ 60,957
2020 52,023
2021 44,298
2022 37,625
2023 31,866
Thereafter 141,348
$368,117</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Lines of Credit</t>
        </is>
      </c>
      <c r="B1" s="2" t="inlineStr">
        <is>
          <t>9 Months Ended</t>
        </is>
      </c>
      <c r="C1" s="2" t="inlineStr">
        <is>
          <t>12 Months Ended</t>
        </is>
      </c>
    </row>
    <row r="2">
      <c r="B2" s="2" t="inlineStr">
        <is>
          <t>Sep. 30, 2020</t>
        </is>
      </c>
      <c r="C2" s="2" t="inlineStr">
        <is>
          <t>Dec. 31, 2019</t>
        </is>
      </c>
      <c r="D2" s="2" t="inlineStr">
        <is>
          <t>Dec. 31, 2018</t>
        </is>
      </c>
    </row>
    <row r="3">
      <c r="A3" s="4" t="inlineStr">
        <is>
          <t>Lines of Credit</t>
        </is>
      </c>
      <c r="C3" s="4" t="inlineStr">
        <is>
          <t>F.
LINES OF CREDIT
The Company has the following lines of credit with financial
institutions at December 31 (in thousands):
2019 2018
$400 million line of credit agreement expiring
December 31, 2022. Interest at variable rates based on a
spread to the one month LIBOR rate. Line is collateralized by
MSRs. $ 251,000 $
—
$125 million line of credit agreement which was closed during
2020. Interest at variable rates based on a spread to the one month
LIBOR rate. Line is collateralized by MSRs and is a sublimit of the
$400 million repurchase agreement disclosed in Note G. 125,000 65,000
$125 million line of credit agreement which closed during the
year ended December 31, 2019. Interest was at variable rates
based on a spread to the one month LIBOR rate. Line was
collateralized by MSRs.
— 70,096
$25 million line of credit agreement which was closed during
the year ended December 31, 2019. Interest was at 6%.
— 25,000
$55 million line of credit agreement that was closed during
the year ended December 31, 2019. Interest was at variable
rates based on a spread to the one month LIBOR rate. Line was
collateralized by MSRs and was a sublimit of the $200 million
repurchase agreement disclosed in Note G.
—
—
$75 million unsecured line of credit agreement with an officer
of the Company. Interest is at 4% and the line of credit is due on
demand.
—
—
$ 376,000 $ 160,096</t>
        </is>
      </c>
      <c r="D3" s="4" t="inlineStr">
        <is>
          <t>F.
LINES OF CREDIT
The Company has the following lines of credit with financial
institutions at December 31 (in thousands):
2018 2017
$55 million line of credit agreement that expired on
March 29, 2019. Interest was at variable rates based on a
spread to the one month LIBOR rate. Line was collateralized by MSRs
and is a sublimit of the $200 million repurchase agreement
disclosed in Note G. $
— $ 20,000
$100 million line of credit agreement expiring on July 9,
2019. Interest at variable rates based on a spread to the one month
LIBOR rate. Line is collateralized by MSRs and is a sublimit of the
$225 million repurchase agreement disclosed in Note G. Line
was increased to $125 million and subsequently closed during
2020. 65,000 35,000
$25 million line of credit agreement that expired on
September 19, 2019. Interest at 6%. 25,000 10,000
$125 million line of credit agreement that was closed during
2019. Interest at variable rates based on a spread to the one month
LIBOR rate. Line is collateralized by MSRs. 70,096
—
$ 160,096 $ 65,000</t>
        </is>
      </c>
    </row>
    <row r="4">
      <c r="A4" s="4" t="inlineStr">
        <is>
          <t>Operating Lines of Credit</t>
        </is>
      </c>
    </row>
    <row r="5">
      <c r="A5" s="4" t="inlineStr">
        <is>
          <t>Lines of Credit</t>
        </is>
      </c>
      <c r="B5" s="4" t="inlineStr">
        <is>
          <t>E.
OPERATING LINES OF CREDIT
The Company had the following lines of credit with financial
institutions at September 30, 2020 and at December 31,
2019 (in thousands):
At September 30, 2020 At December 31, 2019
$400 million line of credit agreement expiring
December 31, 2022. Interest at variable rates based on a
spread to the one month LIBOR rate. Line is collateralized by
MSRs. $ 320,300 $ 251,000
$125 million line of credit agreement expired on
September 14, 2020. Interest at variable rates based on a
spread to the one month LIBOR rate. Line is collateralized by MSRs
and is a sublimit of the $400 million repurchase agreement
disclosed in Note F.
— 125,000
$ 320,300 $ 376,000</t>
        </is>
      </c>
    </row>
    <row r="6">
      <c r="A6" s="4" t="inlineStr">
        <is>
          <t>Warehouse Line of Credit</t>
        </is>
      </c>
    </row>
    <row r="7">
      <c r="A7" s="4" t="inlineStr">
        <is>
          <t>Lines of Credit</t>
        </is>
      </c>
      <c r="B7" s="4" t="inlineStr">
        <is>
          <t>F.
WAREHOUSE LINES OF CREDIT
The Company had the following warehouse lines of credit with
financial institutions as of September 30, 2020 and as of
December 31, 2019 (in thousands):
Warehouse Lines of Credit Expiration Date At September 30, 2020 At December 31, 2019
$250 Million 11/17/2020 $ 69,031 $ 355,540
$200 Million (2) 12/24/2020 118,282 150,229
$1.5 Billion 1/11/2021 776,789 510,954
$1.0 Billion 1/11/2021 510,672 513,645
$800 Million 3/5/2021 696,218 314,728
$2.0 Billion 5/7/2021 1,065,434 1,384,903
$150 Million 5/25/2021 105,831 133,196
$400 Million 6/23/2021 150,562 436,437
$2.0 Billion 7/1/2021 994,042 800,764
$200 Million 7/7/2021 176,064 156,632
$500 Million 7/23/2021 116,537
—
$750 Million 9/7/2021 1,586
—
$150 Million 9/19/2021 79,281 106,256
$400 Million (1) 9/23/2021
— 240,620
$250 Million No expiration 52,877 85,683
$100 Million (3) 1/11/2021
—
—
$150 Million No expiration
—
—
$300 Million (3) 12/31/2020
—
—
$ 4,913,206 $ 5,189,587
(1)
Line had a $125 million MSR sublimit as disclosed
in Note E.
(2)
Line had a $55 million MSR sublimit that was
closed during the year ended December 31, 2019.
(3)
Line had zero borrowing capacity at September 30,
2020.
All interest rates are variable based on a spread to
the one-month
As of September 30, 2020,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net income, and limitations on additional debt, as
defined in the agreements. The Company was in compliance with all
debt covenants as of September 30, 2020.</t>
        </is>
      </c>
      <c r="C7" s="4" t="inlineStr">
        <is>
          <t>G.
WAREHOUSE LINES OF CREDIT
The Company has the following warehouse lines of credit with
financial institutions at December 31 (in thousands):
Warehouse Lines of Credit Expiration Date 2019 2018
$600 Million 6/23/2021 $ 436,437 $ 298,513
$150 Million 5/25/2021 133,196 114,597
$1 Billion 7/7/2021 800,764 214,444
$200 Million 7/7/2021 156,632 150,832
$400 Million* 9/14/2020 240,620 138,112
$150 Million 9/19/2020 106,256 52,945
$400 Million 11/17/2020 355,540 252,855
$200 Million** 12/24/2020 150,229 126,447
$600 Million 1/11/2021 510,954 426,722
$600 Million 1/11/2021 513,645 318,878
$400 Million 3/5/2021 314,728
—
$250 Million No expiration 85,683 81,019
$100 Million 12/31/2020
— 177,535
$1.5 Billion 5/7/2021 1,384,903
—
$300 Million No expiration
—
—
$150 Million No expiration
—
—
$ 5,189,587 $ 2,352,899
*
Line has a $125 million MSR sublimit as disclosed
in Note F.
**
Line had a $55 million MSR sublimit that was
closed during the year ended December 31, 2019.
All interest rates are variable based on a spread to the one month
LIBOR rate.
As of December 31, 2019 and 2018,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net income, and limitations on
additional debt, as defined in the agreements. The Company was in
compliance with all debt covenants as of December 31,
2019.</t>
        </is>
      </c>
      <c r="D7" s="4" t="inlineStr">
        <is>
          <t>G.
WAREHOUSE LINES OF CREDIT
The Company has the following warehouse lines of credit with
financial institutions at December 31 (in thousands):
Warehouse Lines of Credit Expiration Date 2018 2017
$600 million 3/27/2019 $ 298,513 $ 281,864
$175 million 3/29/2019 150,832
—
$125 million 6/3/2019 114,597 88,731
$300 million 6/6/2019 214,444 224,701
$225 million* 7/8/2019 138,112 113,354
$90 million 9/19/2019 52,945 51,431
$300 million 11/26/2019 252,855 111,501
$500 million 12/13/2019 426,722 299,050
$200 million** 12/27/2019 126,447 66,274
$500 million 1/13/2020 318,878 358,269
$250 million 12/31/2019 177,535
—
$500 million No expiration
—
—
$150 million 1/30/2020 81,019 118,580
$ 2,352,899 $ 1,713,755
*
Line has a $100 million MSR sublimit as disclosed
in Note F.
**
Line had a $55 million MSR sublimit as disclosed
in Note F.
All interest rates are variable based on a spread to the one month
LIBOR.
As of December 31, 2018 and 2017,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net income, and limitations on
additional debt, as defined in the agreements. The Company was in
compliance with all debt covenants as of December 31,
2018.</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Equipment Note Payable</t>
        </is>
      </c>
      <c r="B1" s="2" t="inlineStr">
        <is>
          <t>9 Months Ended</t>
        </is>
      </c>
      <c r="C1" s="2" t="inlineStr">
        <is>
          <t>12 Months Ended</t>
        </is>
      </c>
    </row>
    <row r="2">
      <c r="B2" s="2" t="inlineStr">
        <is>
          <t>Sep. 30, 2020</t>
        </is>
      </c>
      <c r="C2" s="2" t="inlineStr">
        <is>
          <t>Dec. 31, 2019</t>
        </is>
      </c>
    </row>
    <row r="3">
      <c r="A3" s="3" t="inlineStr">
        <is>
          <t>Text Block [Abstract]</t>
        </is>
      </c>
    </row>
    <row r="4">
      <c r="A4" s="4" t="inlineStr">
        <is>
          <t>Equipment Note Payable</t>
        </is>
      </c>
      <c r="B4" s="4" t="inlineStr">
        <is>
          <t>G.
EQUIPMENT NOTE PAYABLE
During 2019, the Company entered into a note payable, secured by
equipment, with a financial institution with monthly payments of
$0.5 million beginning January 1, 2020. Interest accrues
at 5.99% per annum. The note matures December 2024. The balance
outstanding was $25.9 million at September 30, 2020.</t>
        </is>
      </c>
      <c r="C4" s="4" t="inlineStr">
        <is>
          <t>H.
EQUIPMENT NOTE PAYABLE
During the year ended December 31, 2019, the
Company entered into a note payable secured by certain equipment,
with a financial institution with monthly payments of
$0.5 million beginning January 1, 2020. Interest accrues
at 5.99% per annum and matures in December 2024. The balance
outstanding under the equipment note payable was $30.0 million
at December 31, 2019.
Annual maturities of equipment note payable are as follows as of
December 31, 2019 (in thousands):
Year Ending December 31, Amounts
2020 $ 6,000
2021 6,000
2022 6,000
2023 6,000
2024 6,000
$ 3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9 Months Ended</t>
        </is>
      </c>
      <c r="C1" s="2" t="inlineStr">
        <is>
          <t>12 Months Ended</t>
        </is>
      </c>
    </row>
    <row r="2">
      <c r="B2" s="2" t="inlineStr">
        <is>
          <t>Sep. 30, 2020</t>
        </is>
      </c>
      <c r="C2" s="2" t="inlineStr">
        <is>
          <t>Dec. 31, 2019</t>
        </is>
      </c>
      <c r="D2" s="2" t="inlineStr">
        <is>
          <t>Dec. 31, 2018</t>
        </is>
      </c>
    </row>
    <row r="3">
      <c r="A3" s="3" t="inlineStr">
        <is>
          <t>Commitments and Contingencies Disclosure [Abstract]</t>
        </is>
      </c>
    </row>
    <row r="4">
      <c r="A4" s="4" t="inlineStr">
        <is>
          <t>COMMITMENTS AND CONTINGENCIES</t>
        </is>
      </c>
      <c r="B4" s="4" t="inlineStr">
        <is>
          <t>H.
COMMITMENTS AND CONTINGENCIES
Commitments to Originate Loans
As of September 30, 2020, the Company had approximately
$14.0 billion in notional amounts of IRLCs, whereby a
potential borrower has agreed to interest rates and pricing of a
potential loan. These contracts potentially expose the Company to
interest rate or pricing risk and are economically hedged with
forward mortgage backed security contracts (FLSCs). Additionally,
as of September 30, 2020, the Company had agreed to extend
credit to potential borrowers for approximately $17.7 billion.
These contracts represent off balance sheet credit risk where the
Company may be required to extend credit to these borrowers based
on the prevailing interest rates and prices at the time of
execution.
Leases
The Company has lease arrangements related to its corporate
headquarters and equipment. The Company’s operating lease
agreements have remaining terms ranging from 3 year to
17 years. Certain of the operating lease agreements have
renewal options of five years.
Total lease expense under all operating leases amounted to
$4.3 million and $2.0 million for the three months ended
September 30, 2020 and 2019, respectively and
$11.4 million and $5.9 million for the nine months ended
September 30, 2020 and 2019, respectively. Lease expense paid
to a related party was $3.3 million and $2.6 million for
the three months ended September 30, 2020 and 2019,
respectively and $10.0 million and $7.6 million for the
nine months ended September 30, 2020 and 2019,
respectively.
Supplemental cash flow information related to leases was as follows
(in thousands):
Nine months ended
September 30, 2020 September 30, 2019
Cash paid for operating leases $ 12,091 $ 5,683
Operating lease right-of-use $ 37,026 $
—
Additional supplemental information related to leases was as
follows:
September 30, 2020 December 31, 2019
Weighted average remaining lease term of operating leases 14.1 years 16 years
Weighted average discount rate of operating leases 6 % 6 %
The maturities of the Company’s operating lease liabilities
are summarized below (in thousands):
As of September 30, Amounts
2021 18,006
2022 18,216
2023 13,785
2024 10,695
2025 10,708
Thereafter 123,020
Total lease payments 194,430
Less imputed interest (71,991 )
Total $ 122,439
Regulatory Net Worth Requirements
In accordance with the regulatory requirements of HUD,
governing non-supervised,
In accordance with the regulatory requirements of Ginnie Mae,
governing issuers of Ginnie Mae securities, the Company is required
to maintain a net worth (as defined by Ginnie Mae) of
$423.6 million. At September 30, 2020, the Company
exceeded the regulatory net worth requirement.
Guarantee of SFS Holding Corp. 2020 Senior Secured Notes
On May 15, 2020, SFS Holding Corp., the Company’s
member, issued and sold $200 million in aggregate principal
amount of senior secured notes and on June 15, 2020 and
July 15, 2020, SFS Holding Corp. issued and sold an additional
aggregate $100 million in principal amount of senior secured
notes (collectively, the “SFS Notes”) and has the
ability to issue up to an additional $200 million in principal
amount of senior secured notes on the same terms. The Company has
guaranteed the SFS Notes.
The SFS Notes mature on May 15, 2025 and bear interest at a
rate of 15.50% per annum. Interest on the SFS Notes is payable
quarterly commencing on September 30, 2020. The Note Purchase
Agreement governing the SFS Notes contains certain covenants
limiting SFS Holding Corp.’s ability and the Company’s
ability to, among other things, incur or guarantee additional
indebtedness, create liens, make certain investments, pay dividends
on or make payments in respect of capital stock, consolidate or
merge with other companies, sell certain assets, enter into
transactions with affiliates, and engage in any business other than
its current lines of business, except as permitted by the Note
Purchase Agreement. Failure to comply with these covenants could
result in a default under the Note Purchase Agreement unless a
waiver of default is obtained. The Note Purchase Agreement
governing the SFS Notes also contains customary events of
default.
In connection with the offering of the SFS Notes, pursuant to the
Pledge and Security Agreement, dated May 15, 2020, by and
between SFS Holding Corp., as grantor, in favor of the collateral
agent, SFS Holding Corp. granted the collateral agent a security
interest in all of SFS Holding Corp.’s assets, including
accounts (other than excluded accounts), chattel paper, commercial
tort claims, deposit accounts (other than excluded accounts),
documents, general intangibles (including all payment intangibles,
intellectual property, and licenses), goods, instruments (including
promissory notes), investment
property, letter-of-credit
SFS Holding Corp. repaid and terminated the SFS Notes in full on
September 16, 2020.</t>
        </is>
      </c>
      <c r="C4" s="4" t="inlineStr">
        <is>
          <t>K.
COMMITMENTS AND CONTINGENCIES
Commitments to Originate Loans
As of December 31, 2019 and 2018, the Company had
approximately $8.3 million and $3.3 million,
respectively, in notional amounts of interest rate lock
commitments, whereby a potential borrower has agreed to interest
rates and pricing of a potential loan. These contracts potentially
expose the Company to interest rate or pricing risk and are
economically hedged with forward mortgage backed security contracts
(FLSCs), as described in Note C. Additionally, as of
December 31, 2019 and 2018, the Company had agreed to extend
credit to potential borrowers for approximately $7.5 million
and $3.5 million, respectively. These contracts represent off
balance sheet credit risk where the Company may be required to
extend credit to these borrowers based on the prevailing interest
rates and prices at the time of execution.
Leases
The Company determines if an arrangement is a lease at inception.
The Company capitalizes operating lease obligations with initial
terms in excess of 12 months as operating
lease right-of-use right-of-use right-of-use right-of-use
The Company’s lease agreements include both lease
and non-lease non-lease non-lease
Substantially all of the Company’s lease arrangements relate
to its corporate headquarters. The Company’s operating lease
agreements have remaining terms ranging from 15 year to 17 years.
Certain of the operating lease agreements have renewal options of
five years. For purposes of calculating operating lease
liabilities, the lease term includes options to extend or terminate
the lease when it is reasonably certain that the Company will
exercise the option.
In determining the present value of lease payments, the Company
uses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The
Company’s incremental borrowing rate is estimated by
referencing the Company’s collateralized borrowings.
The Company’s leases do not contain any material residual
value guarantees or material restrictive covenants.
Total rent expense under all operating leases amounted to
$9.5 million, of which $8.6 million was to a related
party, for the year ended December 31, 2019.
Supplemental cash flow information related to leases was as follows
at December 31 (in thousands):
2019
Cash paid for operating leases $ 8,000
Operating lease right-of 2016-02 $ 76,000
Operating lease right-of-use $ 6,300
Additional supplemental information related to leases was
follows:
2019
Weighted average remaining lease term of operating leases 16 years
Weighted average discount rate of operating leases 6 %
The maturities of the Company’s operating lease liabilities
at December 31, 2019 are summarized below (in thousands):
Year Ending December 31, Amounts
2020 $ 11,543
2021 11,134
2022 10,669
2023 7,894
2024 7,894
Thereafter 106,661
Total lease payments 155,795
Less imputed interest (64,015 )
$ 91,780
Subsequent to December 31, 2019, the Company had entered into
additional operating leases for its corporate headquarters and
equipment that resulted in future lease commitments of
approximately $60 million through 2035. These operating leases
commenced during January 2020 with leases terms between three and
15 years.
Disclosures Related to Periods Prior to Adoption of ASC
842
Rent expense under operating leases for the year ended December
2018 was $11.5 million, of which $10.9 million was to a
related party.
Future minimum rental payments under long-term leases are as
follows at December 31, 2018 (in thousands):
Year Ending December 31, Amounts
2019 $ 8,678
2020 7,930
2021 7,878
2022 7,853
2023 7,853
Thereafter 109,448
$ 149,640
Litigation
From time to time the Company may become involved in legal
proceedings or be subject to claims arising in the ordinary course
of business. Although the results of litigation and claims cannot
be predicted with certainty, the Compan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The Company is not currently a party to any litigation of
a material nature.
Regulatory Net Worth Requirements
In accordance with the regulatory requirements of HUD,
governing non-supervised,
In accordance with the regulatory requirements of Ginnie Mae,
governing issuers of Ginnie Mae securities, the Company is required
to maintain a net worth (as defined by Ginnie Mae) of
$78.6 million. At December 31, 2019, the Company exceeded
the regulatory net worth requirement.</t>
        </is>
      </c>
      <c r="D4" s="4" t="inlineStr">
        <is>
          <t>J.
COMMITMENTS AND CONTINGENCIES
Commitments to Originate Loans
As of December 31, 2018 and 2017, the Company had
approximately $3.3 billion and $2.4 billion,
respectively, in notional amounts of interest rate lock
commitments, whereby a potential borrower has agreed to interest
rates and pricing of a potential loan. These contracts potentially
expose the Company to interest rate or pricing risk and are
economically hedged with forward mortgage backed security
contracts, as described in Note C. Additionally, as of
December 31, 2018 and 2017, the Company had agreed to extend
credit to potential borrowers for approximately $3.5 billion
and $2.7 billion, respectively. These contracts represent off
balance sheet credit risk where the Company may be required to
extend credit to these borrowers based on the prevailing interest
rates and prices at the time of execution.
Contingent Obligation
The Company’s sole member acquired and redeemed the
membership interests of a former minority interest holder in June
2016. The sole member is required to make varying annual
remaining payments totaling $37.5 million to its former
minority partner over the subsequent six years. The investment in,
and ownership of the Company constitutes a majority of the sole
member’s assets. The sole member depends upon the
Company’s distributions to satisfy its obligation to the
former minority interest holder.
Leases
The Company leases office space and equipment under lease
arrangements expiring through December 31, 2037. Total rent
expense under all operating leases amounted to $11.5 million,
of which $10.9 million was to a related party, for the year
ended December 31, 2018. Total rent expense under all
operating leases amounted to $5.3 million, of which
$4.7 million was to a related party, for the year ended
December 31, 2017. At January 1, 2028, the minimum rent
pursuant to the lease will be adjusted to the then fair market
rent, as defined. In no event shall the fair market rent be less
than the base rent in the initial ten year period.
Future minimum rental payments under long-term leases are as
follows at December 31, 2018 (in thousands):
Year Ending December 31, Amounts
2019 $ 8,678
2020 7,930
2021 7,878
2022 7,853
2023 7,853
Thereafter 109,448
$149,640
Litigation
From time to time the Company may become involved in legal
proceedings or be subject to claims arising in the ordinary course
of business. Although the results of litigation and claims cannot
be predicted with certainty, the Compan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The Company is not currently a party to any litigation of
a material nature.
Regulatory Net Worth Requirements
In accordance with the regulatory requirements of HUD,
governing non-supervised,
In accordance with the regulatory requirements of Ginnie Mae,
governing issuers of Ginnie Mae securities, the Company is required
to maintain a net worth (as defined by Ginnie Mae) of
$29.3 million. At December 31, 2018, the Company exceeded
the regulatory net worth requirement.</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Disclosures [Abstract]</t>
        </is>
      </c>
    </row>
    <row r="4">
      <c r="A4" s="4" t="inlineStr">
        <is>
          <t>Fair Value Measurements</t>
        </is>
      </c>
      <c r="B4" s="4" t="inlineStr">
        <is>
          <t>I.
FAIR VALUE MEASUREMENTS
Financial Instruments—Assets and Liabilities Measured at
Fair Value on a Recurring Basis
The following are the major categories of financial assets and
liabilities measured at fair value on a recurring basis (in
thousands):
September 30, 2020
Description Level 1 Level 2 Level 3 Total
Mortgage loans at fair value $
— $ 5,215,196 $
— $ 5,215,196
IRLCs
—
— 44,192 44,192
FLSCs
— (34,637 )
— (34,637 )
Total $
— $ 5,180,559 $ 44,192 $ 5,224,751
December 31, 2019
Description Level 1 Level 2 Level 3 Total
Mortgage loans at fair value $
— $ 5,446,310 $
— $ 5,446,310
IRLCs
—
— 16,786 16,786
FLSCs
— (14,506 )
— (14,506 )
Total $
— $ 5,431,804 $ 16,786 $ 5,448,590
As of September 30, 2020 and December 31, 2019, mortgage
loans at fair value included fair value adjustments of
$154.0 million and $48.0 million respectively. These fair
value adjustments include the relative changes in the values of
closed loans from the original pricing of the prospective loan
(while it was an IRLC) to period end, subsequent market interest
rate movements, and includes gain margin for the recorded loans
based on external market indications of fair value.
Derivative assets and liabilities solely represent fair value of
adjustments for the contracts based upon their original contract
dates relative to the period end pricing for the contracts. The
derivative contracts that the Company enters into are initially
recorded at zero value as they are entered into at market prices on
the date of execution. Subsequent changes in market conditions,
primarily interest rates, drive the value of the Company’s
derivative contracts and such fair value adjustments represent the
respective derivative assets and liabilities.
Refer to Note D for disclosure of qualitative and quantitative
information related to the key unobservable inputs used in
determining the fair value of the Company’s MSRs on
a non-recurring
Level 3 Issuances and Transfers
The Company issues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densed consolidated financial statements.
Transfers into and out of Level 3 specific to the
Company’s IRLC asset are equivalent to the net change in
unrealized gain of approximately $27.4 million for the nine
months ended September 30, 2020.
Due to their nature and respective terms, the carrying value of
cash and cash equivalents, receivables, payables, note payable and
warehouse and operating lines of credit approximate their fair
value as of September 30, 2020 and December 31, 2019,
respectively.</t>
        </is>
      </c>
      <c r="C4" s="4" t="inlineStr">
        <is>
          <t>L.
FAIR VALUE MEASUREMENTS
Assets and Liabilities Measured at Fair Value on a Recurring
Basis
The following are the major categories of financial assets and
liabilities measured at fair value on a recurring basis as of
December 31, 2019 (in thousands):
Description Level 1 Level 2 Level 3 Total
Mortgage loans at fair value $
— $ 5,446,310 $
— $ 5,446,310
IRLCs
—
— 16,786 16,786
FLSCs
— (14,506 )
— (14,506 )
Total $
— $ 5,431,804 $ 16,786 $ 5,448,590
The following are the major categories of financial assets and
liabilities measured at fair value on a recurring basis as of
December 31, 2018 (in thousands):
Description Level 1 Level 2 Level 3 Total
Mortgage loans at fair value $
— $ 2,517,760 $
— $ 2,517,760
IRLCs
—
— 16,754 16,754
FLSCs
— (28,113 )
— (28,113 )
Total $
— $ 2,489,647 $ 16,754 $ 2,506,401
As of December 31, 2019 and 2018, mortgage loans at fair value
included fair value adjustments of $48.0 million and
$24.7 million, respectively. These fair value adjustments
include the relative changes in the loan values from the original
pricing of the prospective loan (while it was an IRLC) to period
end, subsequent market interest rate movements, and includes gain
margin for the recorded loans based on external market indications
of fair value.
As of December 31, 2019 and 2018, derivative assets and
liabilities solely represent fair value adjustments for the
contracts based upon their original contract dates relative to the
period end pricing for the contracts. The derivative contracts that
the Company enters into are initially recorded at zero value as
they are entered into at market prices on the date of execution.
Subsequent changes in market conditions, primarily interest rates,
drive the value of the Company’s derivative contracts and
such fair value adjustments represent the respective derivative
assets and liabilities.
Level 3 Issuances and Transfers
The Company issues IRLCs which are scoped in as derivatives. If the
contract converts to a loan, the implied value, which is solely
based upon interest rate changes, is incorporated into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Transfers into and out of Level 3 specific to the
Company’s IRLC asset are equivalent to the net change in
unrealized gain of approximately $30 thousand for the year
ended December 31, 2019.
Due to their nature and respective terms, the carrying value of
cash and cash equivalents, receivables, payables, note payable and
warehouse and operating lines of credit approximate their fair
value at December 31, 2019 and 2018.</t>
        </is>
      </c>
      <c r="D4" s="4" t="inlineStr">
        <is>
          <t>K.
FAIR VALUE MEASUREMENTS
Assets and Liabilities Measured at Fair Value on a Recurring
Basis
The following are the major categories of financial assets and
liabilities measured at fair value on a recurring basis as of
December 31, 2018 (in thousands):
Description Level 1 Level 2 Level 3 Total
Mortgage loans at fair value $
— $ 2,517,760 $
— $ 2,517,760
IRLCs
—
— 16,754 16,754
FLSCs
— (28,113 )
— (28,113 )
Total $
— $ 2,489,647 $ 16,754 $ 2,506,401
The following are the major categories of financial assets and
liabilities measured at fair value on a recurring basis as of
December 31, 2017 (in thousands):
Description Level 1 Level 2 Level 3 Total
Mortgage loans at fair value $
— $ 1,842,697 $
— $ 1,842,697
IRLCs
—
— 3,586 3,586
FLSCs
— (8,205 )
— (8,205 )
Total $
— $ 1,834,492 $ 3,586 $ 1,838,078
As of December 31, 2018 and 2017, mortgage loans at fair value
included fair value adjustments of $24.7 million and
$17.3 million, respectively. These fair value adjustments
include the relative changes in the loan values from the original
pricing of the prospective loan (while it was an IRLC) to period
end, subsequent market interest rate movements, and includes gain
margin for the recorded loans based on external market indications
of fair value.
As of December 31, 2018 and 2017, derivative assets and
liabilities solely represent fair value adjustments for the
contracts based upon their original contract dates relative to the
period end pricing for the contracts. The derivative contracts that
the Company enters into are initially recorded at zero value as
they are entered into at market prices on the date of execution.
Subsequent changes in market conditions, primarily interest rates,
drive the value of the Company’s derivative contracts and
such fair value adjustments represent the respective derivative
assets and liabilities.
Level 3 Issuances and Transfers
The Company issues IRLCs which are scoped in as derivatives. At
issuance each contract has a zero value. If the contract converts
to a loan, the implied value, which is solely based upon interest
rate changes, is incorporated into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Transfers into and out of Level 3 specific to the
Company’s IRLC asset are equivalent to the net change in
unrealized gain of $13 million for the year ended
December 31, 2018.
Due to their nature and respective terms, the carrying value of
cash and cash equivalents, receivables, payables, and warehouse and
operating lines of credit approximate their fair value at
December 31, 2018 and 2017.</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0</t>
        </is>
      </c>
      <c r="C2" s="2" t="inlineStr">
        <is>
          <t>Dec. 31, 2019</t>
        </is>
      </c>
      <c r="D2" s="2" t="inlineStr">
        <is>
          <t>Dec. 31, 2018</t>
        </is>
      </c>
    </row>
    <row r="3">
      <c r="A3" s="3" t="inlineStr">
        <is>
          <t>Related Party Transactions [Abstract]</t>
        </is>
      </c>
    </row>
    <row r="4">
      <c r="A4" s="4" t="inlineStr">
        <is>
          <t>Related Party Transactions</t>
        </is>
      </c>
      <c r="B4" s="4" t="inlineStr">
        <is>
          <t>J.
RELATED PARTY TRANSACTIONS
During the nine months ended September 30, 2020 and
September 30, 2019, the Company incurred approximately
$11.3 million and $8.4 million, respectively, in expenses
with various companies related through common ownership. The
Company incurred expenses of approximately $10.0 million in
rent, $0.5 million in legal fees, $0.3 million primarily
related to direct origination costs and $0.5 million in other
general and administrative expenses for the nine months ended
September 30, 2020. The Company incurred expenses of
approximately $7.6 million in rent, $0.5 million in legal
fees, $0.3 million primarily related to direct origination
costs and $0.1 million in other general and administrative
expenses for the nine months ended September 30, 2019.</t>
        </is>
      </c>
      <c r="C4" s="4" t="inlineStr">
        <is>
          <t>M.
RELATED PARTY TRANSACTIONS
For the years ended December 31, 2019 and 2018, the Company
incurred approximately $11.2 million and $12.1 million,
respectively, in expenses with various companies related through
common ownership. The Company incurred expenses of approximately
$8.6 million in rent, $0.6 million in legal fees,
$0.4 million primarily related to direct origination costs and
$1.6 million in other general and administrative expenses for
the year ended December 31, 2019. The Company incurred
expenses of approximately $11 million in rent,
$0.6 million in legal fees and $0.5 million primarily
related to direct origination costs for the year ended
December 31, 2018.</t>
        </is>
      </c>
      <c r="D4" s="4" t="inlineStr">
        <is>
          <t>L.
RELATED PARTY TRANSACTIONS
For the years ended December 31, 2018 and 2017, the Company
incurred approximately $12.1 million and $6.1 million,
respectively, in expenses with various companies related through
common ownership. The Company incurred expenses of approximately
$11 million in rent, $.6 million in legal fees and
$.5 million primarily related to direct origination costs for
the year ended December 31, 2018. The Company incurred
expenses of approximately $4.7 million in rent,
$.7 million in legal fees and $.7 million primarily
related to direct origination costs for the year ended
December 31, 2017.</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0</t>
        </is>
      </c>
      <c r="C2" s="2" t="inlineStr">
        <is>
          <t>Dec. 31, 2019</t>
        </is>
      </c>
      <c r="D2" s="2" t="inlineStr">
        <is>
          <t>Dec. 31, 2018</t>
        </is>
      </c>
    </row>
    <row r="3">
      <c r="A3" s="3" t="inlineStr">
        <is>
          <t>Subsequent Events [Abstract]</t>
        </is>
      </c>
    </row>
    <row r="4">
      <c r="A4" s="4" t="inlineStr">
        <is>
          <t>Subsequent Events</t>
        </is>
      </c>
      <c r="B4" s="4" t="inlineStr">
        <is>
          <t>K.
SUBSEQUENT EVENTS
The Company is closely monitoring the public health response and
economic impacts of COVID-19.
The Company believes that its strong balance sheet and access to
capital provides it with liquidity for continued growth amid the
significant volatility. This is evidenced by the Company’s
loan origination volume which increased 68.6% for the nine months
ended September 30, 2020 as compared to the prior year period,
and increased 81.0% for the three months ended September 30,
2020 as compared to the prior year period.
On November 3, 2020, the Company issued $800.0 million in
aggregate principal amount of senior unsecured notes due
November 15, 2025 (the “Senior Notes”). The Senior
Notes accrue interest at a rate of 5.500% per annum. Interest on
the Senior Notes is due semi-annually on May 15 and
November 15 of each year, beginning on May 15, 2021. The
Company intends to (1) use approximately $500.0 million
of the net proceeds from the offering of Senior Notes for general
corporate purposes to fund future growth and (2) distribute
the remainder to SFS Holding Corp., the Company’s member, for
tax distributions.
On or after November 15, 2022, the Company may, at its option,
redeem the Senior Notes in whole or in part during the twelve-month
period beginning on the following dates at the following redemption
prices: November 15, 2022 at 102.750%, November 15, 2023
at 101.375%, or November 15, 2024 until maturity at 100.000%,
of the principal amount of the Senior Notes to be redeemed on the
redemption date plus accrued and unpaid interest. Prior to
November 15, 2022, the Company may, at its option, redeem up
to 40% of the aggregate principal amount of the Senior Notes
originally issued at a redemption price of 105.500% of the
principal amount of the Senior Notes to be redeemed on the
redemption date plus accrued and unpaid interest with the net
proceeds of certain equity offerings. In addition, the Company may,
at its option, redeem the Senior Notes prior to November 15,
2022 at a price equal to 100% of the principal amount redeemed plus
a “make-whole” premium, plus accrued and unpaid
interest.
The indenture governing the Senior Notes contains customary
covenants, subject to a number of exceptions and qualifications,
including restrictions on the ability of the Company to
(1) incur additional non-funding Debt-to-Equity
Management has evaluated subsequent events through November 3,
2020, the date on which the condensed consolidated financial
statements were available to be issued.</t>
        </is>
      </c>
      <c r="C4" s="4" t="inlineStr">
        <is>
          <t>N.
SUBSEQUENT EVENTS
The Company entered into various agreements to sell a total of
approximately $24.5 billion of its $72.6 billion in
unpaid principal balance of MSRs for cash throughout February and
March 2020.
On May 15, 2020, SFS Holding Corp, the Company’s sole
member, issued and sold $200 million in aggregate principal
amount of senior secured notes and on June 15, 2020 and
July 15, 2020, the SFS Holding Corp. issued and sold an
additional aggregate $100 million in principal amount of
senior secured notes (collectively, the “Senior Notes”)
and has the ability to issue up to an additional $200 million
in principal amount of senior secured notes on the same terms. The
Senior Notes mature on May 15, 2025, and bear interest at a
rate of 15.50% per annum. Interest on the Senior Notes is payable
quarterly commencing on September 30, 2020. SFS Holding
Corp.’s obligations under the Senior Notes are guaranteed by
the Company and secured by substantially all of the Company’s
assets subject to certain exceptions. SFS Holding Corp. repaid and
terminated the Senior Notes in full on September 16, 2020.
During February and through April 16, 2020, the Covid-19 Covid-19
On September 22, 2020 the Company and Gores Holdings IV, Inc.,
a special purpose acquisition company sponsored by an affiliate of
The Gores Group, LLC, entered into a definitive agreement with
respect to a business combination. Upon completion of the proposed
transaction, the Company’s current owners will retain
approximately 94% ownership of the combined company which will
operate under the United Wholesale Mortgage name. Class A
common stock of the combined company will be listed on NASDAQ under
the new ticker symbol “UWMC.” The proposed business
combination is expected to close in the fourth quarter of 2020,
subject to customary closing conditions, including the receipt of
regulatory approvals, and approval of the stockholders of Gores
Holdings IV.
Management has evaluated subsequent events through
September 30, 2020, the date on which the consolidated
financial statements were available to be issued.</t>
        </is>
      </c>
      <c r="D4" s="4" t="inlineStr">
        <is>
          <t>M.
SUBSEQUENT EVENTS
The Company consummated an MSR sale in 2019 for UPB of
$13.2 billion. The transaction was initiated in 2018.
Management has evaluated subsequent events through
September 30, 2020, the date on which the consolidated
financial statements were available to be issued.</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12 Months Ended</t>
        </is>
      </c>
    </row>
    <row r="2">
      <c r="B2" s="2" t="inlineStr">
        <is>
          <t>Dec. 31, 2019</t>
        </is>
      </c>
      <c r="C2" s="2" t="inlineStr">
        <is>
          <t>Dec. 31, 2018</t>
        </is>
      </c>
    </row>
    <row r="3">
      <c r="A3" s="3" t="inlineStr">
        <is>
          <t>Receivables [Abstract]</t>
        </is>
      </c>
    </row>
    <row r="4">
      <c r="A4" s="4" t="inlineStr">
        <is>
          <t>Accounts Receivable, Net</t>
        </is>
      </c>
      <c r="B4" s="4" t="inlineStr">
        <is>
          <t>D.
ACCOUNTS RECEIVABLE, NET
The following summarizes accounts receivable at December 31
(in thousands):
2019 2018
Investor receivables $ 104,303 $ 41,622
Servicing fees 23,113 19,146
Due from title companies 16,729 6,435
Servicing advances 9,004 7,845
Pair-offs receivable 6,317 24
Warehouse—after deadline funding 4,020 337
Notes receivable—related party 245 43
Allowance for doubtful accounts (258 ) (22 )
$ 163,473 $ 75,430
The Company periodically evaluates the carrying value of accounts
receivable balances with delinquent receivables being written-off</t>
        </is>
      </c>
      <c r="C4" s="4" t="inlineStr">
        <is>
          <t>D.
ACCOUNTS RECEIVABLE, NET
The following summarizes accounts receivable at
December 31 (in thousands):
2018 2017
Investor receivables $ 41,622 $ 17,358
Servicing fees 19,146 6,285
Servicing advances 7,845 5,166
Due from title companies 6,435 4,299
Warehouse-after deadline funding 337 4,762
Pair-offs receivable 24 1,748
Other, net 43 31
Allowance for doubtful accounts (22 ) (81 )
$75,430 $39,568
The Company periodically evaluates the carrying value of accounts
receivable balances with delinquent receivables
being written-off</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lf Insurance Plan</t>
        </is>
      </c>
      <c r="B1" s="2" t="inlineStr">
        <is>
          <t>12 Months Ended</t>
        </is>
      </c>
    </row>
    <row r="2">
      <c r="B2" s="2" t="inlineStr">
        <is>
          <t>Dec. 31, 2019</t>
        </is>
      </c>
      <c r="C2" s="2" t="inlineStr">
        <is>
          <t>Dec. 31, 2018</t>
        </is>
      </c>
    </row>
    <row r="3">
      <c r="A3" s="3" t="inlineStr">
        <is>
          <t>Accounting Policies [Abstract]</t>
        </is>
      </c>
    </row>
    <row r="4">
      <c r="A4" s="4" t="inlineStr">
        <is>
          <t>Self Insurance Plan</t>
        </is>
      </c>
      <c r="B4" s="4" t="inlineStr">
        <is>
          <t>I.
SELF INSURANCE PLAN
The Company has engaged an insurance company to provide
administrative services for the Company’s self-funded
insurance plan. The Company maintains a reserve for incurred but
not reported medical claims. The Company has a stop loss policy
with the insurance company which limits the Company’s
exposure both in the aggregate and on an individual basis. The
Company incurred medical expenses totaling $14.6 million and
$10.5 million for the years ended December 31, 2019 and
2018, respectively.</t>
        </is>
      </c>
      <c r="C4" s="4" t="inlineStr">
        <is>
          <t>H.
SELF INSURANCE PLAN
The Company has engaged an insurance company to provide
administrative services for the Company’s self-funded
insurance plan. The Company maintains a reserve for incurred but
not reported medical claims. The Company has a stop loss policy
with the insurance company which limits the Company’s
exposure both in the aggregate and on an individual basis. The
Company incurred medical expenses totaling $10.5 million and
$8.0 million for the years ended December 31, 2018 and
2017, respectively.</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12 Months Ended</t>
        </is>
      </c>
    </row>
    <row r="2">
      <c r="B2" s="2" t="inlineStr">
        <is>
          <t>Dec. 31, 2019</t>
        </is>
      </c>
      <c r="C2" s="2" t="inlineStr">
        <is>
          <t>Dec. 31, 2018</t>
        </is>
      </c>
    </row>
    <row r="3">
      <c r="A3" s="3" t="inlineStr">
        <is>
          <t>Retirement Benefits [Abstract]</t>
        </is>
      </c>
    </row>
    <row r="4">
      <c r="A4" s="4" t="inlineStr">
        <is>
          <t>EMPLOYEE BENEFIT PLAN</t>
        </is>
      </c>
      <c r="B4" s="4" t="inlineStr">
        <is>
          <t>J.
EMPLOYEE BENEFIT PLAN
The Company has a 401(k) plan covering substantially all employees.
Employees may contribute amounts as allowable by Internal Revenue
Service and plan limitations. The Company may make discretionary
matching and non-elective</t>
        </is>
      </c>
      <c r="C4" s="4" t="inlineStr">
        <is>
          <t>I.
EMPLOYEE BENEFIT PLAN
The Company has a 401(k) plan covering substantially all employees.
Employees may contribute amounts as allowable by Internal Revenue
Service and plan limitations. The Company may make discretionary
matching and non-elective</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Sep. 30, 2020</t>
        </is>
      </c>
      <c r="C1" s="2" t="inlineStr">
        <is>
          <t>Dec. 31, 2019</t>
        </is>
      </c>
      <c r="D1" s="2" t="inlineStr">
        <is>
          <t>Dec. 31, 2018</t>
        </is>
      </c>
      <c r="E1" s="2" t="inlineStr">
        <is>
          <t>Dec. 31, 2017</t>
        </is>
      </c>
    </row>
    <row r="2">
      <c r="A2" s="3" t="inlineStr">
        <is>
          <t>ASSETS</t>
        </is>
      </c>
    </row>
    <row r="3">
      <c r="A3" s="4" t="inlineStr">
        <is>
          <t>Cash and cash equivalents</t>
        </is>
      </c>
      <c r="B3" s="5" t="n">
        <v>755795</v>
      </c>
      <c r="C3" s="5" t="n">
        <v>133283</v>
      </c>
      <c r="D3" s="5" t="n">
        <v>42113</v>
      </c>
      <c r="E3" s="5" t="n">
        <v>68680</v>
      </c>
    </row>
    <row r="4">
      <c r="A4" s="4" t="inlineStr">
        <is>
          <t>Mortgage loans at fair value</t>
        </is>
      </c>
      <c r="B4" s="6" t="n">
        <v>5215196</v>
      </c>
      <c r="C4" s="6" t="n">
        <v>5446310</v>
      </c>
      <c r="D4" s="6" t="n">
        <v>2517760</v>
      </c>
      <c r="E4" s="6" t="n">
        <v>1842697</v>
      </c>
    </row>
    <row r="5">
      <c r="A5" s="4" t="inlineStr">
        <is>
          <t>Accounts receivable, net</t>
        </is>
      </c>
      <c r="B5" s="6" t="n">
        <v>246862</v>
      </c>
      <c r="C5" s="6" t="n">
        <v>163473</v>
      </c>
      <c r="D5" s="6" t="n">
        <v>75430</v>
      </c>
      <c r="E5" s="6" t="n">
        <v>39568</v>
      </c>
    </row>
    <row r="6">
      <c r="A6" s="4" t="inlineStr">
        <is>
          <t>Derivative assets</t>
        </is>
      </c>
      <c r="B6" s="6" t="n">
        <v>51053</v>
      </c>
      <c r="C6" s="6" t="n">
        <v>24689</v>
      </c>
      <c r="D6" s="6" t="n">
        <v>17595</v>
      </c>
      <c r="E6" s="6" t="n">
        <v>5778</v>
      </c>
    </row>
    <row r="7">
      <c r="A7" s="4" t="inlineStr">
        <is>
          <t>Mortgage servicing rights, net</t>
        </is>
      </c>
      <c r="B7" s="6" t="n">
        <v>1411272</v>
      </c>
      <c r="C7" s="6" t="n">
        <v>731353</v>
      </c>
      <c r="D7" s="6" t="n">
        <v>368117</v>
      </c>
      <c r="E7" s="6" t="n">
        <v>207521</v>
      </c>
    </row>
    <row r="8">
      <c r="A8" s="4" t="inlineStr">
        <is>
          <t>Premises and equipment, net</t>
        </is>
      </c>
      <c r="B8" s="6" t="n">
        <v>51548</v>
      </c>
      <c r="C8" s="6" t="n">
        <v>55950</v>
      </c>
      <c r="D8" s="6" t="n">
        <v>48580</v>
      </c>
      <c r="E8" s="6" t="n">
        <v>763</v>
      </c>
    </row>
    <row r="9">
      <c r="A9" s="4" t="inlineStr">
        <is>
          <t>Operating lease right-of-use asset, net</t>
        </is>
      </c>
      <c r="B9" s="6" t="n">
        <v>109680</v>
      </c>
      <c r="C9" s="6" t="n">
        <v>79485</v>
      </c>
      <c r="D9" s="6" t="n">
        <v>0</v>
      </c>
    </row>
    <row r="10">
      <c r="A10" s="4" t="inlineStr">
        <is>
          <t>Other assets</t>
        </is>
      </c>
      <c r="B10" s="6" t="n">
        <v>66397</v>
      </c>
      <c r="C10" s="6" t="n">
        <v>19551</v>
      </c>
      <c r="D10" s="6" t="n">
        <v>10500</v>
      </c>
      <c r="E10" s="6" t="n">
        <v>7093</v>
      </c>
    </row>
    <row r="11">
      <c r="A11" s="4" t="inlineStr">
        <is>
          <t>TOTAL ASSETS</t>
        </is>
      </c>
      <c r="B11" s="6" t="n">
        <v>7907803</v>
      </c>
      <c r="C11" s="6" t="n">
        <v>6654094</v>
      </c>
      <c r="D11" s="6" t="n">
        <v>3080095</v>
      </c>
      <c r="E11" s="6" t="n">
        <v>2172100</v>
      </c>
    </row>
    <row r="12">
      <c r="A12" s="3" t="inlineStr">
        <is>
          <t>LIABILITIES AND MEMBER'S EQUITY</t>
        </is>
      </c>
    </row>
    <row r="13">
      <c r="A13" s="4" t="inlineStr">
        <is>
          <t>Accounts payable and accrued expenses</t>
        </is>
      </c>
      <c r="B13" s="6" t="n">
        <v>462074</v>
      </c>
      <c r="C13" s="6" t="n">
        <v>282995</v>
      </c>
      <c r="D13" s="6" t="n">
        <v>219095</v>
      </c>
      <c r="E13" s="6" t="n">
        <v>149840</v>
      </c>
    </row>
    <row r="14">
      <c r="A14" s="4" t="inlineStr">
        <is>
          <t>Warehouse lines of credit</t>
        </is>
      </c>
      <c r="B14" s="6" t="n">
        <v>4913206</v>
      </c>
      <c r="C14" s="6" t="n">
        <v>5189587</v>
      </c>
      <c r="D14" s="6" t="n">
        <v>2352899</v>
      </c>
      <c r="E14" s="6" t="n">
        <v>1713755</v>
      </c>
    </row>
    <row r="15">
      <c r="A15" s="4" t="inlineStr">
        <is>
          <t>Derivative liabilities</t>
        </is>
      </c>
      <c r="B15" s="6" t="n">
        <v>41498</v>
      </c>
      <c r="C15" s="6" t="n">
        <v>22409</v>
      </c>
      <c r="D15" s="6" t="n">
        <v>28954</v>
      </c>
      <c r="E15" s="6" t="n">
        <v>10397</v>
      </c>
    </row>
    <row r="16">
      <c r="A16" s="4" t="inlineStr">
        <is>
          <t>Operating lines of credit</t>
        </is>
      </c>
      <c r="B16" s="6" t="n">
        <v>320300</v>
      </c>
      <c r="C16" s="6" t="n">
        <v>376000</v>
      </c>
      <c r="D16" s="6" t="n">
        <v>160096</v>
      </c>
      <c r="E16" s="6" t="n">
        <v>65000</v>
      </c>
    </row>
    <row r="17">
      <c r="A17" s="4" t="inlineStr">
        <is>
          <t>Equipment note payable</t>
        </is>
      </c>
      <c r="B17" s="6" t="n">
        <v>25925</v>
      </c>
      <c r="C17" s="6" t="n">
        <v>30000</v>
      </c>
      <c r="D17" s="6" t="n">
        <v>0</v>
      </c>
    </row>
    <row r="18">
      <c r="A18" s="4" t="inlineStr">
        <is>
          <t>Operating lease liability</t>
        </is>
      </c>
      <c r="B18" s="6" t="n">
        <v>122439</v>
      </c>
      <c r="C18" s="6" t="n">
        <v>91780</v>
      </c>
      <c r="D18" s="6" t="n">
        <v>0</v>
      </c>
    </row>
    <row r="19">
      <c r="A19" s="4" t="inlineStr">
        <is>
          <t>Total liabilities</t>
        </is>
      </c>
      <c r="B19" s="6" t="n">
        <v>5885442</v>
      </c>
      <c r="C19" s="6" t="n">
        <v>5992771</v>
      </c>
      <c r="D19" s="6" t="n">
        <v>2761044</v>
      </c>
      <c r="E19" s="6" t="n">
        <v>1938992</v>
      </c>
    </row>
    <row r="20">
      <c r="A20" s="4" t="inlineStr">
        <is>
          <t>Commitments and contingencies (Note H)</t>
        </is>
      </c>
      <c r="B20" s="4" t="inlineStr">
        <is>
          <t xml:space="preserve"> </t>
        </is>
      </c>
      <c r="C20" s="4" t="inlineStr">
        <is>
          <t xml:space="preserve"> </t>
        </is>
      </c>
      <c r="D20" s="4" t="inlineStr">
        <is>
          <t xml:space="preserve"> </t>
        </is>
      </c>
      <c r="E20" s="4" t="inlineStr">
        <is>
          <t xml:space="preserve"> </t>
        </is>
      </c>
    </row>
    <row r="21">
      <c r="A21" s="3" t="inlineStr">
        <is>
          <t>Member's equity:</t>
        </is>
      </c>
    </row>
    <row r="22">
      <c r="A22" s="4" t="inlineStr">
        <is>
          <t>Membership units</t>
        </is>
      </c>
      <c r="B22" s="6" t="n">
        <v>0</v>
      </c>
      <c r="C22" s="6" t="n">
        <v>0</v>
      </c>
      <c r="D22" s="6" t="n">
        <v>0</v>
      </c>
      <c r="E22" s="6" t="n">
        <v>0</v>
      </c>
    </row>
    <row r="23">
      <c r="A23" s="4" t="inlineStr">
        <is>
          <t>Additional paid-in capital</t>
        </is>
      </c>
      <c r="B23" s="6" t="n">
        <v>24839</v>
      </c>
      <c r="C23" s="6" t="n">
        <v>24839</v>
      </c>
      <c r="D23" s="6" t="n">
        <v>24839</v>
      </c>
      <c r="E23" s="6" t="n">
        <v>24839</v>
      </c>
    </row>
    <row r="24">
      <c r="A24" s="4" t="inlineStr">
        <is>
          <t>Retained earnings</t>
        </is>
      </c>
      <c r="B24" s="6" t="n">
        <v>1997522</v>
      </c>
      <c r="C24" s="6" t="n">
        <v>636484</v>
      </c>
      <c r="D24" s="6" t="n">
        <v>294212</v>
      </c>
      <c r="E24" s="6" t="n">
        <v>208269</v>
      </c>
    </row>
    <row r="25">
      <c r="A25" s="4" t="inlineStr">
        <is>
          <t>Total member's equity</t>
        </is>
      </c>
      <c r="B25" s="6" t="n">
        <v>2022361</v>
      </c>
      <c r="C25" s="6" t="n">
        <v>661323</v>
      </c>
      <c r="D25" s="6" t="n">
        <v>319051</v>
      </c>
      <c r="E25" s="6" t="n">
        <v>233108</v>
      </c>
    </row>
    <row r="26">
      <c r="A26" s="4" t="inlineStr">
        <is>
          <t>TOTAL LIABILITIES AND MEMBER'S EQUITY</t>
        </is>
      </c>
      <c r="B26" s="5" t="n">
        <v>7907803</v>
      </c>
      <c r="C26" s="5" t="n">
        <v>6654094</v>
      </c>
      <c r="D26" s="5" t="n">
        <v>3080095</v>
      </c>
      <c r="E26" s="5" t="n">
        <v>2172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Basis of Presentation and Summary of Significant Accounting Policies (Policies)</t>
        </is>
      </c>
      <c r="B1" s="2" t="inlineStr">
        <is>
          <t>9 Months Ended</t>
        </is>
      </c>
      <c r="C1" s="2" t="inlineStr">
        <is>
          <t>12 Months Ended</t>
        </is>
      </c>
    </row>
    <row r="2">
      <c r="B2" s="2" t="inlineStr">
        <is>
          <t>Sep. 30, 2020</t>
        </is>
      </c>
      <c r="C2" s="2" t="inlineStr">
        <is>
          <t>Dec. 31, 2019</t>
        </is>
      </c>
      <c r="D2" s="2" t="inlineStr">
        <is>
          <t>Dec. 31, 2018</t>
        </is>
      </c>
    </row>
    <row r="3">
      <c r="A3" s="4" t="inlineStr">
        <is>
          <t>Organization</t>
        </is>
      </c>
      <c r="B3" s="4" t="inlineStr">
        <is>
          <t>Organization
United Shore Financial Services, LLC (the “Company”)
was organized under the laws of the State of Michigan. The Company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 non-supervised
On September 15, 2020, the Company amended and restated its
operating agreement to reflect SFS Holding Corp. as the sole member
of the Company with one unit authorized, issued and outstanding.
Historical unit and per unit amounts have been retrospectively
adjusted to give effect to this change from 80,000 units
authorized, issued and outstanding to the single unit.
On September 22, 2020 the Company and Gores Holdings IV, Inc.,
a special purpose acquisition company sponsored by an affiliate of
The Gores Group, LLC, entered into a definitive agreement with
respect to a business combination. Upon completion of the proposed
transaction, the Company’s current owner will retain
approximately 94% ownership of the combined company which will
operate under the United Wholesale Mortgage name. Class A
common stock of the combined company will be listed on Nasdaq under
the new ticker symbol “UWMC.” The proposed business
combination is expected to close in the fourth quarter of 2020,
subject to customary closing conditions, including the receipt of
regulatory approvals, and approval of the stockholders of Gores
Holdings IV.</t>
        </is>
      </c>
      <c r="C3" s="4" t="inlineStr">
        <is>
          <t>Organization
United Shore Financial Services, LLC (the “Company”)
was organized under the laws of the State of Michigan. The Company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 non-supervised</t>
        </is>
      </c>
      <c r="D3" s="4" t="inlineStr">
        <is>
          <t>Organization
United Shore Financial Services, LLC (the “Company”)
was organized under the laws of the State of Michigan. The Company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 non-supervised</t>
        </is>
      </c>
    </row>
    <row r="4">
      <c r="A4" s="4" t="inlineStr">
        <is>
          <t>Basis of Presentation</t>
        </is>
      </c>
      <c r="B4" s="4" t="inlineStr">
        <is>
          <t>Basis of Presentation
The accompanying unaudited condensed consolidated financial
statements include the accounts of the Company and its wholly owned
subsidiaries. As of September 30, 2020 and December 31,
2019, the Company had two subsidiaries both of which were special
purpose entities that were formed and operate solely in connection
with securitized warehouse facilities used by the Company in its
operations. All significant intercompany balances and transactions
have been eliminated.
These condensed consolidated financial statements do not include
all of the information and footnotes required by accounting
principles generally accepted in the United States of America (or
“GAAP”) for a full year presentation and certain
disclosures have been condensed or omitted. These interim condensed
consolidated financial statements are unaudited and include, in the
Company’s opinion, all adjustments necessary for a fair
statement of the results for the periods indicated, which are not
necessarily indicative of results which may be expected for the
full year. The December 31, 2019 condensed consolidated
balance sheet data was derived from audited consolidated financial
statements but does not include all disclosures required by GAAP
for complete financial statements. These condensed consolidated
financial statements and notes should be read in conjunction with
the audited consolidated financial statements and footnotes thereto
as of and for the year ended December 31, 2019.</t>
        </is>
      </c>
      <c r="C4" s="4" t="inlineStr">
        <is>
          <t>Basis of Presentation
The consolidated financial statements of the Company have been
prepared in conformity with accounting principles generally
accepted in the United States of America (or
“GAAP”).</t>
        </is>
      </c>
      <c r="D4" s="4" t="inlineStr">
        <is>
          <t>Basis of Presentation
The consolidated financial statements of the Company have been
prepared in conformity with accounting principles generally
accepted in the United States of America (or “GAAP).</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The most
sensitive accounting estimates affecting the condensed consolidated
financial statements are the valuations of mortgage loans at fair
value, mortgage servicing rights (or “MSRs”),
derivative assets and liabilities, and the determination of the
representations and warranties reserve.</t>
        </is>
      </c>
      <c r="C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consolidated financial statements are the
valuations of mortgage loans at fair value, mortgage servicing
rights (or “MSRs”), derivative assets and liabilities,
and the determination of the representations and warranties
reserve.</t>
        </is>
      </c>
      <c r="D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consolidated financial statements are the
valuations of mortgage loans at fair value, mortgage servicing
rights (or “MSRs”), and derivative assets and
liabilities; and the determination of the representations and
warranties reserve.</t>
        </is>
      </c>
    </row>
    <row r="6">
      <c r="A6" s="4" t="inlineStr">
        <is>
          <t>Principles of Consolidation</t>
        </is>
      </c>
      <c r="C6" s="4" t="inlineStr">
        <is>
          <t>Principles of Consolidation
The Company’s consolidated financial statements include the
accounts of the Company and its two wholly-owned subsidiaries both
of which were special purpose entities that were formed and operate
solely in connection with securitized warehouse facilities used by
the Company in its operations. All significant intercompany
balances and transactions have been eliminated.</t>
        </is>
      </c>
      <c r="D6" s="4" t="inlineStr">
        <is>
          <t>Principles of Consolidation
The Company’s consolidated financial statements include the
accounts of the Company and its two wholly-owned subsidiaries both
of which were special purpose entities that were formed and operate
solely in connection with securitized warehouse facilities used by
the Company in its operations. All significant intercompany
balances and transactions have been eliminated.</t>
        </is>
      </c>
    </row>
    <row r="7">
      <c r="A7" s="4" t="inlineStr">
        <is>
          <t>Cash and Cash Equivalents</t>
        </is>
      </c>
      <c r="B7" s="4" t="inlineStr">
        <is>
          <t>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t>
        </is>
      </c>
      <c r="C7" s="4" t="inlineStr">
        <is>
          <t>Cash and Cash Equivalents
For cash flow purposes, the Company considers cash and temporary
investments with original maturities of three months or less, to be
cash and cash equivalents. The Company typically maintains balances
in financial institutions in excess of Federal Deposit Insurance
Corporation limits. The Company evaluates the creditworthiness of
these financial institutions in determining the risk associated
with these balances.</t>
        </is>
      </c>
      <c r="D7" s="4" t="inlineStr">
        <is>
          <t>Cash and Cash Equivalents
For cash flow purposes, the Company considers cash and temporary
investments with original maturities of three months or less, to be
cash and cash equivalents. The Company typically maintains balances
in financial institutions in excess of Federal Deposit Insurance
Corporation limits. The Company evaluates the creditworthiness of
these financial institutions in determining the risk associated
with these balances.</t>
        </is>
      </c>
    </row>
    <row r="8">
      <c r="A8" s="4" t="inlineStr">
        <is>
          <t>Mortgage Loans at Fair Value and Revenue Recognition</t>
        </is>
      </c>
      <c r="B8" s="4" t="inlineStr">
        <is>
          <t>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A majority of the gains from mortgage loan originations are
recognized when the loan is originated and it is the primary
revenue recognition event as the loans are recorded at fair value.
Loan origination fees are recognized as income at the time the
loans are fund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t>
        </is>
      </c>
      <c r="C8" s="4" t="inlineStr">
        <is>
          <t>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A majority of the gains from mortgage loan originations are
recognized when the loan is originated and it is the primary
revenue recognition event as the loans are recorded at fair value.
Loan origination fees are recognized as income at the time the
loans are fund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t>
        </is>
      </c>
      <c r="D8" s="4" t="inlineStr">
        <is>
          <t>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Mortgage Loans at Fair Value and Revenue Recognition
(Continued)
A majority of the gains from the mortgage loan originations are
recognized when the loan is originated as it is the primary revenue
recognition event as the loans are recorded at fair value. Loan
origination fees are recognized as income at the time the loans are
fund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t>
        </is>
      </c>
    </row>
    <row r="9">
      <c r="A9" s="4" t="inlineStr">
        <is>
          <t>Derivatives</t>
        </is>
      </c>
      <c r="B9" s="4" t="inlineStr">
        <is>
          <t>Derivatives
Derivatives are recognized as assets or liabilities on the
condensed consolidated balance sheets and measured at fair value
with changes recorded within the condensed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derivatives with changes in fair value
recorded in the condensed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t>
        </is>
      </c>
      <c r="C9" s="4" t="inlineStr">
        <is>
          <t>Derivatives
Derivatives are recognized as assets or liabilities on the
consolidated balance sheets and measured at fair value with changes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freestanding derivatives with changes in fair
value recorded on the consolidated statements of operations as part
of loan production income. Fair value is estimated primarily based
upon relative changes in interest rates for the underlying
mortgages to be originated or purchased. Fair value estimates also
take into account the probability that loan commitments may not be
expected to be exercised by customers.</t>
        </is>
      </c>
      <c r="D9" s="4" t="inlineStr">
        <is>
          <t>Derivatives
Derivatives are recognized as assets or liabilities on the
consolidated balance sheets and measured at fair value with changes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derivatives with changes in fair value
recorded on the consolidated statements of operations as part of
loan production income. Fair value is estimated primarily based
upon relative changes in interest rates for the underlying
mortgages to be originated or purchased. Fair value estimates also
take into account the probability that loan commitments may not be
expected to be exercised by customers.</t>
        </is>
      </c>
    </row>
    <row r="10">
      <c r="A10" s="4" t="inlineStr">
        <is>
          <t>Loans Eligible for Repurchase from Ginnie Mae</t>
        </is>
      </c>
      <c r="C10" s="4" t="inlineStr">
        <is>
          <t>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t>
        </is>
      </c>
      <c r="D10" s="4" t="inlineStr">
        <is>
          <t>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t>
        </is>
      </c>
    </row>
    <row r="11">
      <c r="A11" s="4" t="inlineStr">
        <is>
          <t>Loan Origination Fees and Expenses</t>
        </is>
      </c>
      <c r="C11" s="4" t="inlineStr">
        <is>
          <t>Loan Origination Fees and Expenses
Loan origination fees represent revenue earned from loan production
and are included in loan production income on the consolidated
statements of operations. Loan origination fees generally represent
flat, per-loan</t>
        </is>
      </c>
      <c r="D11" s="4" t="inlineStr">
        <is>
          <t>Loan Origination Fees and Expenses
Loan origination fees represent revenue earned from loan production
and are included in loan production income on the consolidated
statements of operations. Loan origination fees generally represent
flat, per-loan</t>
        </is>
      </c>
    </row>
    <row r="12">
      <c r="A12" s="4" t="inlineStr">
        <is>
          <t>Real Estate Owned</t>
        </is>
      </c>
      <c r="C12" s="4" t="inlineStr">
        <is>
          <t>Real Estate Owned
At the time of foreclosure, real estate owned is recorded at the
lower of the Company’s cost or the asset’s fair value
less costs to sell. After foreclosure, these assets are carried at
the lower of their new cost basis or fair value less cost to sell.
Costs incurred in maintaining the foreclosed real estate and
subsequent write-downs to reflect declines in the fair value are
expensed as incurred. The Company had no real estate owned at
December 31, 2019 and 2018.</t>
        </is>
      </c>
      <c r="D12" s="4" t="inlineStr">
        <is>
          <t>Real Estate Owned
At the time of foreclosure, real estate owned is recorded at the
lower of the Company’s cost or the asset’s fair value
less costs to sell. After foreclosure, these assets are carried at
the lower of their new cost basis or fair value less cost to sell.
Costs incurred in maintaining the foreclosed real estate and
subsequent write-downs to reflect declines in the fair value are
expensed as incurred. The Company had no real estate owned at
December 31, 2018 and 2017.</t>
        </is>
      </c>
    </row>
    <row r="13">
      <c r="A13" s="4" t="inlineStr">
        <is>
          <t>Representations and Warranties Reserve</t>
        </is>
      </c>
      <c r="B13" s="4" t="inlineStr">
        <is>
          <t>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non-contingent
The activity of the representations and warranties reserve was as
follows (in thousands):
Three months ended September 30, Nine months ended September 30,
2020 2019 2020 2019
Balance, beginning of period $ 53,296 $ 42,481 $ 46,322 $ 33,000
Reserve charged to operations 10,858 5,999 25,574 12,772
Losses realized, net (1,033 ) (4,118 ) (8,775 ) (1,410 )
Balance, end of period $ 63,121 $ 44,362 $ 63,121 $ 44,362</t>
        </is>
      </c>
      <c r="C13" s="4" t="inlineStr">
        <is>
          <t xml:space="preserve">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ies at estimated fair value upon the sale of the related
loan, within accounts payable and accrued expenses, as well as
within loan production income, and continues to evaluate its
on-going non-contingent
The reserve is included in accounts payable and accrued expenses on
the consolidated balance sheets. The reserve charged to operations
is included in loan production income on the consolidated
statements of operations. The activity of the representations and
warranties reserve is as follows for the years ended
December 31 (in thousands):
2019 2018
Balance, beginning of year $ 32,999 $ 31,200
Reserve charged to operations 19,153 10,327
Losses realized
(5,830)
(8,528)
Balance, end of year
$ 46,322
$ 32,999 </t>
        </is>
      </c>
      <c r="D13" s="4" t="inlineStr">
        <is>
          <t>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ies at estimated fair value upon the sale of the related
loan, within accounts payable and accrued expenses, as well as
within loan production income, and continues to evaluate
its on-going non-contingent
The reserve is included in accounts payable and accrued expenses
within the consolidated balance sheets. The reserve charged to
operations is included in loan production income on the
consolidated statements of operations. The activity of the
representations and warranties reserve is as follows for the years
ended December 31 (in thousands):
2018 2017
Balance, beginning of year $ 31,200 $ 20,238
Reserve charged to operations 10,327 11,811
Losses realized (8,528 ) (849 )
Balance, end of year $ 32,999 $ 31,200</t>
        </is>
      </c>
    </row>
    <row r="14">
      <c r="A14" s="4" t="inlineStr">
        <is>
          <t>Interest Income</t>
        </is>
      </c>
      <c r="C14" s="4" t="inlineStr">
        <is>
          <t>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t>
        </is>
      </c>
      <c r="D14" s="4" t="inlineStr">
        <is>
          <t>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t>
        </is>
      </c>
    </row>
    <row r="15">
      <c r="A15" s="4" t="inlineStr">
        <is>
          <t>Risks and Uncertainties</t>
        </is>
      </c>
      <c r="B15" s="4" t="inlineStr">
        <is>
          <t>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t>
        </is>
      </c>
      <c r="C15" s="4" t="inlineStr">
        <is>
          <t>Risks and Uncertainties
The Company encounters certain economic and regulatory risks
inherent in the consumer finance business. Economic risks include
interest rate risk and credit risk.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The Company’s business requires substantial cash to support
its operating activities. As a result, the Company is dependent on
its warehouse lines of credit, and other lending facilities to
finance its continued operations. If the Company’s principal
lenders decided to terminate or not to renew any of these credit
facilities with the Company, the loss of borrowing capacity could
have a material adverse impact on the Company’s consolidated
financial statements unless the Company timely found suitable
alternate financing sources. Similarly, the Company sells a
majority of its loans using government sponsored agencies and their
respective programs. Any curtailment of the Company’s access
to sell loans using these programs could have a material adverse
impact on the Company’s consolidated financial statements,
unless the Company found suitable loan sales alternatives.</t>
        </is>
      </c>
      <c r="D15" s="4" t="inlineStr">
        <is>
          <t>Risks and Uncertainties
The Company encounters certain economic and regulatory risks
inherent in the consumer finance business. Economic risks include
interest rate risk and credit risk.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The Company’s business requires substantial cash to support
its operating activities. As a result, the Company is dependent on
its warehouse lines of credit, and other lending facilities to
finance its continued operations. If the Company’s principal
lenders decided to terminate or not to renew any of these credit
facilities with the Company, the loss of borrowing capacity could
have a material adverse impact on the Company’s consolidated
financial statements unless the Company found suitable alternate
financing sources. Similarly, the Company sells a majority of its
loans using government sponsored agencies and their respective
programs. Any curtailment of the Company’s access to sell
loans using these programs could have a material adverse impact on
the Company’s consolidated financial statements, unless the
Company found suitable loan sales alternatives.</t>
        </is>
      </c>
    </row>
    <row r="16">
      <c r="A16" s="4" t="inlineStr">
        <is>
          <t>Escrow and Fiduciary Funds</t>
        </is>
      </c>
      <c r="C16" s="4" t="inlineStr">
        <is>
          <t>Escrow and Fiduciary Funds
The Company maintains segregated bank accounts in trust for
investors and escrow balances for mortgagors. The balances of these
accounts amounted to $374.3 million and $197.4 million at
December 31, 2019 and 2018, respectively, and are excluded
from the consolidated balance sheets.</t>
        </is>
      </c>
      <c r="D16" s="4" t="inlineStr">
        <is>
          <t>Escrow and Fiduciary Funds
The Company maintains segregated bank accounts in trust for
investors and escrow balances for mortgagors. The balances of these
accounts amounted to $197.4 million and $199.9 million at
December 31, 2018 and 2017, respectively, and are excluded
from the consolidated balance sheets.</t>
        </is>
      </c>
    </row>
    <row r="17">
      <c r="A17" s="4" t="inlineStr">
        <is>
          <t>Loan Servicing Income</t>
        </is>
      </c>
      <c r="C17" s="4" t="inlineStr">
        <is>
          <t>Loan Servicing Income
Loan servicing income represents revenue earned for servicing loans
for various investors. The loan servicing income is based on a
contractual percentage of the outstanding principal balance and is
recognized into revenue as the related mortgage payments are
received by the Company’s subservicer. Loan servicing
expenses are charged to operations as incurred.</t>
        </is>
      </c>
      <c r="D17" s="4" t="inlineStr">
        <is>
          <t>Loan Servicing Income
Loan servicing income represents revenue earned for servicing loans
for various investors. The loan servicing income is based on a
contractual percentage of the outstanding principal balance and is
recognized into revenue as the related mortgage payments are
received by the Company’s subservicer. Loan servicing
expenses are charged to operations as incurred.</t>
        </is>
      </c>
    </row>
    <row r="18">
      <c r="A18" s="4" t="inlineStr">
        <is>
          <t>Reclassifications</t>
        </is>
      </c>
      <c r="B18" s="4" t="inlineStr">
        <is>
          <t>Reclassifications
Certain reclassifications have been made to prior year balances to
conform to the current year financial statement presentation</t>
        </is>
      </c>
    </row>
    <row r="19">
      <c r="A19" s="4" t="inlineStr">
        <is>
          <t>Advertising and Marketing</t>
        </is>
      </c>
      <c r="C19" s="4" t="inlineStr">
        <is>
          <t>Advertising and Marketing
Advertising and marketing is expensed as incurred and amounted to
$5.6 million and $3.8 million for the years ended
December 31, 2019 and 2018, respectively, and is included in
marketing, travel, and entertainment expenses on the consolidated
statements of operations.</t>
        </is>
      </c>
      <c r="D19" s="4" t="inlineStr">
        <is>
          <t>Advertising and Marketing
Advertising and marketing is expensed as incurred and amounted to
$3.8 million and $3.4 million for the years ended
December 31, 2018 and 2017, respectively, and is included in
marketing, travel, and entertainment expenses on the consolidated
statements of operations.</t>
        </is>
      </c>
    </row>
    <row r="20">
      <c r="A20" s="4" t="inlineStr">
        <is>
          <t>Servicing Advances</t>
        </is>
      </c>
      <c r="C20" s="4" t="inlineStr">
        <is>
          <t>Servicing Advances
Servicing advances represent advances on behalf of customers and
investors to cover delinquent balances for property taxes,
insurance premiums and other out-of-pocket written-off</t>
        </is>
      </c>
      <c r="D20" s="4" t="inlineStr">
        <is>
          <t>Servicing Advances
Servicing advances represent advances on behalf of customers and
investors to cover delinquent balances for property taxes,
insurance premiums and other out-of-pocket written-off</t>
        </is>
      </c>
    </row>
    <row r="21">
      <c r="A21" s="4" t="inlineStr">
        <is>
          <t>Recently Adopted Accounting Pronouncements</t>
        </is>
      </c>
      <c r="B21" s="4" t="inlineStr">
        <is>
          <t>Recently Adopted Accounting Pronouncements
In March 2020, the Financial Accounting Standards Board
(“FASB”) issued ASU 2020-04, Reference Rate Reform
(Topic 848): Facilitation of the Effects of Reference Rate Reform
on Financial Reporting
In June 2016, the FASB issued ASU No. 2016-13, Financial
Instruments-Credit Losses (Topic 326): Measurement of Credit Losses
on Financial Instruments,
In August 2018, the FASB issued an ASU that further that removes,
modifies or adds certain disclosure requirements for fair value
measurements. The guidance is effective January 1, 2020. The
adoption of this guidance did not have a material impact on the
Company’s consolidated financial statements.
In March 2020, the FASB issued ASU No. 2020-03, Codification
Improvements to Financial Instruments 2020-03”). 2020-03 2020-03</t>
        </is>
      </c>
      <c r="C21" s="4" t="inlineStr">
        <is>
          <t>Recently Issued Accounting Pronouncements
Adoption of Recent Accounting Pronouncements
In February 2016, the Financial Accounting Standards Board
(“FASB”) issued Accounting Standards Update (or
“ASU”) 2016-02, Leases (Topic 842) right-of-use non-lease right-of-use
In May 2014, the FASB issued new revenue recognition guidance that
supersedes most industry-specific guidance but does exclude
financial instruments. The Company adopted the guidance beginning
January 1, 2018 and concluded that its revenue streams are not
within the scope of the standard because the standard does not
apply to revenue on contracts accounted for under the transfers and
servicing of financial assets or financial instrument standards.
Therefore, the revenue recognition for these contracts remained
unchanged.
In January 2016, the FASB issued an ASU that amends the guidance on
the classification and measurement of financial instruments. Among
other things, the ASU amends certain disclosure requirements
associated with the fair value of financial instruments. This
Company adopted the guidance beginning January 1, 2018. The
adoption did not have a significant impact on the Company’s
consolidated financial statements.
Future Adoption of New Accounting Pronouncements
In June 2016, the FASB issued ASU 2016-13, Financial
Instruments-Credit Losses (Topic 326): Measurement of Credit Losses
on Financial Instruments
In August 2018, the FASB issued an ASU that further removes,
modifies or adds certain disclosure requirements for fair value
measurements. The guidance is effective January 1, 2020. The
adoption will not have a material impact on the Company’s
consolidated financial statements.</t>
        </is>
      </c>
      <c r="D21" s="4" t="inlineStr">
        <is>
          <t>Recently Issued Accounting Pronouncements
Adoption of Recent Accounting Pronouncements
In February 2016, the Financial Accounting Standards Board (or
“FASB”) issued Accounting Standards Update (or
“ASU”) 2016-02, Leases (Topic 842) right-of-use non-lease right-of-use
In May 2014, the FASB issued new revenue recognition guidance that
supersedes most industry-specific guidance but does exclude
financial instruments. The Company adopted the guidance beginning
January 1, 2018 and concluded that its revenue streams are not
within the scope of the standard because the standard does not
apply to revenue on contracts accounted for under the transfers and
servicing of financial assets or financial instrument standards.
Therefore, the revenue recognition for these contracts remained
unchanged.
In January 2016, the FASB issued an ASU that amends the guidance on
the classification and measurement of financial instruments. Among
other things, the ASU amends certain disclosure requirements
associated with the fair value of financial instruments. This
Company adopted the guidance beginning January 1, 2018. The
adoption did not have a significant impact on the Company’s
consolidated financial statements.
Future Adoption of New Accounting Pronouncements
In June 2016, the FASB issued ASU 2016-13, Financial
Instruments-Credit Losses (Topic 326): Measurement of Credit Losses
on Financial Instruments
In August 2018, the FASB issued an ASU that further removes,
modifies or adds certain disclosure requirements for fair value
measurements. The guidance is effective January 1, 2020. The
adoption will not have a material impact on the Company’s
consolidated financial statements.</t>
        </is>
      </c>
    </row>
    <row r="22">
      <c r="A22" s="4" t="inlineStr">
        <is>
          <t>Income Taxes</t>
        </is>
      </c>
      <c r="C22" s="4" t="inlineStr">
        <is>
          <t>Income Taxes
The Company has elected to be taxed as a partnership for income tax
purposes. Accordingly, taxable income or loss of the Company is
reported on the income tax returns of the member and no provision
for federal income taxes has been recorded in the accompanying
consolidated financial statements. The Company is subject to
certain state income taxes which are included on the consolidated
statements of operations.</t>
        </is>
      </c>
      <c r="D22" s="4" t="inlineStr">
        <is>
          <t>Income Taxes
The Company has elected to be taxed as a partnership for income tax
purposes. Accordingly, taxable income or loss of the Company is
reported on the income tax returns of the member and no provision
for federal income taxes has been recorded in the accompanying
consolidated financial statements. The Company is subject to
certain state income taxes which are included on the consolidated
statements of operations.</t>
        </is>
      </c>
    </row>
    <row r="23">
      <c r="A23" s="4" t="inlineStr">
        <is>
          <t>Premises and Equipment, Net</t>
        </is>
      </c>
      <c r="C23" s="4" t="inlineStr">
        <is>
          <t>Premises and Equipment, Net
Premises and equipment is recorded at cost and depreciated or
amortized using the straight line method over the estimated useful
lives of the assets. The following is a summary of premises and
equipment, net at December 31 (in thousands):
Useful lives (years) 2019 2018
Furniture and equipment 3 - 10 $ 17,976 $ 12,867
Computer software 1 - 3 1,480 1,185
Leasehold improvements (a ) 50,633 39,262
Accumulated depreciation and amortization (14,139 ) (4,734 )
Premises and equipment, net $ 55,950 $ 48,580
(a)
Amortized over the shorter of the related lease term
or the estimated useful life of the assets.</t>
        </is>
      </c>
      <c r="D23" s="4" t="inlineStr">
        <is>
          <t>Premises and Equipment, Net
Premises and equipment is recorded at cost and depreciated using
the straight line method over the estimated useful lives of the
assets. The following is a summary of premises and equipment at
December 31 (in thousands):
Useful lives (years) 2018 2017
Furniture and equipment 3 -10 $ 12,867 $ 9,195
Computer software 1-3 1,185 3,351
Leasehold improvements (a ) 39,262 11,615
Accumulated depreciation and amortization (4,734 ) (23,398 )
Premises and equipment, net $ 48,580 $ 763
(a)
Amortized over the shorter of the related lease term
or the estimated useful life of the assets.</t>
        </is>
      </c>
    </row>
    <row r="24">
      <c r="A24" s="4" t="inlineStr">
        <is>
          <t>Basic Earnings Per Unit</t>
        </is>
      </c>
      <c r="C24" s="4" t="inlineStr">
        <is>
          <t>Basic Earnings Per Unit
The Company calculates basic earnings per unit using a single unit,
which is the capital structure of the Company.</t>
        </is>
      </c>
      <c r="D24" s="4" t="inlineStr">
        <is>
          <t>Basic Earnings Per Unit
The Company calculates basic earnings per unit using a single unit,
which is the capital structure of the Company.</t>
        </is>
      </c>
    </row>
    <row r="25">
      <c r="A25" s="4" t="inlineStr">
        <is>
          <t>Operating Segments</t>
        </is>
      </c>
      <c r="C25" s="4" t="inlineStr">
        <is>
          <t>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t>
        </is>
      </c>
      <c r="D25" s="4" t="inlineStr">
        <is>
          <t>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t>
        </is>
      </c>
    </row>
    <row r="26">
      <c r="A26" s="4" t="inlineStr">
        <is>
          <t>Contingencies</t>
        </is>
      </c>
      <c r="C26" s="4" t="inlineStr">
        <is>
          <t>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y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es. Accruals are periodically
reviewed and may be adjusted as circumstances change.</t>
        </is>
      </c>
      <c r="D26" s="4" t="inlineStr">
        <is>
          <t>Contingencies
The Company evaluates contingencies based on information currently
available and establishes accrual for those matters when a loss
contingency is considered probable and the related amount is
reasonably estimable. For matters where a loss is believed to be
reasonably possible but not probable, no accrual is established by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es. Accruals are periodically
reviewed and may be adjusted as circumstances change.</t>
        </is>
      </c>
    </row>
    <row r="27">
      <c r="A27" s="4" t="inlineStr">
        <is>
          <t>Mortgage Servicing Rights</t>
        </is>
      </c>
    </row>
    <row r="28">
      <c r="A28" s="4" t="inlineStr">
        <is>
          <t>Mortgage Loans at Fair Value and Revenue Recognition</t>
        </is>
      </c>
      <c r="C28" s="4" t="inlineStr">
        <is>
          <t>Mortgage Servicing Rights and Revenue Recognition—Sale of
MSRs
MSRs are initially recorded at estimated fair value. To determine
the fair value of the servicing right created, the Company uses
third party estimates of fair value at the time of origination.
Subsequent fair value is estimated using a third party broker based
upon a valuation model that calculates the estimated present value
of future cash flows. The valuation model incorporates assumptions
that we believe market participants would use in acquiring the MSRs
including market estimate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allowance recoveries
are recorded in subsequent periods of occurrence. When a mortgage
loan prepays, the Company permanently reduces the associated MSR in
the period with a charge to operations.
Sales of MSRs are recognized when the risks and rewards of
ownership have been transferred to a buyer, and a substantive down
payment received. Also, any risks retained by the Company are to be
reasonably quantifiable to be eligible for sale.</t>
        </is>
      </c>
      <c r="D28" s="4" t="inlineStr">
        <is>
          <t>Mortgage Servicing Rights and Revenue Recognition—Sale of
MSRs
MSRs are initially recorded at estimated fair value. To determine
the fair value of the servicing right created, the Company uses
third party estimates of fair value at the time of origination.
Subsequent fair value is estimated using a third party broker based
upon a valuation model that calculates the estimated present value
of future cash flows. The valuation model incorporates assumptions
that we believe market participants would use in acquiring the MSRs
including market estimate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allowance recoveries are recorded in subsequent periods of
occurrence. When a mortgage loan prepays, the Company permanently
reduces the associated MSR in the period with a charge to
operations.
Sales of MSRs are recognized when the risks and rewards of
ownership have been transferred to a buyer, and a substantive down
payment received. Also, any risks retained by the Company are to be
reasonably quantifiable to be eligible for sale.</t>
        </is>
      </c>
    </row>
    <row r="29">
      <c r="A29" s="4" t="inlineStr">
        <is>
          <t>Mortgage Servicing Rights and Revenue Recognition</t>
        </is>
      </c>
      <c r="B29" s="4" t="inlineStr">
        <is>
          <t>Mortgage Servicing Rights and Revenue Recognition—Sale of
MSRs
MSRs are initially recorded at estimated fair value. To determine
the fair value of the servicing right created, the Company uses
third party estimates of fair value at the time of origination.
Subsequent fair value (measured for subsequent impairment purposes)
is estimated using a third party broker based upon a valuation
model that calculates the estimated present value of future cash
flows. The valuation model incorporates market assumption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recoveries are recorded in subsequent periods of occurrence. When a
mortgage prepays, the Company permanently reduces the associated
MSR in the period with a charge to operations.
Sales of MSRs are recognized when the risks and rewards of
ownership have been transferred to a buyer, and a substantive down
payment received. Also, any risks retained by the Company are to be
reasonably quantifiable to be eligible for sale accounting.</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Basis of Presentation and Summary of Significant Accounting Policies (Tables)</t>
        </is>
      </c>
      <c r="B1" s="2" t="inlineStr">
        <is>
          <t>9 Months Ended</t>
        </is>
      </c>
      <c r="C1" s="2" t="inlineStr">
        <is>
          <t>12 Months Ended</t>
        </is>
      </c>
    </row>
    <row r="2">
      <c r="B2" s="2" t="inlineStr">
        <is>
          <t>Sep. 30, 2020</t>
        </is>
      </c>
      <c r="C2" s="2" t="inlineStr">
        <is>
          <t>Dec. 31, 2019</t>
        </is>
      </c>
      <c r="D2" s="2" t="inlineStr">
        <is>
          <t>Dec. 31, 2018</t>
        </is>
      </c>
    </row>
    <row r="3">
      <c r="A3" s="3" t="inlineStr">
        <is>
          <t>Accounting Policies [Abstract]</t>
        </is>
      </c>
    </row>
    <row r="4">
      <c r="A4" s="4" t="inlineStr">
        <is>
          <t>Summary Of Premises And Equipment Net</t>
        </is>
      </c>
      <c r="C4" s="4" t="inlineStr">
        <is>
          <t>The following is a summary of premises and equipment, net at
December 31 (in thousands):
Useful lives (years) 2019 2018
Furniture and equipment 3 - 10 $ 17,976 $ 12,867
Computer software 1 - 3 1,480 1,185
Leasehold improvements (a ) 50,633 39,262
Accumulated depreciation and amortization (14,139 ) (4,734 )
Premises and equipment, net $ 55,950 $ 48,580
(a)
Amortized over the shorter of the related lease term
or the estimated useful life of the assets.</t>
        </is>
      </c>
      <c r="D4" s="4" t="inlineStr">
        <is>
          <t>The following is a summary of premises and equipment at
December 31 (in thousands):
Useful lives (years) 2018 2017
Furniture and equipment 3 -10 $ 12,867 $ 9,195
Computer software 1-3 1,185 3,351
Leasehold improvements (a ) 39,262 11,615
Accumulated depreciation and amortization (4,734 ) (23,398 )
Premises and equipment, net $ 48,580 $ 763
(a)
Amortized over the shorter of the related lease term
or the estimated useful life of the assets.</t>
        </is>
      </c>
    </row>
    <row r="5">
      <c r="A5" s="4" t="inlineStr">
        <is>
          <t>Schedule of Representations and Warranties Reserve</t>
        </is>
      </c>
      <c r="B5" s="4" t="inlineStr">
        <is>
          <t>The activity of the representations and warranties reserve was as
follows (in thousands):
Three months ended September 30, Nine months ended September 30,
2020 2019 2020 2019
Balance, beginning of period $ 53,296 $ 42,481 $ 46,322 $ 32,999
Reserve charged to operations 10,858 5,999 25,574 12,772
Losses realized, net (1,033 ) (4,118 ) (8,775 ) (1,409 )
Balance, end of period $ 63,121 $ 44,362 $ 63,121 $ 44,362</t>
        </is>
      </c>
      <c r="C5" s="4" t="inlineStr">
        <is>
          <t>The activity of the representations and warranties reserve is as
follows for the years ended December 31 (in thousands):
2019 2018
Balance, beginning of year $ 32,999 $ 31,200
Reserve charged to operations 19,153 10,327
Losses realized (5,830 ) (8,528 )
Balance, end of year $ 46,322 $ 32,999</t>
        </is>
      </c>
      <c r="D5" s="4" t="inlineStr">
        <is>
          <t>The activity of the representations and warranties reserve is as
follows for the years ended December 31 (in thousands):
2018 2017
Balance, beginning of year $ 31,200 $ 20,238
Reserve charged to operations 10,327 11,811
Losses realized (8,528 ) (849 )
Balance, end of year $ 32,999 $ 31,200</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Mortgage Loans at Fair Value (Tables)</t>
        </is>
      </c>
      <c r="B1" s="2" t="inlineStr">
        <is>
          <t>9 Months Ended</t>
        </is>
      </c>
      <c r="C1" s="2" t="inlineStr">
        <is>
          <t>12 Months Ended</t>
        </is>
      </c>
    </row>
    <row r="2">
      <c r="B2" s="2" t="inlineStr">
        <is>
          <t>Sep. 30, 2020</t>
        </is>
      </c>
      <c r="C2" s="2" t="inlineStr">
        <is>
          <t>Dec. 31, 2019</t>
        </is>
      </c>
      <c r="D2" s="2" t="inlineStr">
        <is>
          <t>Dec. 31, 2018</t>
        </is>
      </c>
    </row>
    <row r="3">
      <c r="A3" s="3" t="inlineStr">
        <is>
          <t>Text Block [Abstract]</t>
        </is>
      </c>
    </row>
    <row r="4">
      <c r="A4" s="4" t="inlineStr">
        <is>
          <t>Summary of Reconciliation of Changes in Mortgage Loans at Fair Value</t>
        </is>
      </c>
      <c r="B4" s="4" t="inlineStr">
        <is>
          <t>Mortgage loans at fair value consist of the following (in
thousands):
September 30, 2020 December 31, 2019
Mortgage loans, unpaid principal balance $ 5,009,892 $ 5,309,394
Premiums paid on mortgage loans 51,288 88,913
Fair value adjustment 154,016 48,003
$ 5,215,196 $ 5,446,310</t>
        </is>
      </c>
      <c r="C4" s="4" t="inlineStr">
        <is>
          <t>Mortgage loans at fair value consist of the following at
December 31 (in thousands):
2019 2018
Mortgage loans, unpaid principal balance $ 5,309,394 $ 2,445,123
Premiums paid on mortgage loans 88,913 47,898
Fair value adjustment 48,003 24,739
$ 5,446,310 $ 2,517,760</t>
        </is>
      </c>
      <c r="D4" s="4" t="inlineStr">
        <is>
          <t>Mortgage loans at fair value consist of the following at
December 31 (in thousands):
2018 2017
Mortgage loans, unpaid principal balance $ 2,445,123 $ 1,790,945
Premiums paid on mortgage loans 47,898 34,450
Fair value adjustment 24,739 17,302
$ 2,517,760 $ 1,842,697</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Derivatives (Tables)</t>
        </is>
      </c>
      <c r="B1" s="2" t="inlineStr">
        <is>
          <t>9 Months Ended</t>
        </is>
      </c>
      <c r="C1" s="2" t="inlineStr">
        <is>
          <t>12 Months Ended</t>
        </is>
      </c>
    </row>
    <row r="2">
      <c r="B2" s="2" t="inlineStr">
        <is>
          <t>Sep. 30, 2020</t>
        </is>
      </c>
      <c r="C2" s="2" t="inlineStr">
        <is>
          <t>Dec. 31, 2019</t>
        </is>
      </c>
      <c r="D2" s="2" t="inlineStr">
        <is>
          <t>Dec. 31, 2018</t>
        </is>
      </c>
    </row>
    <row r="3">
      <c r="A3" s="3" t="inlineStr">
        <is>
          <t>Derivative Instruments and Hedging Activities Disclosure [Abstract]</t>
        </is>
      </c>
    </row>
    <row r="4">
      <c r="A4" s="4" t="inlineStr">
        <is>
          <t>Schedule of Derivative Instruments</t>
        </is>
      </c>
      <c r="B4" s="4" t="inlineStr">
        <is>
          <t>The following summarizes derivative instruments (in thousands):
September 30, 2020 December 31, 2019
Fair Value Notional Amount Fair Value Notional Amount
IRLCs, net $ 44,192 $ 12,679,184 (a) $ 16,786 $ 6,727,739 (a)
FLSCs, net (34,637 ) 16,395,549 (14,506 ) 10,674,680
Total $ 9,555 $ 2,280
(a)
Pullthrough rate adjusted</t>
        </is>
      </c>
      <c r="C4" s="4" t="inlineStr">
        <is>
          <t>The following summarizes derivative instruments at December 31
(in thousands):
2019 2018
Fair Value Notional Amount Fair Value Notional Amount
IRLCs $ 16,786 $ 6,727,739 (a) $ 16,754 $ 2,624,201 (a)
FLSCs (14,506 ) 10,674,680 (28,113 ) 4,557,785
Total $ 2,280 $ (11,359 )
(a)
Pullthrough rate adjusted</t>
        </is>
      </c>
      <c r="D4" s="4" t="inlineStr">
        <is>
          <t>The following summarizes derivative instruments at December 31
(in thousands):
2018 2017
Fair Value Notional Amount Fair Value Notional Amount
IRLCs $ 16,754 $ 2,624,201 (a) $ 3,586 $ 2,035,713 (a)
FLSCs (28,113 ) 4,557,785 (8,205 ) 3,556,233
$ (11,359 ) $ (4,619 )
(a)
Pullthrough rate adjusted</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Mortgage Servicing Rights (Tables)</t>
        </is>
      </c>
      <c r="B1" s="2" t="inlineStr">
        <is>
          <t>9 Months Ended</t>
        </is>
      </c>
      <c r="C1" s="2" t="inlineStr">
        <is>
          <t>12 Months Ended</t>
        </is>
      </c>
    </row>
    <row r="2">
      <c r="B2" s="2" t="inlineStr">
        <is>
          <t>Sep. 30, 2020</t>
        </is>
      </c>
      <c r="C2" s="2" t="inlineStr">
        <is>
          <t>Dec. 31, 2019</t>
        </is>
      </c>
      <c r="D2" s="2" t="inlineStr">
        <is>
          <t>Dec. 31, 2018</t>
        </is>
      </c>
    </row>
    <row r="3">
      <c r="A3" s="4" t="inlineStr">
        <is>
          <t>Summary of Mortgage Servicing Rights</t>
        </is>
      </c>
      <c r="B3" s="4" t="inlineStr">
        <is>
          <t>The following summarizes the activity of MSRs (in thousands):
Three months ended September 30, 2020 Three months ended September 30, 2019 Nine months ended September 30, 2020 Nine months ended September 30, 2019
Balance, beginning of period $ 924,260 $ 289,221 $ 731,353 $ 368,117
Additions 567,963 307,596 1,335,654 797,425
Amortization (72,152 ) (20,969 ) (172,440 ) (46,709 )
Loans paid in full (81,295 ) (3,276 ) (153,126 ) (17,512 )
Sales (12,023 ) (50,201 ) (298,007 ) (538,587 )
Recovery (impairment) 84,519 (21,827 ) (32,162 ) (62,190 )
Balance, end of period $ 1,411,272 $ 500,544 $ 1,411,272 $ 500,544</t>
        </is>
      </c>
      <c r="C3" s="4" t="inlineStr">
        <is>
          <t>The following summarizes the activity of MSRs for the years ended
December 31 (in thousands):
2019 2018
Balance, beginning of year $ 368,117 $ 207,521
Additions 1,126,965 349,413
Amortization (80,280 ) (45,231 )
Loans paid in full (36,937 ) (12,175 )
Sales (625,953 ) (131,411 )
Impairment adjustment (20,559 )
—
Balance, end of year $ 731,353 $ 368,117</t>
        </is>
      </c>
      <c r="D3" s="4" t="inlineStr">
        <is>
          <t>The following summarizes the activity of MSRs for the years ended
December 31 (in thousands):
2018 2017
Balance, beginning of year $ 207,521 $ 177,032
Additions 349,413 227,102
Amortization (45,231 ) (29,236 )
Loans paid in full (12,175 ) (11,177 )
Sales (131,411 ) (156,200 )
Balance, end of year $ 368,117 $ 207,521</t>
        </is>
      </c>
    </row>
    <row r="4">
      <c r="A4" s="4" t="inlineStr">
        <is>
          <t>Schedule of Analysis of Change in Fair Value</t>
        </is>
      </c>
      <c r="B4" s="4" t="inlineStr">
        <is>
          <t xml:space="preserve">The hypothetical effect of an adverse change in these key
assumptions would result in a decrease in fair values as follows at
September 30, 2020 and December 31, 2019 (in
thousands):
At September 30, 2020 At December 31, 2019
Discount rate:
Effect on value—10% adverse change $ (47,034 ) $ (25,580 )
Effect on value—20% adverse change $ (90,944 ) $ (49,397 )
Prepayment speeds:
Effect on value—10% adverse change $ (70,924 ) $ (34,208 )
Effect on value—20% adverse change $ (136,790 ) $ (65,745 )
Cost of servicing:
Effect on value—10% adverse change $ (18,388 ) $ (8,880 )
Effect on value—20% adverse change $ (36,776 ) $ (17,760 ) </t>
        </is>
      </c>
      <c r="C4" s="4" t="inlineStr">
        <is>
          <t>The hypothetical effect of an adverse change in these key
assumptions would result in a decrease in fair values as follows at
December 31 (in thousands):
2019 2018
Discount rate:
Effect on value - 10% adverse change $ (25,580 ) $ (15,328 )
Effect on value - 20% adverse change $ (49,397 ) $ (29,598 )
Prepayment speeds:
Effect on value - 10% adverse change $ (34,208 ) $ (19,975 )
Effect on value - 20% adverse change $ (65,745 ) $ (38,287 )
Cost of servicing:
Effect on value - 10% adverse change $ (8,880 ) $ (6,213 )
Effect on value - 20% adverse change $ (17,760 ) $ (12,426 )</t>
        </is>
      </c>
      <c r="D4" s="4" t="inlineStr">
        <is>
          <t>The hypothetical effect of an adverse change in these key
assumptions would result in a decrease in fair values as follows at
December 31 (in thousands):
2018 2017
Discount rate:
Effect on value—10% adverse change $ (15,328) $ (9,692)
Effect on value—20% adverse change $ (29,598) $ (18,715)
Prepayment speeds:
Effect on value—10% adverse change $ (19,975) $ (11,515)
Effect on value—20% adverse change $ (38,287) $ (22,153)
Cost of servicing:
Effect on value—10% adverse change $ (6,213) $ (4,080)
Effect on value—20% adverse change $ (12,426) $ (8,159)</t>
        </is>
      </c>
    </row>
    <row r="5">
      <c r="A5" s="4" t="inlineStr">
        <is>
          <t>Schedule of Expected Amortization of MSRs Recorded</t>
        </is>
      </c>
      <c r="C5" s="4" t="inlineStr">
        <is>
          <t>The following table summarizes the Company’s estimated future
MSR amortization expense (in thousands) based upon the existing MSR
asset. These estimates are based on existing asset balances, the
current interest rate environment, and prepayment speeds as of
December 31, 2019. The actual amortization expense the Company
recognizes in any given period may be significantly different
depending upon retention or sale activities, changes in interest
rates, prepayment speeds, market conditions, or circumstances that
indicate the carrying amount of an asset may not be
recoverable.
Year Ending December 31, Amounts
2020 $ 115,617
2021 99,369
2022 85,269
2023 73,042
2024 62,448
Thereafter 316,167
$ 751,912</t>
        </is>
      </c>
      <c r="D5" s="4" t="inlineStr">
        <is>
          <t>The following table summarizes the Company’s estimated future
MSR amortization expense (in thousands) based upon the existing MSR
asset. These estimates are based on existing asset balances, the
current interest rate environment, and prepayment speeds as of
December 31, 2018. The actual amortization expense the Company
recognizes in any given period may be significantly different
depending upon acquisition or sale activities, changes in interest
rates, prepayment speeds, market conditions, or circumstances that
indicate the carrying amount of an asset may not be
recoverable.
Year Ending December 31, Amounts
2019 $ 60,957
2020 52,023
2021 44,298
2022 37,625
2023 31,866
Thereafter 141,348
$368,117</t>
        </is>
      </c>
    </row>
    <row r="6">
      <c r="A6" s="4" t="inlineStr">
        <is>
          <t>Mortgage Servicing Rights</t>
        </is>
      </c>
    </row>
    <row r="7">
      <c r="A7" s="4" t="inlineStr">
        <is>
          <t>Summary of Key Assumptions Used in Determining the Fair Value</t>
        </is>
      </c>
      <c r="B7" s="4" t="inlineStr">
        <is>
          <t xml:space="preserve">The key unobservable inputs used in determining the fair value of
the Company’s MSRs were as follows at September 30, 2020
and December 31, 2019:
At September 30, 2020 At December 31, 2019
Discount rates
9.01% – 14.52% 9.0% – 14.5%
Annual prepayment speeds 8.1% – 39.5% 8.2% – 30.8%
Cost of servicing $90 – $151 $90 – $138 </t>
        </is>
      </c>
      <c r="C7" s="4" t="inlineStr">
        <is>
          <t xml:space="preserve">The key unobservable inputs used in determining the fair value of
the Company’s MSRs are as follows at December 31:
2019 2018
Discount rates 9.0% - 14.5% 9.0% - 10.8%
Annual prepayment speeds 8.2% - 30.8% 8.6% - 24.7%
Cost of servicing $90 - $138 $91 - $117 </t>
        </is>
      </c>
      <c r="D7" s="4" t="inlineStr">
        <is>
          <t>The key assumptions used in determining the fair
value of the Company’s MSRs are as follows at
December 31:
2018
2017
Discount rates 9.0% to 10.8% 9.0% to 10.7%
Annual prepayment speeds 8.2% to 24.7% 8.6% to 22.4%
Cost of servicing $91 to $117 $91 to $112</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Lines of Credit (Tables)</t>
        </is>
      </c>
      <c r="B1" s="2" t="inlineStr">
        <is>
          <t>9 Months Ended</t>
        </is>
      </c>
      <c r="C1" s="2" t="inlineStr">
        <is>
          <t>12 Months Ended</t>
        </is>
      </c>
    </row>
    <row r="2">
      <c r="B2" s="2" t="inlineStr">
        <is>
          <t>Sep. 30, 2020</t>
        </is>
      </c>
      <c r="C2" s="2" t="inlineStr">
        <is>
          <t>Dec. 31, 2019</t>
        </is>
      </c>
      <c r="D2" s="2" t="inlineStr">
        <is>
          <t>Dec. 31, 2018</t>
        </is>
      </c>
    </row>
    <row r="3">
      <c r="A3" s="4" t="inlineStr">
        <is>
          <t>Schedule of Lines of Credit</t>
        </is>
      </c>
      <c r="C3" s="4" t="inlineStr">
        <is>
          <t>The Company has the following lines of credit with financial
institutions at December 31 (in thousands):
2019 2018
$400 million line of credit agreement expiring
December 31, 2022. Interest at variable rates based on a
spread to the one month LIBOR rate. Line is collateralized by
MSRs. $ 251,000 $
—
$125 million line of credit agreement which was closed during
2020. Interest at variable rates based on a spread to the one month
LIBOR rate. Line is collateralized by MSRs and is a sublimit of the
$400 million repurchase agreement disclosed in Note G. 125,000 65,000
$125 million line of credit agreement which closed during the
year ended December 31, 2019. Interest was at variable rates
based on a spread to the one month LIBOR rate. Line was
collateralized by MSRs.
— 70,096
$25 million line of credit agreement which was closed during
the year ended December 31, 2019. Interest was at 6%.
— 25,000
$55 million line of credit agreement that was closed during
the year ended December 31, 2019. Interest was at variable
rates based on a spread to the one month LIBOR rate. Line was
collateralized by MSRs and was a sublimit of the $200 million
repurchase agreement disclosed in Note G.
—
—
$75 million unsecured line of credit agreement with an officer
of the Company. Interest is at 4% and the line of credit is due on
demand.
—
—
$ 376,000 $ 160,096</t>
        </is>
      </c>
      <c r="D3" s="4" t="inlineStr">
        <is>
          <t>The Company has the following lines of credit with financial
institutions at December 31 (in thousands):
2018 2017
$55 million line of credit agreement that expired on
March 29, 2019. Interest was at variable rates based on a
spread to the one month LIBOR rate. Line was collateralized by MSRs
and is a sublimit of the $200 million repurchase agreement
disclosed in Note G. $
— $ 20,000
$100 million line of credit agreement expiring on July 9,
2019. Interest at variable rates based on a spread to the one month
LIBOR rate. Line is collateralized by MSRs and is a sublimit of the
$225 million repurchase agreement disclosed in Note G. Line
was increased to $125 million and subsequently closed during
2020. 65,000 35,000
$25 million line of credit agreement that expired on
September 19, 2019. Interest at 6%. 25,000 10,000
$125 million line of credit agreement that was closed during
2019. Interest at variable rates based on a spread to the one month
LIBOR rate. Line is collateralized by MSRs. 70,096
—
$ 160,096 $ 65,000</t>
        </is>
      </c>
    </row>
    <row r="4">
      <c r="A4" s="4" t="inlineStr">
        <is>
          <t>Operating Lines of Credit</t>
        </is>
      </c>
    </row>
    <row r="5">
      <c r="A5" s="4" t="inlineStr">
        <is>
          <t>Schedule of Lines of Credit</t>
        </is>
      </c>
      <c r="B5" s="4" t="inlineStr">
        <is>
          <t>The Company had the following lines of credit with financial
institutions at September 30, 2020 and at December 31,
2019 (in thousands):
At September 30, 2020 At December 31, 2019
$400 million line of credit agreement expiring
December 31, 2022. Interest at variable rates based on a
spread to the one month LIBOR rate. Line is collateralized by
MSRs. $ 320,300 $ 251,000
$125 million line of credit agreement expired on
September 14, 2020. Interest at variable rates based on a
spread to the one month LIBOR rate. Line is collateralized by MSRs
and is a sublimit of the $400 million repurchase agreement
disclosed in Note F.
— 125,000
$ 320,300 $ 376,000</t>
        </is>
      </c>
    </row>
    <row r="6">
      <c r="A6" s="4" t="inlineStr">
        <is>
          <t>Warehouse Line of Credit</t>
        </is>
      </c>
    </row>
    <row r="7">
      <c r="A7" s="4" t="inlineStr">
        <is>
          <t>Schedule of Lines of Credit</t>
        </is>
      </c>
      <c r="B7" s="4" t="inlineStr">
        <is>
          <t>The Company had the following warehouse lines of credit with
financial institutions as of September 30, 2020 and as of
December 31, 2019 (in thousands):
Warehouse Lines of Credit Expiration Date At September 30, 2020 At December 31, 2019
$250 Million 11/17/2020 $ 69,031 $ 355,540
$200 Million (2) 12/24/2020 118,282 150,229
$1.5 Billion 1/11/2021 776,789 510,954
$1.0 Billion 1/11/2021 510,672 513,645
$800 Million 3/5/2021 696,218 314,728
$2.0 Billion 5/7/2021 1,065,434 1,384,903
$150 Million 5/25/2021 105,831 133,196
$400 Million 6/23/2021 150,562 436,437
$2.0 Billion 7/1/2021 994,042 800,764
$200 Million 7/7/2021 176,064 156,632
$500 Million 7/23/2021 116,537
—
$750 Million 9/7/2021 1,586
—
$150 Million 9/19/2021 79,281 106,256
$400 Million (1) 9/23/2021
— 240,620
$250 Million No expiration 52,877 85,683
$100 Million (3) 1/11/2021
—
—
$150 Million No expiration
—
—
$300 Million (3) 12/31/2020
—
—
$ 4,913,206 $ 5,189,587
(1)
Line had a $125 million MSR sublimit as disclosed
in Note E.
(2)
Line had a $55 million MSR sublimit that was
closed during the year ended December 31, 2019.
(3)
Line had zero borrowing capacity at September 30,
2020.</t>
        </is>
      </c>
      <c r="C7" s="4" t="inlineStr">
        <is>
          <t>The Company has the following warehouse lines of credit with
financial institutions at December 31 (in thousands):
Warehouse Lines of Credit Expiration Date 2019 2018
$600 Million 6/23/2021 $ 436,437 $ 298,513
$150 Million 5/25/2021 133,196 114,597
$1 Billion 7/7/2021 800,764 214,444
$200 Million 7/7/2021 156,632 150,832
$400 Million* 9/14/2020 240,620 138,112
$150 Million 9/19/2020 106,256 52,945
$400 Million 11/17/2020 355,540 252,855
$200 Million** 12/24/2020 150,229 126,447
$600 Million 1/11/2021 510,954 426,722
$600 Million 1/11/2021 513,645 318,878
$400 Million 3/5/2021 314,728
—
$250 Million No expiration 85,683 81,019
$100 Million 12/31/2020
— 177,535
$1.5 Billion 5/7/2021 1,384,903
—
$300 Million No expiration
—
—
$150 Million No expiration
—
—
$ 5,189,587 $ 2,352,899
*
Line has a $125 million MSR sublimit as disclosed
in Note F.
**
Line had a $55 million MSR sublimit that was
closed during the year ended December 31, 2019.</t>
        </is>
      </c>
      <c r="D7" s="4" t="inlineStr">
        <is>
          <t>The Company has the following warehouse lines of credit with
financial institutions at December 31 (in thousands):
Warehouse Lines of Credit Expiration Date 2018 2017
$600 million 3/27/2019 $ 298,513 $ 281,864
$175 million 3/29/2019 150,832
—
$125 million 6/3/2019 114,597 88,731
$300 million 6/6/2019 214,444 224,701
$225 million* 7/8/2019 138,112 113,354
$90 million 9/19/2019 52,945 51,431
$300 million 11/26/2019 252,855 111,501
$500 million 12/13/2019 426,722 299,050
$200 million** 12/27/2019 126,447 66,274
$500 million 1/13/2020 318,878 358,269
$250 million 12/31/2019 177,535
—
$500 million No expiration
—
—
$150 million 1/30/2020 81,019 118,580
$ 2,352,899 $ 1,713,755
*
Line has a $100 million MSR sublimit as disclosed
in Note F.
**
Line had a $55 million MSR sublimit as disclosed
in Note F.</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Commitments and Contingencies (Tables)</t>
        </is>
      </c>
      <c r="B1" s="2" t="inlineStr">
        <is>
          <t>9 Months Ended</t>
        </is>
      </c>
      <c r="C1" s="2" t="inlineStr">
        <is>
          <t>12 Months Ended</t>
        </is>
      </c>
    </row>
    <row r="2">
      <c r="B2" s="2" t="inlineStr">
        <is>
          <t>Sep. 30, 2020</t>
        </is>
      </c>
      <c r="C2" s="2" t="inlineStr">
        <is>
          <t>Dec. 31, 2019</t>
        </is>
      </c>
      <c r="D2" s="2" t="inlineStr">
        <is>
          <t>Dec. 31, 2018</t>
        </is>
      </c>
    </row>
    <row r="3">
      <c r="A3" s="3" t="inlineStr">
        <is>
          <t>Commitments and Contingencies Disclosure [Abstract]</t>
        </is>
      </c>
    </row>
    <row r="4">
      <c r="A4" s="4" t="inlineStr">
        <is>
          <t>Schedule of Supplemental Cash Flow Information Related to Leases</t>
        </is>
      </c>
      <c r="B4" s="4" t="inlineStr">
        <is>
          <t>Supplemental cash flow information related to leases was as follows
(in thousands):
Nine months ended
September 30, 2020 September 30, 2019
Cash paid for operating leases $ 12,091 $ 5,683
Operating lease right-of-use $ 37,026 $
—</t>
        </is>
      </c>
      <c r="C4" s="4" t="inlineStr">
        <is>
          <t xml:space="preserve">Supplemental cash flow information related to leases was as follows
at December 31 (in thousands):
2019
Cash paid for operating leases $ 8,000
Operating lease right-of 2016-02 $ 76,000
Operating lease right-of-use $ 6,300 </t>
        </is>
      </c>
    </row>
    <row r="5">
      <c r="A5" s="4" t="inlineStr">
        <is>
          <t>Schedule of Additional Supplemental Flow Information Related to Leases</t>
        </is>
      </c>
      <c r="B5" s="4" t="inlineStr">
        <is>
          <t>Additional supplemental information related to leases was as
follows:
September 30, 2020 December 31, 2019
Weighted average remaining lease term of operating leases 14.1 years 16 years
Weighted average discount rate of operating leases 6 % 6 %</t>
        </is>
      </c>
      <c r="C5" s="4" t="inlineStr">
        <is>
          <t>Additional supplemental information related to
leases was follows:
2019
Weighted average remaining lease term of operating leases 16 years
Weighted average discount rate of operating leases 6 %</t>
        </is>
      </c>
    </row>
    <row r="6">
      <c r="A6" s="4" t="inlineStr">
        <is>
          <t>Schedule of Future Minimum Rental Payments Under Long Term Leases</t>
        </is>
      </c>
      <c r="B6" s="4" t="inlineStr">
        <is>
          <t>The maturities of the Company’s operating
lease liabilities are summarized below (in thousands):
As of September 30, Amounts
2021 18,006
2022 18,216
2023 13,785
2024 10,695
2025 10,708
Thereafter 123,020
Total lease payments 194,430
Less imputed interest (71,991 )
Total $ 122,439</t>
        </is>
      </c>
      <c r="C6" s="4" t="inlineStr">
        <is>
          <t>The maturities of the Company’s operating lease liabilities
at December 31, 2019 are summarized below (in thousands):
Year Ending December 31, Amounts
2020 $ 11,543
2021 11,134
2022 10,669
2023 7,894
2024 7,894
Thereafter 106,661
Total lease payments 155,795
Less imputed interest (64,015 )
$ 91,780</t>
        </is>
      </c>
      <c r="D6" s="4" t="inlineStr">
        <is>
          <t>Future minimum rental payments under long-term leases are as
follows at December 31, 2018 (in thousands):
Year Ending December 31, Amounts
2019 $ 8,678
2020 7,930
2021 7,878
2022 7,853
2023 7,853
Thereafter 109,448
$149,640</t>
        </is>
      </c>
    </row>
    <row r="7">
      <c r="A7" s="4" t="inlineStr">
        <is>
          <t>Schedule of Future Minimum Rental Payments Under Long Term Leases</t>
        </is>
      </c>
      <c r="C7" s="4" t="inlineStr">
        <is>
          <t>Future minimum rental payments under long-term leases are as
follows at December 31, 2018 (in thousands):
Year Ending December 31, Amounts
2019 $ 8,678
2020 7,930
2021 7,878
2022 7,853
2023 7,853
Thereafter 109,448
$ 149,640</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Disclosures [Abstract]</t>
        </is>
      </c>
    </row>
    <row r="4">
      <c r="A4" s="4" t="inlineStr">
        <is>
          <t>Schedule of Financial Assets and Liabilities Measured at Fair Value on Recurring Basis</t>
        </is>
      </c>
      <c r="B4" s="4" t="inlineStr">
        <is>
          <t>The following are the major categories of financial assets and
liabilities measured at fair value on a recurring basis (in
thousands):
September 30, 2020
Description Level 1 Level 2 Level 3 Total
Mortgage loans at fair value $
— $ 5,215,196 $
— $ 5,215,196
IRLCs
—
— 44,192 44,192
FLSCs
— (34,637 )
— (34,637 )
Total $
— $ 5,180,559 $ 44,192 $ 5,224,751
December 31, 2019
Description Level 1 Level 2 Level 3 Total
Mortgage loans at fair value $
— $ 5,446,310 $
— $ 5,446,310
IRLCs
—
— 16,786 16,786
FLSCs
— (14,506 )
— (14,506 )
Total $
— $ 5,431,804 $ 16,786 $ 5,448,590</t>
        </is>
      </c>
      <c r="C4" s="4" t="inlineStr">
        <is>
          <t>The following are the major categories of financial assets and
liabilities measured at fair value on a recurring basis as of
December 31, 2019 (in thousands):
Description Level 1 Level 2 Level 3 Total
Mortgage loans at fair value $
— $ 5,446,310 $
— $ 5,446,310
IRLCs
—
— 16,786 16,786
FLSCs
— (14,506 )
— (14,506 )
Total $
— $ 5,431,804 $ 16,786 $ 5,448,590
The following are the major categories of financial assets and
liabilities measured at fair value on a recurring basis as of
December 31, 2018 (in thousands):
Description Level 1 Level 2 Level 3 Total
Mortgage loans at fair value $
— $ 2,517,760 $
— $ 2,517,760
IRLCs
—
— 16,754 16,754
FLSCs
— (28,113 )
— (28,113 )
Total $
— $ 2,489,647 $ 16,754 $ 2,506,401</t>
        </is>
      </c>
      <c r="D4" s="4" t="inlineStr">
        <is>
          <t>The following are the major categories of
financial assets and liabilities measured at fair value on a
recurring basis as of December 31, 2018 (in thousands):
Description Level 1 Level 2 Level 3 Total
Mortgage loans at fair value $
— $ 2,517,760 $
— $ 2,517,760
IRLCs
—
— 16,754 16,754
FLSCs
— (28,113 )
— (28,113 )
Total $
— $ 2,489,647 $ 16,754 $ 2,506,401
The following are the major categories of financial assets and
liabilities measured at fair value on a recurring basis as of
December 31, 2017 (in thousands):
Description Level 1 Level 2 Level 3 Total
Mortgage loans at fair value $
— $ 1,842,697 $
— $ 1,842,697
IRLCs
—
— 3,586 3,586
FLSCs
— (8,205 )
— (8,205 )
Total $
— $ 1,834,492 $ 3,586 $ 1,838,078</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12 Months Ended</t>
        </is>
      </c>
    </row>
    <row r="2">
      <c r="B2" s="2" t="inlineStr">
        <is>
          <t>Dec. 31, 2019</t>
        </is>
      </c>
      <c r="C2" s="2" t="inlineStr">
        <is>
          <t>Dec. 31, 2018</t>
        </is>
      </c>
    </row>
    <row r="3">
      <c r="A3" s="3" t="inlineStr">
        <is>
          <t>Receivables [Abstract]</t>
        </is>
      </c>
    </row>
    <row r="4">
      <c r="A4" s="4" t="inlineStr">
        <is>
          <t>Schedule of Accounts Receivable</t>
        </is>
      </c>
      <c r="B4" s="4" t="inlineStr">
        <is>
          <t>The following summarizes accounts receivable at December 31
(in thousands):
2019 2018
Investor receivables $ 104,303 $ 41,622
Servicing fees 23,113 19,146
Due from title companies 16,729 6,435
Servicing advances 9,004 7,845
Pair-offs receivable 6,317 24
Warehouse—after deadline funding 4,020 337
Notes receivable—related party 245 43
Allowance for doubtful accounts (258 ) (22 )
$ 163,473 $ 75,430</t>
        </is>
      </c>
      <c r="C4" s="4" t="inlineStr">
        <is>
          <t>The following summarizes accounts receivable at December 31
(in thousands):
2018 2017
Investor receivables $ 41,622 $ 17,358
Servicing fees 19,146 6,285
Servicing advances 7,845 5,166
Due from title companies 6,435 4,299
Warehouse-after deadline funding 337 4,762
Pair-offs receivable 24 1,748
Other, net 43 31
Allowance for doubtful accounts (22 ) (81 )
$75,430 $39,568</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ote Payable (Tables)</t>
        </is>
      </c>
      <c r="B1" s="2" t="inlineStr">
        <is>
          <t>12 Months Ended</t>
        </is>
      </c>
    </row>
    <row r="2">
      <c r="B2" s="2" t="inlineStr">
        <is>
          <t>Dec. 31, 2019</t>
        </is>
      </c>
    </row>
    <row r="3">
      <c r="A3" s="3" t="inlineStr">
        <is>
          <t>Text Block [Abstract]</t>
        </is>
      </c>
    </row>
    <row r="4">
      <c r="A4" s="4" t="inlineStr">
        <is>
          <t>Schedule of Maturities of Long-term Debt</t>
        </is>
      </c>
      <c r="B4" s="4" t="inlineStr">
        <is>
          <t>Annual maturities of equipment note payable are as follows as of
December 31, 2019 (in thousands):
Year Ending December 31, Amounts
2020 $ 6,000
2021 6,000
2022 6,000
2023 6,000
2024 6,000
$ 3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0</t>
        </is>
      </c>
      <c r="C1" s="2" t="inlineStr">
        <is>
          <t>Dec. 31, 2019</t>
        </is>
      </c>
      <c r="D1" s="2" t="inlineStr">
        <is>
          <t>Dec. 31, 2018</t>
        </is>
      </c>
      <c r="E1" s="2" t="inlineStr">
        <is>
          <t>Dec. 31, 2017</t>
        </is>
      </c>
    </row>
    <row r="2">
      <c r="A2" s="3" t="inlineStr">
        <is>
          <t>Statement of Financial Position [Abstract]</t>
        </is>
      </c>
    </row>
    <row r="3">
      <c r="A3" s="4" t="inlineStr">
        <is>
          <t>Related party operating lease assets</t>
        </is>
      </c>
      <c r="B3" s="5" t="n">
        <v>96622</v>
      </c>
      <c r="C3" s="5" t="n">
        <v>73185</v>
      </c>
    </row>
    <row r="4">
      <c r="A4" s="4" t="inlineStr">
        <is>
          <t>Related party operating lease liabilities</t>
        </is>
      </c>
      <c r="B4" s="5" t="n">
        <v>108800</v>
      </c>
      <c r="C4" s="5" t="n">
        <v>85480</v>
      </c>
    </row>
    <row r="5">
      <c r="A5" s="4" t="inlineStr">
        <is>
          <t>Membership units, par value</t>
        </is>
      </c>
      <c r="B5" s="5" t="n">
        <v>0</v>
      </c>
      <c r="C5" s="5" t="n">
        <v>0</v>
      </c>
      <c r="D5" s="5" t="n">
        <v>0</v>
      </c>
      <c r="E5" s="5" t="n">
        <v>0</v>
      </c>
    </row>
    <row r="6">
      <c r="A6" s="4" t="inlineStr">
        <is>
          <t>Membership units, Authorized</t>
        </is>
      </c>
      <c r="B6" s="6" t="n">
        <v>1</v>
      </c>
      <c r="C6" s="6" t="n">
        <v>1</v>
      </c>
      <c r="D6" s="6" t="n">
        <v>1</v>
      </c>
      <c r="E6" s="6" t="n">
        <v>1</v>
      </c>
    </row>
    <row r="7">
      <c r="A7" s="4" t="inlineStr">
        <is>
          <t>Membership units, Issued</t>
        </is>
      </c>
      <c r="B7" s="6" t="n">
        <v>1</v>
      </c>
      <c r="C7" s="6" t="n">
        <v>1</v>
      </c>
      <c r="D7" s="6" t="n">
        <v>1</v>
      </c>
      <c r="E7" s="6" t="n">
        <v>1</v>
      </c>
    </row>
    <row r="8">
      <c r="A8" s="4" t="inlineStr">
        <is>
          <t>Membership units, Outstanding</t>
        </is>
      </c>
      <c r="B8" s="6" t="n">
        <v>1</v>
      </c>
      <c r="C8" s="6" t="n">
        <v>1</v>
      </c>
      <c r="D8" s="6" t="n">
        <v>1</v>
      </c>
      <c r="E8"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0" customWidth="1" min="5" max="5"/>
    <col width="20" customWidth="1" min="6" max="6"/>
    <col width="44" customWidth="1" min="7" max="7"/>
    <col width="44" customWidth="1" min="8" max="8"/>
    <col width="27" customWidth="1" min="9" max="9"/>
    <col width="14" customWidth="1" min="10" max="10"/>
    <col width="21" customWidth="1" min="11" max="11"/>
  </cols>
  <sheetData>
    <row r="1">
      <c r="A1" s="1" t="inlineStr">
        <is>
          <t>ORGANIZATION, BASIS OF PRESENTATION AND SUMMARY OF SIGNIFICANT ACCOUNTING POLICIES - Additional Information (Detail)</t>
        </is>
      </c>
      <c r="B1" s="2" t="inlineStr">
        <is>
          <t>Sep. 15, 2020shares</t>
        </is>
      </c>
      <c r="C1" s="2" t="inlineStr">
        <is>
          <t>Sep. 30, 2020shares</t>
        </is>
      </c>
      <c r="D1" s="2" t="inlineStr">
        <is>
          <t>Sep. 30, 2019shares</t>
        </is>
      </c>
      <c r="E1" s="2" t="inlineStr">
        <is>
          <t>Sep. 30, 2020Subsidiaryshares</t>
        </is>
      </c>
      <c r="F1" s="2" t="inlineStr">
        <is>
          <t>Sep. 30, 2019shares</t>
        </is>
      </c>
      <c r="G1" s="2" t="inlineStr">
        <is>
          <t>Dec. 31, 2019USD ($)SubsidiarySegmentshares</t>
        </is>
      </c>
      <c r="H1" s="2" t="inlineStr">
        <is>
          <t>Dec. 31, 2018USD ($)SubsidiarySegmentshares</t>
        </is>
      </c>
      <c r="I1" s="2" t="inlineStr">
        <is>
          <t>Dec. 31, 2017USD ($)shares</t>
        </is>
      </c>
      <c r="J1" s="2" t="inlineStr">
        <is>
          <t>Sep. 22, 2020</t>
        </is>
      </c>
      <c r="K1" s="2" t="inlineStr">
        <is>
          <t>Jan. 01, 2019USD ($)</t>
        </is>
      </c>
    </row>
    <row r="2">
      <c r="A2" s="3" t="inlineStr">
        <is>
          <t>Organization Consolidation And Presentation Of Financial Statements [Line Items]</t>
        </is>
      </c>
    </row>
    <row r="3">
      <c r="A3" s="4" t="inlineStr">
        <is>
          <t>Date of incorporation</t>
        </is>
      </c>
      <c r="E3" s="4" t="inlineStr">
        <is>
          <t>Jul. 16,
		1986</t>
        </is>
      </c>
    </row>
    <row r="4">
      <c r="A4" s="4" t="inlineStr">
        <is>
          <t>Membership units, Authorized | shares</t>
        </is>
      </c>
      <c r="B4" s="6" t="n">
        <v>80000</v>
      </c>
      <c r="C4" s="6" t="n">
        <v>1</v>
      </c>
      <c r="E4" s="6" t="n">
        <v>1</v>
      </c>
      <c r="G4" s="6" t="n">
        <v>1</v>
      </c>
      <c r="H4" s="6" t="n">
        <v>1</v>
      </c>
      <c r="I4" s="6" t="n">
        <v>1</v>
      </c>
    </row>
    <row r="5">
      <c r="A5" s="4" t="inlineStr">
        <is>
          <t>Membership units, Issued | shares</t>
        </is>
      </c>
      <c r="B5" s="6" t="n">
        <v>80000</v>
      </c>
      <c r="C5" s="6" t="n">
        <v>1</v>
      </c>
      <c r="E5" s="6" t="n">
        <v>1</v>
      </c>
      <c r="G5" s="6" t="n">
        <v>1</v>
      </c>
      <c r="H5" s="6" t="n">
        <v>1</v>
      </c>
      <c r="I5" s="6" t="n">
        <v>1</v>
      </c>
    </row>
    <row r="6">
      <c r="A6" s="4" t="inlineStr">
        <is>
          <t>Membership units, Outstanding | shares</t>
        </is>
      </c>
      <c r="B6" s="6" t="n">
        <v>80000</v>
      </c>
      <c r="C6" s="6" t="n">
        <v>1</v>
      </c>
      <c r="E6" s="6" t="n">
        <v>1</v>
      </c>
      <c r="G6" s="6" t="n">
        <v>1</v>
      </c>
      <c r="H6" s="6" t="n">
        <v>1</v>
      </c>
      <c r="I6" s="6" t="n">
        <v>1</v>
      </c>
    </row>
    <row r="7">
      <c r="A7" s="4" t="inlineStr">
        <is>
          <t>Stock split, Description</t>
        </is>
      </c>
      <c r="B7" s="4" t="inlineStr">
        <is>
          <t>Historical unit and per unit amounts have  been retrospectively adjusted to give effect to this change from 80,000 units  authorized, issued and outstanding to the single unit.</t>
        </is>
      </c>
    </row>
    <row r="8">
      <c r="A8" s="4" t="inlineStr">
        <is>
          <t>Ownership percent</t>
        </is>
      </c>
      <c r="J8" s="4" t="inlineStr">
        <is>
          <t>94.00%</t>
        </is>
      </c>
    </row>
    <row r="9">
      <c r="A9" s="4" t="inlineStr">
        <is>
          <t>Number of wholly owned subsidiaries | Subsidiary</t>
        </is>
      </c>
      <c r="E9" s="6" t="n">
        <v>2</v>
      </c>
      <c r="G9" s="6" t="n">
        <v>2</v>
      </c>
      <c r="H9" s="6" t="n">
        <v>2</v>
      </c>
    </row>
    <row r="10">
      <c r="A10" s="4" t="inlineStr">
        <is>
          <t>Allowances for services advance</t>
        </is>
      </c>
      <c r="G10" s="5" t="n">
        <v>125000</v>
      </c>
      <c r="H10" s="5" t="n">
        <v>22000</v>
      </c>
      <c r="I10" s="5" t="n">
        <v>0</v>
      </c>
    </row>
    <row r="11">
      <c r="A11" s="4" t="inlineStr">
        <is>
          <t>Loan Receivable Gross</t>
        </is>
      </c>
      <c r="G11" s="6" t="n">
        <v>21700000</v>
      </c>
      <c r="H11" s="6" t="n">
        <v>20500000</v>
      </c>
      <c r="I11" s="6" t="n">
        <v>12200000</v>
      </c>
    </row>
    <row r="12">
      <c r="A12" s="4" t="inlineStr">
        <is>
          <t>Fair value loans receivable fair Value</t>
        </is>
      </c>
      <c r="G12" s="6" t="n">
        <v>18400000</v>
      </c>
      <c r="H12" s="6" t="n">
        <v>17400000</v>
      </c>
      <c r="I12" s="6" t="n">
        <v>10400000</v>
      </c>
    </row>
    <row r="13">
      <c r="A13" s="4" t="inlineStr">
        <is>
          <t>Repurchased mortgage loans receivable</t>
        </is>
      </c>
      <c r="G13" s="6" t="n">
        <v>10900000</v>
      </c>
      <c r="H13" s="6" t="n">
        <v>5800000</v>
      </c>
      <c r="I13" s="6" t="n">
        <v>1800000</v>
      </c>
    </row>
    <row r="14">
      <c r="A14" s="4" t="inlineStr">
        <is>
          <t>Escrow Balance</t>
        </is>
      </c>
      <c r="G14" s="6" t="n">
        <v>374300000</v>
      </c>
      <c r="H14" s="6" t="n">
        <v>197400000</v>
      </c>
      <c r="I14" s="6" t="n">
        <v>199900000</v>
      </c>
    </row>
    <row r="15">
      <c r="A15" s="4" t="inlineStr">
        <is>
          <t>Advertising and Marketing Expenses</t>
        </is>
      </c>
      <c r="G15" s="5" t="n">
        <v>5600000</v>
      </c>
      <c r="H15" s="5" t="n">
        <v>3800000</v>
      </c>
      <c r="I15" s="5" t="n">
        <v>3400000</v>
      </c>
    </row>
    <row r="16">
      <c r="A16" s="4" t="inlineStr">
        <is>
          <t>Basic earnings per unit | shares</t>
        </is>
      </c>
      <c r="C16" s="6" t="n">
        <v>1</v>
      </c>
      <c r="D16" s="6" t="n">
        <v>1</v>
      </c>
      <c r="E16" s="6" t="n">
        <v>1</v>
      </c>
      <c r="F16" s="6" t="n">
        <v>1</v>
      </c>
      <c r="G16" s="6" t="n">
        <v>1</v>
      </c>
      <c r="H16" s="6" t="n">
        <v>1</v>
      </c>
      <c r="I16" s="6" t="n">
        <v>1</v>
      </c>
    </row>
    <row r="17">
      <c r="A17" s="4" t="inlineStr">
        <is>
          <t>Number of operating segments | Segment</t>
        </is>
      </c>
      <c r="G17" s="6" t="n">
        <v>1</v>
      </c>
      <c r="H17" s="6" t="n">
        <v>1</v>
      </c>
    </row>
    <row r="18">
      <c r="A18" s="4" t="inlineStr">
        <is>
          <t>Accounting Standards Update 2016-02</t>
        </is>
      </c>
    </row>
    <row r="19">
      <c r="A19" s="3" t="inlineStr">
        <is>
          <t>Organization Consolidation And Presentation Of Financial Statements [Line Items]</t>
        </is>
      </c>
    </row>
    <row r="20">
      <c r="A20" s="4" t="inlineStr">
        <is>
          <t>Right to use assets</t>
        </is>
      </c>
      <c r="K20" s="5" t="n">
        <v>76000000</v>
      </c>
    </row>
    <row r="21">
      <c r="A21" s="4" t="inlineStr">
        <is>
          <t>Lease liability</t>
        </is>
      </c>
      <c r="K21" s="5" t="n">
        <v>88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BASIS OF PRESENTATION AND SUMMARY OF SIGNIFICANT ACCOUNTING POLICIES - Schedule of Representations and Warranties Reserv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Organization, Consolidation and Presentation of Financial Statements [Abstract]</t>
        </is>
      </c>
    </row>
    <row r="4">
      <c r="A4" s="4" t="inlineStr">
        <is>
          <t>Balance, beginning of period</t>
        </is>
      </c>
      <c r="B4" s="5" t="n">
        <v>53296</v>
      </c>
      <c r="C4" s="5" t="n">
        <v>42481</v>
      </c>
      <c r="D4" s="5" t="n">
        <v>46322</v>
      </c>
      <c r="E4" s="5" t="n">
        <v>32999</v>
      </c>
      <c r="F4" s="5" t="n">
        <v>32999</v>
      </c>
      <c r="G4" s="5" t="n">
        <v>31200</v>
      </c>
      <c r="H4" s="5" t="n">
        <v>20238</v>
      </c>
    </row>
    <row r="5">
      <c r="A5" s="4" t="inlineStr">
        <is>
          <t>Reserve charged to operations</t>
        </is>
      </c>
      <c r="B5" s="6" t="n">
        <v>10858</v>
      </c>
      <c r="C5" s="6" t="n">
        <v>5999</v>
      </c>
      <c r="D5" s="6" t="n">
        <v>25574</v>
      </c>
      <c r="E5" s="6" t="n">
        <v>12772</v>
      </c>
      <c r="F5" s="6" t="n">
        <v>19153</v>
      </c>
      <c r="G5" s="6" t="n">
        <v>10327</v>
      </c>
      <c r="H5" s="6" t="n">
        <v>11811</v>
      </c>
    </row>
    <row r="6">
      <c r="A6" s="4" t="inlineStr">
        <is>
          <t>Losses realized</t>
        </is>
      </c>
      <c r="B6" s="6" t="n">
        <v>-1033</v>
      </c>
      <c r="C6" s="6" t="n">
        <v>-4118</v>
      </c>
      <c r="D6" s="6" t="n">
        <v>-8775</v>
      </c>
      <c r="E6" s="6" t="n">
        <v>-1409</v>
      </c>
      <c r="F6" s="6" t="n">
        <v>-5830</v>
      </c>
      <c r="G6" s="6" t="n">
        <v>-8528</v>
      </c>
      <c r="H6" s="6" t="n">
        <v>-849</v>
      </c>
    </row>
    <row r="7">
      <c r="A7" s="4" t="inlineStr">
        <is>
          <t>Balance, end of period</t>
        </is>
      </c>
      <c r="B7" s="5" t="n">
        <v>63121</v>
      </c>
      <c r="C7" s="5" t="n">
        <v>44362</v>
      </c>
      <c r="D7" s="5" t="n">
        <v>63121</v>
      </c>
      <c r="E7" s="5" t="n">
        <v>44362</v>
      </c>
      <c r="F7" s="5" t="n">
        <v>46322</v>
      </c>
      <c r="G7" s="5" t="n">
        <v>32999</v>
      </c>
      <c r="H7" s="5" t="n">
        <v>31200</v>
      </c>
    </row>
  </sheetData>
  <mergeCells count="4">
    <mergeCell ref="A1:A2"/>
    <mergeCell ref="B1:C1"/>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AT FAIR VALUE - Summary of Reconciliation of Changes in Mortgage Loans at Fair Value (Detail) - USD ($) $ in Thousands</t>
        </is>
      </c>
      <c r="B1" s="2" t="inlineStr">
        <is>
          <t>Sep. 30, 2020</t>
        </is>
      </c>
      <c r="C1" s="2" t="inlineStr">
        <is>
          <t>Dec. 31, 2019</t>
        </is>
      </c>
      <c r="D1" s="2" t="inlineStr">
        <is>
          <t>Dec. 31, 2018</t>
        </is>
      </c>
      <c r="E1" s="2" t="inlineStr">
        <is>
          <t>Dec. 31, 2017</t>
        </is>
      </c>
    </row>
    <row r="2">
      <c r="A2" s="3" t="inlineStr">
        <is>
          <t>SEC Schedule, 12-29, Real Estate Companies, Investment in Mortgage Loans on Real Estate [Abstract]</t>
        </is>
      </c>
    </row>
    <row r="3">
      <c r="A3" s="4" t="inlineStr">
        <is>
          <t>Mortgage loans, unpaid principal balance</t>
        </is>
      </c>
      <c r="B3" s="5" t="n">
        <v>5009892</v>
      </c>
      <c r="C3" s="5" t="n">
        <v>5309394</v>
      </c>
      <c r="D3" s="5" t="n">
        <v>2445123</v>
      </c>
      <c r="E3" s="5" t="n">
        <v>1790945</v>
      </c>
    </row>
    <row r="4">
      <c r="A4" s="4" t="inlineStr">
        <is>
          <t>Premiums paid on mortgage loans</t>
        </is>
      </c>
      <c r="B4" s="6" t="n">
        <v>51288</v>
      </c>
      <c r="C4" s="6" t="n">
        <v>88913</v>
      </c>
      <c r="D4" s="6" t="n">
        <v>47898</v>
      </c>
      <c r="E4" s="6" t="n">
        <v>34450</v>
      </c>
    </row>
    <row r="5">
      <c r="A5" s="4" t="inlineStr">
        <is>
          <t>Fair value adjustment</t>
        </is>
      </c>
      <c r="B5" s="6" t="n">
        <v>154016</v>
      </c>
      <c r="C5" s="6" t="n">
        <v>48003</v>
      </c>
      <c r="D5" s="6" t="n">
        <v>24739</v>
      </c>
      <c r="E5" s="6" t="n">
        <v>17302</v>
      </c>
    </row>
    <row r="6">
      <c r="A6" s="4" t="inlineStr">
        <is>
          <t>Mortgage loans at fair value</t>
        </is>
      </c>
      <c r="B6" s="5" t="n">
        <v>5215196</v>
      </c>
      <c r="C6" s="5" t="n">
        <v>5446310</v>
      </c>
      <c r="D6" s="5" t="n">
        <v>2517760</v>
      </c>
      <c r="E6" s="5" t="n">
        <v>18426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Derivatives - Additional Information (Detail)</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Derivative Instruments and Hedging Activities Disclosure [Abstract]</t>
        </is>
      </c>
    </row>
    <row r="4">
      <c r="A4" s="4" t="inlineStr">
        <is>
          <t>Derivative blended weighted average pullthrough rate</t>
        </is>
      </c>
      <c r="B4" s="4" t="inlineStr">
        <is>
          <t>87.00%</t>
        </is>
      </c>
      <c r="C4" s="4" t="inlineStr">
        <is>
          <t>81.00%</t>
        </is>
      </c>
      <c r="D4" s="4" t="inlineStr">
        <is>
          <t>81.06%</t>
        </is>
      </c>
      <c r="E4" s="4" t="inlineStr">
        <is>
          <t>79.15%</t>
        </is>
      </c>
      <c r="F4" s="4" t="inlineStr">
        <is>
          <t>83.20%</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chedule of Derivative Instruments (Detail) - USD ($) $ in Thousands</t>
        </is>
      </c>
      <c r="B1" s="2" t="inlineStr">
        <is>
          <t>Sep. 30, 2020</t>
        </is>
      </c>
      <c r="C1" s="2" t="inlineStr">
        <is>
          <t>Dec. 31, 2019</t>
        </is>
      </c>
      <c r="D1" s="2" t="inlineStr">
        <is>
          <t>Dec. 31, 2018</t>
        </is>
      </c>
      <c r="E1" s="2" t="inlineStr">
        <is>
          <t>Dec. 31, 2017</t>
        </is>
      </c>
    </row>
    <row r="2">
      <c r="A2" s="3" t="inlineStr">
        <is>
          <t>Derivative [Line Items]</t>
        </is>
      </c>
    </row>
    <row r="3">
      <c r="A3" s="4" t="inlineStr">
        <is>
          <t>Fair value</t>
        </is>
      </c>
      <c r="B3" s="5" t="n">
        <v>9555</v>
      </c>
      <c r="C3" s="5" t="n">
        <v>2280</v>
      </c>
      <c r="D3" s="5" t="n">
        <v>-11359</v>
      </c>
      <c r="E3" s="5" t="n">
        <v>-4619</v>
      </c>
    </row>
    <row r="4">
      <c r="A4" s="4" t="inlineStr">
        <is>
          <t>IRLCs</t>
        </is>
      </c>
    </row>
    <row r="5">
      <c r="A5" s="3" t="inlineStr">
        <is>
          <t>Derivative [Line Items]</t>
        </is>
      </c>
    </row>
    <row r="6">
      <c r="A6" s="4" t="inlineStr">
        <is>
          <t>Fair value</t>
        </is>
      </c>
      <c r="B6" s="6" t="n">
        <v>44192</v>
      </c>
      <c r="C6" s="6" t="n">
        <v>16786</v>
      </c>
      <c r="D6" s="6" t="n">
        <v>16754</v>
      </c>
      <c r="E6" s="6" t="n">
        <v>3586</v>
      </c>
    </row>
    <row r="7">
      <c r="A7" s="4" t="inlineStr">
        <is>
          <t>Notional amount</t>
        </is>
      </c>
      <c r="B7" s="6" t="n">
        <v>12679184</v>
      </c>
      <c r="C7" s="6" t="n">
        <v>6727739</v>
      </c>
      <c r="D7" s="6" t="n">
        <v>2624201</v>
      </c>
      <c r="E7" s="6" t="n">
        <v>2035713</v>
      </c>
    </row>
    <row r="8">
      <c r="A8" s="4" t="inlineStr">
        <is>
          <t>FLSCs</t>
        </is>
      </c>
    </row>
    <row r="9">
      <c r="A9" s="3" t="inlineStr">
        <is>
          <t>Derivative [Line Items]</t>
        </is>
      </c>
    </row>
    <row r="10">
      <c r="A10" s="4" t="inlineStr">
        <is>
          <t>Fair value</t>
        </is>
      </c>
      <c r="B10" s="6" t="n">
        <v>-34637</v>
      </c>
      <c r="C10" s="6" t="n">
        <v>-14506</v>
      </c>
      <c r="D10" s="6" t="n">
        <v>-28113</v>
      </c>
      <c r="E10" s="6" t="n">
        <v>-8205</v>
      </c>
    </row>
    <row r="11">
      <c r="A11" s="4" t="inlineStr">
        <is>
          <t>Notional amount</t>
        </is>
      </c>
      <c r="B11" s="5" t="n">
        <v>16395549</v>
      </c>
      <c r="C11" s="5" t="n">
        <v>10674680</v>
      </c>
      <c r="D11" s="5" t="n">
        <v>4557785</v>
      </c>
      <c r="E11" s="5" t="n">
        <v>35562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Mortgage Servicing Rights - Summary of Mortgage Servicing Rights Activity (Detail) - Mortgage Servicing Right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Mortgage Servicing Rights [Line Items]</t>
        </is>
      </c>
    </row>
    <row r="4">
      <c r="A4" s="4" t="inlineStr">
        <is>
          <t>Balance, beginning of period</t>
        </is>
      </c>
      <c r="B4" s="5" t="n">
        <v>924260</v>
      </c>
      <c r="C4" s="5" t="n">
        <v>289221</v>
      </c>
      <c r="D4" s="5" t="n">
        <v>731353</v>
      </c>
      <c r="E4" s="5" t="n">
        <v>368117</v>
      </c>
      <c r="F4" s="5" t="n">
        <v>368117</v>
      </c>
      <c r="G4" s="5" t="n">
        <v>207521</v>
      </c>
      <c r="H4" s="5" t="n">
        <v>177032</v>
      </c>
    </row>
    <row r="5">
      <c r="A5" s="4" t="inlineStr">
        <is>
          <t>Additions</t>
        </is>
      </c>
      <c r="B5" s="6" t="n">
        <v>567963</v>
      </c>
      <c r="C5" s="6" t="n">
        <v>307596</v>
      </c>
      <c r="D5" s="6" t="n">
        <v>1335654</v>
      </c>
      <c r="E5" s="6" t="n">
        <v>797425</v>
      </c>
      <c r="F5" s="6" t="n">
        <v>1126965</v>
      </c>
      <c r="G5" s="6" t="n">
        <v>349413</v>
      </c>
      <c r="H5" s="6" t="n">
        <v>227102</v>
      </c>
    </row>
    <row r="6">
      <c r="A6" s="4" t="inlineStr">
        <is>
          <t>Amortization</t>
        </is>
      </c>
      <c r="B6" s="6" t="n">
        <v>-72152</v>
      </c>
      <c r="C6" s="6" t="n">
        <v>-20969</v>
      </c>
      <c r="D6" s="6" t="n">
        <v>-172440</v>
      </c>
      <c r="E6" s="6" t="n">
        <v>-46709</v>
      </c>
      <c r="F6" s="6" t="n">
        <v>-80280</v>
      </c>
      <c r="G6" s="6" t="n">
        <v>-45231</v>
      </c>
      <c r="H6" s="6" t="n">
        <v>-29236</v>
      </c>
    </row>
    <row r="7">
      <c r="A7" s="4" t="inlineStr">
        <is>
          <t>Loans paid in full</t>
        </is>
      </c>
      <c r="B7" s="6" t="n">
        <v>-81295</v>
      </c>
      <c r="C7" s="6" t="n">
        <v>-3276</v>
      </c>
      <c r="D7" s="6" t="n">
        <v>-153126</v>
      </c>
      <c r="E7" s="6" t="n">
        <v>-17512</v>
      </c>
      <c r="F7" s="6" t="n">
        <v>-36937</v>
      </c>
      <c r="G7" s="6" t="n">
        <v>-12175</v>
      </c>
      <c r="H7" s="6" t="n">
        <v>-11177</v>
      </c>
    </row>
    <row r="8">
      <c r="A8" s="4" t="inlineStr">
        <is>
          <t>Sales</t>
        </is>
      </c>
      <c r="B8" s="6" t="n">
        <v>-12023</v>
      </c>
      <c r="C8" s="6" t="n">
        <v>-50201</v>
      </c>
      <c r="D8" s="6" t="n">
        <v>-298007</v>
      </c>
      <c r="E8" s="6" t="n">
        <v>-538587</v>
      </c>
      <c r="F8" s="6" t="n">
        <v>-625953</v>
      </c>
      <c r="G8" s="6" t="n">
        <v>-131411</v>
      </c>
      <c r="H8" s="6" t="n">
        <v>-156200</v>
      </c>
    </row>
    <row r="9">
      <c r="A9" s="4" t="inlineStr">
        <is>
          <t>Recovery (impairment)</t>
        </is>
      </c>
      <c r="B9" s="6" t="n">
        <v>84519</v>
      </c>
      <c r="C9" s="6" t="n">
        <v>-21827</v>
      </c>
      <c r="D9" s="6" t="n">
        <v>-32162</v>
      </c>
      <c r="E9" s="6" t="n">
        <v>-62190</v>
      </c>
      <c r="F9" s="6" t="n">
        <v>-20559</v>
      </c>
    </row>
    <row r="10">
      <c r="A10" s="4" t="inlineStr">
        <is>
          <t>Balance, end of period</t>
        </is>
      </c>
      <c r="B10" s="5" t="n">
        <v>1411272</v>
      </c>
      <c r="C10" s="5" t="n">
        <v>500544</v>
      </c>
      <c r="D10" s="5" t="n">
        <v>1411272</v>
      </c>
      <c r="E10" s="5" t="n">
        <v>500544</v>
      </c>
      <c r="F10" s="5" t="n">
        <v>731353</v>
      </c>
      <c r="G10" s="5" t="n">
        <v>368117</v>
      </c>
      <c r="H10" s="5" t="n">
        <v>207521</v>
      </c>
    </row>
  </sheetData>
  <mergeCells count="4">
    <mergeCell ref="A1:A2"/>
    <mergeCell ref="B1:C1"/>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Rights - Additional Information (Detail) - Mortgage Servicing Rights - USD ($) $ in Thousands</t>
        </is>
      </c>
      <c r="B1" s="2" t="inlineStr">
        <is>
          <t>Sep. 30, 2020</t>
        </is>
      </c>
      <c r="C1" s="2" t="inlineStr">
        <is>
          <t>Dec. 31, 2019</t>
        </is>
      </c>
      <c r="D1" s="2" t="inlineStr">
        <is>
          <t>Sep. 30, 2019</t>
        </is>
      </c>
      <c r="E1" s="2" t="inlineStr">
        <is>
          <t>Dec. 31, 2018</t>
        </is>
      </c>
      <c r="F1" s="2" t="inlineStr">
        <is>
          <t>Sep. 30, 2018</t>
        </is>
      </c>
      <c r="G1" s="2" t="inlineStr">
        <is>
          <t>Dec. 31, 2017</t>
        </is>
      </c>
    </row>
    <row r="2">
      <c r="A2" s="3" t="inlineStr">
        <is>
          <t>Mortgage Servicing Rights [Line Items]</t>
        </is>
      </c>
    </row>
    <row r="3">
      <c r="A3" s="4" t="inlineStr">
        <is>
          <t>Unpaid principal balance of mortgage loans</t>
        </is>
      </c>
      <c r="B3" s="5" t="n">
        <v>153100000</v>
      </c>
      <c r="C3" s="5" t="n">
        <v>72600000</v>
      </c>
      <c r="D3" s="5" t="n">
        <v>52300000</v>
      </c>
      <c r="E3" s="5" t="n">
        <v>43000000</v>
      </c>
      <c r="F3" s="5" t="n">
        <v>43000000</v>
      </c>
      <c r="G3" s="5" t="n">
        <v>26300000</v>
      </c>
    </row>
    <row r="4">
      <c r="A4" s="4" t="inlineStr">
        <is>
          <t>Estimated fair value</t>
        </is>
      </c>
      <c r="B4" s="5" t="n">
        <v>1426000</v>
      </c>
      <c r="C4" s="5" t="n">
        <v>744000</v>
      </c>
      <c r="E4" s="5" t="n">
        <v>431000</v>
      </c>
      <c r="G4" s="5" t="n">
        <v>26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Servicing Rights - Summary of Key Unobservable Inputs Used in Determining the Fair Value (Detail) - Mortgage Servicing Rights - USD ($)</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4" t="inlineStr">
        <is>
          <t>Minimum</t>
        </is>
      </c>
    </row>
    <row r="4">
      <c r="A4" s="3" t="inlineStr">
        <is>
          <t>Servicing Assets at Fair Value [Line Items]</t>
        </is>
      </c>
    </row>
    <row r="5">
      <c r="A5" s="4" t="inlineStr">
        <is>
          <t>Discount rates</t>
        </is>
      </c>
      <c r="B5" s="4" t="inlineStr">
        <is>
          <t>9.01%</t>
        </is>
      </c>
      <c r="C5" s="4" t="inlineStr">
        <is>
          <t>9.00%</t>
        </is>
      </c>
      <c r="D5" s="4" t="inlineStr">
        <is>
          <t>9.00%</t>
        </is>
      </c>
      <c r="E5" s="4" t="inlineStr">
        <is>
          <t>9.00%</t>
        </is>
      </c>
    </row>
    <row r="6">
      <c r="A6" s="4" t="inlineStr">
        <is>
          <t>Annual prepayment speeds</t>
        </is>
      </c>
      <c r="B6" s="4" t="inlineStr">
        <is>
          <t>8.10%</t>
        </is>
      </c>
      <c r="C6" s="4" t="inlineStr">
        <is>
          <t>8.20%</t>
        </is>
      </c>
      <c r="D6" s="4" t="inlineStr">
        <is>
          <t>8.60%</t>
        </is>
      </c>
      <c r="E6" s="4" t="inlineStr">
        <is>
          <t>8.60%</t>
        </is>
      </c>
    </row>
    <row r="7">
      <c r="A7" s="4" t="inlineStr">
        <is>
          <t>Cost of servicing</t>
        </is>
      </c>
      <c r="B7" s="5" t="n">
        <v>90</v>
      </c>
      <c r="C7" s="5" t="n">
        <v>90</v>
      </c>
      <c r="D7" s="5" t="n">
        <v>91</v>
      </c>
      <c r="E7" s="5" t="n">
        <v>91</v>
      </c>
    </row>
    <row r="8">
      <c r="A8" s="4" t="inlineStr">
        <is>
          <t>Minimum | Previously Reported</t>
        </is>
      </c>
    </row>
    <row r="9">
      <c r="A9" s="3" t="inlineStr">
        <is>
          <t>Servicing Assets at Fair Value [Line Items]</t>
        </is>
      </c>
    </row>
    <row r="10">
      <c r="A10" s="4" t="inlineStr">
        <is>
          <t>Annual prepayment speeds</t>
        </is>
      </c>
      <c r="D10" s="4" t="inlineStr">
        <is>
          <t>8.20%</t>
        </is>
      </c>
    </row>
    <row r="11">
      <c r="A11" s="4" t="inlineStr">
        <is>
          <t>Maximum</t>
        </is>
      </c>
    </row>
    <row r="12">
      <c r="A12" s="3" t="inlineStr">
        <is>
          <t>Servicing Assets at Fair Value [Line Items]</t>
        </is>
      </c>
    </row>
    <row r="13">
      <c r="A13" s="4" t="inlineStr">
        <is>
          <t>Discount rates</t>
        </is>
      </c>
      <c r="B13" s="4" t="inlineStr">
        <is>
          <t>14.52%</t>
        </is>
      </c>
      <c r="C13" s="4" t="inlineStr">
        <is>
          <t>14.50%</t>
        </is>
      </c>
      <c r="D13" s="4" t="inlineStr">
        <is>
          <t>10.80%</t>
        </is>
      </c>
      <c r="E13" s="4" t="inlineStr">
        <is>
          <t>10.70%</t>
        </is>
      </c>
    </row>
    <row r="14">
      <c r="A14" s="4" t="inlineStr">
        <is>
          <t>Annual prepayment speeds</t>
        </is>
      </c>
      <c r="B14" s="4" t="inlineStr">
        <is>
          <t>39.50%</t>
        </is>
      </c>
      <c r="C14" s="4" t="inlineStr">
        <is>
          <t>30.80%</t>
        </is>
      </c>
      <c r="D14" s="4" t="inlineStr">
        <is>
          <t>24.70%</t>
        </is>
      </c>
      <c r="E14" s="4" t="inlineStr">
        <is>
          <t>22.40%</t>
        </is>
      </c>
    </row>
    <row r="15">
      <c r="A15" s="4" t="inlineStr">
        <is>
          <t>Cost of servicing</t>
        </is>
      </c>
      <c r="B15" s="5" t="n">
        <v>151</v>
      </c>
      <c r="C15" s="5" t="n">
        <v>138</v>
      </c>
      <c r="D15" s="5" t="n">
        <v>117</v>
      </c>
      <c r="E15" s="5" t="n">
        <v>112</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Rights - Schedule of Analysis of Change in Fair Value (Detail) - Mortgage Servicing Rights - USD ($) $ in Thousands</t>
        </is>
      </c>
      <c r="B1" s="2" t="inlineStr">
        <is>
          <t>Sep. 30, 2020</t>
        </is>
      </c>
      <c r="C1" s="2" t="inlineStr">
        <is>
          <t>Dec. 31, 2019</t>
        </is>
      </c>
      <c r="D1" s="2" t="inlineStr">
        <is>
          <t>Dec. 31, 2018</t>
        </is>
      </c>
      <c r="E1" s="2" t="inlineStr">
        <is>
          <t>Dec. 31, 2017</t>
        </is>
      </c>
    </row>
    <row r="2">
      <c r="A2" s="3" t="inlineStr">
        <is>
          <t>Sensitivity Analysis of Fair Value of Interests Continued to be Held by Transferor, Servicing Assets or Liabilities, Impact of Adverse Change in Assumption [Line Items]</t>
        </is>
      </c>
    </row>
    <row r="3">
      <c r="A3" s="4" t="inlineStr">
        <is>
          <t>Effect on value-10% adverse change, discount rate</t>
        </is>
      </c>
      <c r="B3" s="5" t="n">
        <v>-47034</v>
      </c>
      <c r="C3" s="5" t="n">
        <v>-25580</v>
      </c>
      <c r="D3" s="5" t="n">
        <v>-15328</v>
      </c>
      <c r="E3" s="5" t="n">
        <v>-9692</v>
      </c>
    </row>
    <row r="4">
      <c r="A4" s="4" t="inlineStr">
        <is>
          <t>Effect on value-20% adverse change, discount rate</t>
        </is>
      </c>
      <c r="B4" s="6" t="n">
        <v>-90944</v>
      </c>
      <c r="C4" s="6" t="n">
        <v>-49397</v>
      </c>
      <c r="D4" s="6" t="n">
        <v>-29598</v>
      </c>
      <c r="E4" s="6" t="n">
        <v>-18715</v>
      </c>
    </row>
    <row r="5">
      <c r="A5" s="4" t="inlineStr">
        <is>
          <t>Effect on value-10% adverse change, prepayment speed</t>
        </is>
      </c>
      <c r="B5" s="6" t="n">
        <v>-70924</v>
      </c>
      <c r="C5" s="6" t="n">
        <v>-34208</v>
      </c>
      <c r="D5" s="6" t="n">
        <v>-19975</v>
      </c>
      <c r="E5" s="6" t="n">
        <v>-11515</v>
      </c>
    </row>
    <row r="6">
      <c r="A6" s="4" t="inlineStr">
        <is>
          <t>Effect on value-20% adverse change, prepayment speed</t>
        </is>
      </c>
      <c r="B6" s="6" t="n">
        <v>-136790</v>
      </c>
      <c r="C6" s="6" t="n">
        <v>-65745</v>
      </c>
      <c r="D6" s="6" t="n">
        <v>-38287</v>
      </c>
      <c r="E6" s="6" t="n">
        <v>-22153</v>
      </c>
    </row>
    <row r="7">
      <c r="A7" s="4" t="inlineStr">
        <is>
          <t>Effect on value-10% adverse change, cost of servicing</t>
        </is>
      </c>
      <c r="B7" s="6" t="n">
        <v>-18388</v>
      </c>
      <c r="C7" s="6" t="n">
        <v>-8880</v>
      </c>
      <c r="D7" s="6" t="n">
        <v>-6213</v>
      </c>
      <c r="E7" s="6" t="n">
        <v>-4080</v>
      </c>
    </row>
    <row r="8">
      <c r="A8" s="4" t="inlineStr">
        <is>
          <t>Effect on value-20% adverse change, cost of servicing</t>
        </is>
      </c>
      <c r="B8" s="5" t="n">
        <v>-36776</v>
      </c>
      <c r="C8" s="5" t="n">
        <v>-17760</v>
      </c>
      <c r="D8" s="5" t="n">
        <v>-12426</v>
      </c>
      <c r="E8" s="5" t="n">
        <v>-81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s of Credit - Lines of credit with financial institutions (Detail) - USD ($) $ in Thousands</t>
        </is>
      </c>
      <c r="B1" s="2" t="inlineStr">
        <is>
          <t>Sep. 30, 2020</t>
        </is>
      </c>
      <c r="C1" s="2" t="inlineStr">
        <is>
          <t>Dec. 31, 2019</t>
        </is>
      </c>
      <c r="D1" s="2" t="inlineStr">
        <is>
          <t>Dec. 31, 2018</t>
        </is>
      </c>
      <c r="E1" s="2" t="inlineStr">
        <is>
          <t>Dec. 31, 2017</t>
        </is>
      </c>
    </row>
    <row r="2">
      <c r="A2" s="3" t="inlineStr">
        <is>
          <t>Line of Credit Facility [Line Items]</t>
        </is>
      </c>
    </row>
    <row r="3">
      <c r="A3" s="4" t="inlineStr">
        <is>
          <t>Committed line amount</t>
        </is>
      </c>
      <c r="B3" s="5" t="n">
        <v>320300</v>
      </c>
      <c r="C3" s="5" t="n">
        <v>376000</v>
      </c>
      <c r="D3" s="5" t="n">
        <v>160096</v>
      </c>
      <c r="E3" s="5" t="n">
        <v>65000</v>
      </c>
    </row>
    <row r="4">
      <c r="A4" s="4" t="inlineStr">
        <is>
          <t>$400 Million Line of Credit Agreement Expiring December 31, 2022</t>
        </is>
      </c>
    </row>
    <row r="5">
      <c r="A5" s="3" t="inlineStr">
        <is>
          <t>Line of Credit Facility [Line Items]</t>
        </is>
      </c>
    </row>
    <row r="6">
      <c r="A6" s="4" t="inlineStr">
        <is>
          <t>Committed line amount</t>
        </is>
      </c>
      <c r="B6" s="5" t="n">
        <v>320300</v>
      </c>
      <c r="C6" s="6" t="n">
        <v>251000</v>
      </c>
    </row>
    <row r="7">
      <c r="A7" s="4" t="inlineStr">
        <is>
          <t>$125 Million Line of Credit Agreement Expiring September 14, 2020</t>
        </is>
      </c>
    </row>
    <row r="8">
      <c r="A8" s="3" t="inlineStr">
        <is>
          <t>Line of Credit Facility [Line Items]</t>
        </is>
      </c>
    </row>
    <row r="9">
      <c r="A9" s="4" t="inlineStr">
        <is>
          <t>Committed line amount</t>
        </is>
      </c>
      <c r="C9" s="6" t="n">
        <v>125000</v>
      </c>
    </row>
    <row r="10">
      <c r="A10" s="4" t="inlineStr">
        <is>
          <t>$400 Million Line of Credit Agreement Expiring December 31, 2022</t>
        </is>
      </c>
    </row>
    <row r="11">
      <c r="A11" s="3" t="inlineStr">
        <is>
          <t>Line of Credit Facility [Line Items]</t>
        </is>
      </c>
    </row>
    <row r="12">
      <c r="A12" s="4" t="inlineStr">
        <is>
          <t>Committed line amount</t>
        </is>
      </c>
      <c r="C12" s="6" t="n">
        <v>251000</v>
      </c>
    </row>
    <row r="13">
      <c r="A13" s="4" t="inlineStr">
        <is>
          <t>$125 Million Line of Credit Agreement Expiring September 14, 2020</t>
        </is>
      </c>
    </row>
    <row r="14">
      <c r="A14" s="3" t="inlineStr">
        <is>
          <t>Line of Credit Facility [Line Items]</t>
        </is>
      </c>
    </row>
    <row r="15">
      <c r="A15" s="4" t="inlineStr">
        <is>
          <t>Committed line amount</t>
        </is>
      </c>
      <c r="C15" s="5" t="n">
        <v>125000</v>
      </c>
      <c r="D15" s="6" t="n">
        <v>65000</v>
      </c>
    </row>
    <row r="16">
      <c r="A16" s="4" t="inlineStr">
        <is>
          <t>One Twenty Five Million Line of Credit Agreement Expiring December Thirty First Two Thousand Nineteen [Member]</t>
        </is>
      </c>
    </row>
    <row r="17">
      <c r="A17" s="3" t="inlineStr">
        <is>
          <t>Line of Credit Facility [Line Items]</t>
        </is>
      </c>
    </row>
    <row r="18">
      <c r="A18" s="4" t="inlineStr">
        <is>
          <t>Committed line amount</t>
        </is>
      </c>
      <c r="D18" s="6" t="n">
        <v>70096</v>
      </c>
    </row>
    <row r="19">
      <c r="A19" s="4" t="inlineStr">
        <is>
          <t>Twenty Five Million Line of Credit Agreement Expiring December Thirty First Two Thousand Nineteen [Member]</t>
        </is>
      </c>
    </row>
    <row r="20">
      <c r="A20" s="3" t="inlineStr">
        <is>
          <t>Line of Credit Facility [Line Items]</t>
        </is>
      </c>
    </row>
    <row r="21">
      <c r="A21" s="4" t="inlineStr">
        <is>
          <t>Committed line amount</t>
        </is>
      </c>
      <c r="D21" s="6" t="n">
        <v>25000</v>
      </c>
    </row>
    <row r="22">
      <c r="A22" s="4" t="inlineStr">
        <is>
          <t>Fifty Five Million Line of Credit Agreement Expiring March Twenty Nine Two Thousand Nineteen [Member]</t>
        </is>
      </c>
    </row>
    <row r="23">
      <c r="A23" s="3" t="inlineStr">
        <is>
          <t>Line of Credit Facility [Line Items]</t>
        </is>
      </c>
    </row>
    <row r="24">
      <c r="A24" s="4" t="inlineStr">
        <is>
          <t>Committed line amount</t>
        </is>
      </c>
      <c r="E24" s="6" t="n">
        <v>20000</v>
      </c>
    </row>
    <row r="25">
      <c r="A25" s="4" t="inlineStr">
        <is>
          <t>One Hundred Million Line of Credit Agreement Expiring July Nine Two Thousand Nineteen [Member]</t>
        </is>
      </c>
    </row>
    <row r="26">
      <c r="A26" s="3" t="inlineStr">
        <is>
          <t>Line of Credit Facility [Line Items]</t>
        </is>
      </c>
    </row>
    <row r="27">
      <c r="A27" s="4" t="inlineStr">
        <is>
          <t>Committed line amount</t>
        </is>
      </c>
      <c r="D27" s="6" t="n">
        <v>65000</v>
      </c>
      <c r="E27" s="6" t="n">
        <v>35000</v>
      </c>
    </row>
    <row r="28">
      <c r="A28" s="4" t="inlineStr">
        <is>
          <t>Twenty Five Million Line of Credit Agreement Expiring September Nineteen Two Thousand Nineteen [Member]</t>
        </is>
      </c>
    </row>
    <row r="29">
      <c r="A29" s="3" t="inlineStr">
        <is>
          <t>Line of Credit Facility [Line Items]</t>
        </is>
      </c>
    </row>
    <row r="30">
      <c r="A30" s="4" t="inlineStr">
        <is>
          <t>Committed line amount</t>
        </is>
      </c>
      <c r="D30" s="5" t="n">
        <v>25000</v>
      </c>
      <c r="E3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VENUE</t>
        </is>
      </c>
    </row>
    <row r="4">
      <c r="A4" s="4" t="inlineStr">
        <is>
          <t>Loan production income</t>
        </is>
      </c>
      <c r="B4" s="5" t="n">
        <v>1723981</v>
      </c>
      <c r="C4" s="5" t="n">
        <v>386034</v>
      </c>
      <c r="D4" s="5" t="n">
        <v>2884162</v>
      </c>
      <c r="E4" s="5" t="n">
        <v>692787</v>
      </c>
      <c r="F4" s="5" t="n">
        <v>1043483</v>
      </c>
      <c r="G4" s="5" t="n">
        <v>334197</v>
      </c>
      <c r="H4" s="5" t="n">
        <v>337385</v>
      </c>
    </row>
    <row r="5">
      <c r="A5" s="4" t="inlineStr">
        <is>
          <t>Loan servicing income</t>
        </is>
      </c>
      <c r="B5" s="6" t="n">
        <v>70503</v>
      </c>
      <c r="C5" s="6" t="n">
        <v>22424</v>
      </c>
      <c r="D5" s="6" t="n">
        <v>182656</v>
      </c>
      <c r="E5" s="6" t="n">
        <v>64264</v>
      </c>
      <c r="F5" s="6" t="n">
        <v>102288</v>
      </c>
      <c r="G5" s="6" t="n">
        <v>82952</v>
      </c>
      <c r="H5" s="6" t="n">
        <v>57291</v>
      </c>
    </row>
    <row r="6">
      <c r="A6" s="4" t="inlineStr">
        <is>
          <t>(Loss) gain on sale of mortgage servicing rights</t>
        </is>
      </c>
      <c r="B6" s="6" t="n">
        <v>-324</v>
      </c>
      <c r="C6" s="6" t="n">
        <v>-32584</v>
      </c>
      <c r="D6" s="6" t="n">
        <v>-65821</v>
      </c>
      <c r="E6" s="6" t="n">
        <v>12797</v>
      </c>
      <c r="F6" s="6" t="n">
        <v>-22480</v>
      </c>
      <c r="G6" s="6" t="n">
        <v>91130</v>
      </c>
      <c r="H6" s="6" t="n">
        <v>39695</v>
      </c>
    </row>
    <row r="7">
      <c r="A7" s="4" t="inlineStr">
        <is>
          <t>Interest income</t>
        </is>
      </c>
      <c r="B7" s="6" t="n">
        <v>40041</v>
      </c>
      <c r="C7" s="6" t="n">
        <v>41124</v>
      </c>
      <c r="D7" s="6" t="n">
        <v>119308</v>
      </c>
      <c r="E7" s="6" t="n">
        <v>113616</v>
      </c>
      <c r="F7" s="6" t="n">
        <v>155129</v>
      </c>
      <c r="G7" s="6" t="n">
        <v>85018</v>
      </c>
      <c r="H7" s="6" t="n">
        <v>60939</v>
      </c>
    </row>
    <row r="8">
      <c r="A8" s="4" t="inlineStr">
        <is>
          <t>Total revenue</t>
        </is>
      </c>
      <c r="B8" s="6" t="n">
        <v>1834201</v>
      </c>
      <c r="C8" s="6" t="n">
        <v>416998</v>
      </c>
      <c r="D8" s="6" t="n">
        <v>3120305</v>
      </c>
      <c r="E8" s="6" t="n">
        <v>883464</v>
      </c>
      <c r="F8" s="6" t="n">
        <v>1278420</v>
      </c>
      <c r="G8" s="6" t="n">
        <v>593297</v>
      </c>
      <c r="H8" s="6" t="n">
        <v>495310</v>
      </c>
    </row>
    <row r="9">
      <c r="A9" s="3" t="inlineStr">
        <is>
          <t>EXPENSES</t>
        </is>
      </c>
    </row>
    <row r="10">
      <c r="A10" s="4" t="inlineStr">
        <is>
          <t>Salaries, commissions and benefits</t>
        </is>
      </c>
      <c r="B10" s="6" t="n">
        <v>206174</v>
      </c>
      <c r="C10" s="6" t="n">
        <v>91867</v>
      </c>
      <c r="D10" s="6" t="n">
        <v>462706</v>
      </c>
      <c r="E10" s="6" t="n">
        <v>252756</v>
      </c>
      <c r="F10" s="6" t="n">
        <v>372172</v>
      </c>
      <c r="G10" s="6" t="n">
        <v>233125</v>
      </c>
      <c r="H10" s="6" t="n">
        <v>176037</v>
      </c>
    </row>
    <row r="11">
      <c r="A11" s="4" t="inlineStr">
        <is>
          <t>Direct loan production costs</t>
        </is>
      </c>
      <c r="B11" s="6" t="n">
        <v>16685</v>
      </c>
      <c r="C11" s="6" t="n">
        <v>8908</v>
      </c>
      <c r="D11" s="6" t="n">
        <v>39864</v>
      </c>
      <c r="E11" s="6" t="n">
        <v>25238</v>
      </c>
      <c r="F11" s="6" t="n">
        <v>34434</v>
      </c>
      <c r="G11" s="6" t="n">
        <v>24817</v>
      </c>
      <c r="H11" s="6" t="n">
        <v>18200</v>
      </c>
    </row>
    <row r="12">
      <c r="A12" s="4" t="inlineStr">
        <is>
          <t>Professional services</t>
        </is>
      </c>
      <c r="B12" s="6" t="n">
        <v>5411</v>
      </c>
      <c r="C12" s="6" t="n">
        <v>3729</v>
      </c>
      <c r="D12" s="6" t="n">
        <v>10821</v>
      </c>
      <c r="E12" s="6" t="n">
        <v>12608</v>
      </c>
      <c r="F12" s="6" t="n">
        <v>37785</v>
      </c>
      <c r="G12" s="6" t="n">
        <v>13943</v>
      </c>
      <c r="H12" s="6" t="n">
        <v>10939</v>
      </c>
    </row>
    <row r="13">
      <c r="A13" s="4" t="inlineStr">
        <is>
          <t>Occupancy and equipment</t>
        </is>
      </c>
      <c r="B13" s="6" t="n">
        <v>15834</v>
      </c>
      <c r="C13" s="6" t="n">
        <v>10055</v>
      </c>
      <c r="D13" s="6" t="n">
        <v>41317</v>
      </c>
      <c r="E13" s="6" t="n">
        <v>28666</v>
      </c>
      <c r="F13" s="6" t="n">
        <v>40095</v>
      </c>
      <c r="G13" s="6" t="n">
        <v>27018</v>
      </c>
      <c r="H13" s="6" t="n">
        <v>14737</v>
      </c>
    </row>
    <row r="14">
      <c r="A14" s="4" t="inlineStr">
        <is>
          <t>Marketing, travel, and entertainment</t>
        </is>
      </c>
      <c r="B14" s="6" t="n">
        <v>3572</v>
      </c>
      <c r="C14" s="6" t="n">
        <v>5979</v>
      </c>
      <c r="D14" s="6" t="n">
        <v>13826</v>
      </c>
      <c r="E14" s="6" t="n">
        <v>16020</v>
      </c>
      <c r="F14" s="6" t="n">
        <v>23433</v>
      </c>
      <c r="G14" s="6" t="n">
        <v>14742</v>
      </c>
      <c r="H14" s="6" t="n">
        <v>9494</v>
      </c>
    </row>
    <row r="15">
      <c r="A15" s="4" t="inlineStr">
        <is>
          <t>Depreciation and amortization of premises and equipment</t>
        </is>
      </c>
      <c r="B15" s="6" t="n">
        <v>2749</v>
      </c>
      <c r="C15" s="6" t="n">
        <v>2491</v>
      </c>
      <c r="D15" s="6" t="n">
        <v>8071</v>
      </c>
      <c r="E15" s="6" t="n">
        <v>6787</v>
      </c>
      <c r="F15" s="6" t="n">
        <v>9405</v>
      </c>
      <c r="G15" s="6" t="n">
        <v>5456</v>
      </c>
      <c r="H15" s="6" t="n">
        <v>11130</v>
      </c>
    </row>
    <row r="16">
      <c r="A16" s="4" t="inlineStr">
        <is>
          <t>Other general and administrative</t>
        </is>
      </c>
      <c r="B16" s="6" t="n">
        <v>7275</v>
      </c>
      <c r="C16" s="6" t="n">
        <v>2846</v>
      </c>
      <c r="D16" s="6" t="n">
        <v>18784</v>
      </c>
      <c r="E16" s="6" t="n">
        <v>8316</v>
      </c>
      <c r="F16" s="6" t="n">
        <v>13196</v>
      </c>
      <c r="G16" s="6" t="n">
        <v>21372</v>
      </c>
      <c r="H16" s="6" t="n">
        <v>33132</v>
      </c>
    </row>
    <row r="17">
      <c r="A17" s="4" t="inlineStr">
        <is>
          <t>Servicing costs</t>
        </is>
      </c>
      <c r="B17" s="6" t="n">
        <v>15320</v>
      </c>
      <c r="C17" s="6" t="n">
        <v>6097</v>
      </c>
      <c r="D17" s="6" t="n">
        <v>41286</v>
      </c>
      <c r="E17" s="6" t="n">
        <v>21382</v>
      </c>
      <c r="F17" s="6" t="n">
        <v>30936</v>
      </c>
      <c r="G17" s="6" t="n">
        <v>18458</v>
      </c>
      <c r="H17" s="6" t="n">
        <v>13128</v>
      </c>
    </row>
    <row r="18">
      <c r="A18" s="4" t="inlineStr">
        <is>
          <t>Amortization, impairment and pay-offs of mortgage servicing rights</t>
        </is>
      </c>
      <c r="B18" s="6" t="n">
        <v>68928</v>
      </c>
      <c r="C18" s="6" t="n">
        <v>46072</v>
      </c>
      <c r="D18" s="6" t="n">
        <v>357728</v>
      </c>
      <c r="E18" s="6" t="n">
        <v>126411</v>
      </c>
      <c r="F18" s="6" t="n">
        <v>137776</v>
      </c>
      <c r="G18" s="6" t="n">
        <v>57406</v>
      </c>
      <c r="H18" s="6" t="n">
        <v>40412</v>
      </c>
    </row>
    <row r="19">
      <c r="A19" s="4" t="inlineStr">
        <is>
          <t>Interest expense</t>
        </is>
      </c>
      <c r="B19" s="6" t="n">
        <v>40620</v>
      </c>
      <c r="C19" s="6" t="n">
        <v>40967</v>
      </c>
      <c r="D19" s="6" t="n">
        <v>113683</v>
      </c>
      <c r="E19" s="6" t="n">
        <v>119081</v>
      </c>
      <c r="F19" s="6" t="n">
        <v>164131</v>
      </c>
      <c r="G19" s="6" t="n">
        <v>85587</v>
      </c>
      <c r="H19" s="6" t="n">
        <v>53137</v>
      </c>
    </row>
    <row r="20">
      <c r="A20" s="4" t="inlineStr">
        <is>
          <t>Total expenses</t>
        </is>
      </c>
      <c r="B20" s="6" t="n">
        <v>382568</v>
      </c>
      <c r="C20" s="6" t="n">
        <v>219011</v>
      </c>
      <c r="D20" s="6" t="n">
        <v>1108086</v>
      </c>
      <c r="E20" s="6" t="n">
        <v>617265</v>
      </c>
      <c r="F20" s="6" t="n">
        <v>863363</v>
      </c>
      <c r="G20" s="6" t="n">
        <v>501924</v>
      </c>
      <c r="H20" s="6" t="n">
        <v>380346</v>
      </c>
    </row>
    <row r="21">
      <c r="A21" s="4" t="inlineStr">
        <is>
          <t>EARNINGS BEFORE INCOME TAXES</t>
        </is>
      </c>
      <c r="B21" s="6" t="n">
        <v>1451633</v>
      </c>
      <c r="C21" s="6" t="n">
        <v>197987</v>
      </c>
      <c r="D21" s="6" t="n">
        <v>2012219</v>
      </c>
      <c r="E21" s="6" t="n">
        <v>266199</v>
      </c>
      <c r="F21" s="6" t="n">
        <v>415057</v>
      </c>
      <c r="G21" s="6" t="n">
        <v>91373</v>
      </c>
      <c r="H21" s="6" t="n">
        <v>114964</v>
      </c>
    </row>
    <row r="22">
      <c r="A22" s="4" t="inlineStr">
        <is>
          <t>PROVISION FOR INCOME TAXES</t>
        </is>
      </c>
      <c r="B22" s="6" t="n">
        <v>750</v>
      </c>
      <c r="C22" s="6" t="n">
        <v>0</v>
      </c>
      <c r="D22" s="6" t="n">
        <v>1500</v>
      </c>
      <c r="E22" s="6" t="n">
        <v>0</v>
      </c>
      <c r="F22" s="6" t="n">
        <v>0</v>
      </c>
      <c r="G22" s="6" t="n">
        <v>57</v>
      </c>
      <c r="H22" s="6" t="n">
        <v>363</v>
      </c>
    </row>
    <row r="23">
      <c r="A23" s="4" t="inlineStr">
        <is>
          <t>NET INCOME</t>
        </is>
      </c>
      <c r="B23" s="5" t="n">
        <v>1450883</v>
      </c>
      <c r="C23" s="5" t="n">
        <v>197987</v>
      </c>
      <c r="D23" s="5" t="n">
        <v>2010719</v>
      </c>
      <c r="E23" s="5" t="n">
        <v>266199</v>
      </c>
      <c r="F23" s="5" t="n">
        <v>415057</v>
      </c>
      <c r="G23" s="5" t="n">
        <v>91316</v>
      </c>
      <c r="H23" s="5" t="n">
        <v>114601</v>
      </c>
    </row>
    <row r="24">
      <c r="A24" s="4" t="inlineStr">
        <is>
          <t>Basic income per common unit:</t>
        </is>
      </c>
      <c r="B24" s="5" t="n">
        <v>1450883000</v>
      </c>
      <c r="C24" s="5" t="n">
        <v>197987000</v>
      </c>
      <c r="D24" s="5" t="n">
        <v>2010719000</v>
      </c>
      <c r="E24" s="5" t="n">
        <v>266199000</v>
      </c>
      <c r="F24" s="5" t="n">
        <v>415057000</v>
      </c>
      <c r="G24" s="5" t="n">
        <v>91316000</v>
      </c>
      <c r="H24" s="5" t="n">
        <v>114601000</v>
      </c>
    </row>
    <row r="25">
      <c r="A25" s="4" t="inlineStr">
        <is>
          <t>Units used to determine basic income per unit:</t>
        </is>
      </c>
      <c r="B25" s="6" t="n">
        <v>1</v>
      </c>
      <c r="C25" s="6" t="n">
        <v>1</v>
      </c>
      <c r="D25" s="6" t="n">
        <v>1</v>
      </c>
      <c r="E25" s="6" t="n">
        <v>1</v>
      </c>
      <c r="F25" s="6" t="n">
        <v>1</v>
      </c>
      <c r="G25" s="6" t="n">
        <v>1</v>
      </c>
      <c r="H25" s="6" t="n">
        <v>1</v>
      </c>
    </row>
    <row r="26">
      <c r="A26" s="4" t="inlineStr">
        <is>
          <t>Distributions per unit</t>
        </is>
      </c>
      <c r="B26" s="5" t="n">
        <v>949504000</v>
      </c>
      <c r="C26" s="5" t="n">
        <v>24998000</v>
      </c>
      <c r="D26" s="5" t="n">
        <v>949681000</v>
      </c>
      <c r="E26" s="5" t="n">
        <v>12930000</v>
      </c>
      <c r="F26" s="5" t="n">
        <v>72785000</v>
      </c>
      <c r="G26" s="5" t="n">
        <v>5373000</v>
      </c>
      <c r="H26" s="5" t="n">
        <v>89444000</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Lines of Credit - Lines of credit with financial institutions (Parenthetical) (Detail) - USD ($)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Line of Credit Facility [Line Items]</t>
        </is>
      </c>
    </row>
    <row r="4">
      <c r="A4" s="4" t="inlineStr">
        <is>
          <t>Line amount</t>
        </is>
      </c>
      <c r="B4" s="5" t="n">
        <v>17700</v>
      </c>
      <c r="D4" s="5" t="n">
        <v>3500</v>
      </c>
      <c r="E4" s="5" t="n">
        <v>2700</v>
      </c>
    </row>
    <row r="5">
      <c r="A5" s="4" t="inlineStr">
        <is>
          <t>$400 Million Line of Credit Agreement Expiring December 31, 2022</t>
        </is>
      </c>
    </row>
    <row r="6">
      <c r="A6" s="3" t="inlineStr">
        <is>
          <t>Line of Credit Facility [Line Items]</t>
        </is>
      </c>
    </row>
    <row r="7">
      <c r="A7" s="4" t="inlineStr">
        <is>
          <t>Line amount</t>
        </is>
      </c>
      <c r="B7" s="5" t="n">
        <v>400</v>
      </c>
      <c r="C7" s="5" t="n">
        <v>400</v>
      </c>
    </row>
    <row r="8">
      <c r="A8" s="4" t="inlineStr">
        <is>
          <t>Line of credit expiration date</t>
        </is>
      </c>
      <c r="B8" s="4" t="inlineStr">
        <is>
          <t>Dec. 31,
		2022</t>
        </is>
      </c>
      <c r="C8" s="4" t="inlineStr">
        <is>
          <t>Dec. 31,
		2022</t>
        </is>
      </c>
    </row>
    <row r="9">
      <c r="A9" s="4" t="inlineStr">
        <is>
          <t>$125 Million Line of Credit Agreement Expiring September 14, 2020</t>
        </is>
      </c>
    </row>
    <row r="10">
      <c r="A10" s="3" t="inlineStr">
        <is>
          <t>Line of Credit Facility [Line Items]</t>
        </is>
      </c>
    </row>
    <row r="11">
      <c r="A11" s="4" t="inlineStr">
        <is>
          <t>Line amount</t>
        </is>
      </c>
      <c r="B11" s="5" t="n">
        <v>125</v>
      </c>
      <c r="C11" s="5" t="n">
        <v>125</v>
      </c>
    </row>
    <row r="12">
      <c r="A12" s="4" t="inlineStr">
        <is>
          <t>Line of credit expiration date</t>
        </is>
      </c>
      <c r="B12" s="4" t="inlineStr">
        <is>
          <t>Sep. 14,
		2020</t>
        </is>
      </c>
      <c r="C12" s="4" t="inlineStr">
        <is>
          <t>Sep. 14,
		2020</t>
        </is>
      </c>
    </row>
    <row r="13">
      <c r="A13" s="4" t="inlineStr">
        <is>
          <t>$400 Million Line of Credit Agreement Expiring December 31, 2022</t>
        </is>
      </c>
    </row>
    <row r="14">
      <c r="A14" s="3" t="inlineStr">
        <is>
          <t>Line of Credit Facility [Line Items]</t>
        </is>
      </c>
    </row>
    <row r="15">
      <c r="A15" s="4" t="inlineStr">
        <is>
          <t>Line amount</t>
        </is>
      </c>
      <c r="C15" s="5" t="n">
        <v>400</v>
      </c>
      <c r="D15" s="5" t="n">
        <v>400</v>
      </c>
    </row>
    <row r="16">
      <c r="A16" s="4" t="inlineStr">
        <is>
          <t>Line of credit expiration date</t>
        </is>
      </c>
      <c r="C16" s="4" t="inlineStr">
        <is>
          <t>Dec. 31,
		2022</t>
        </is>
      </c>
      <c r="D16" s="4" t="inlineStr">
        <is>
          <t>Dec. 31,
		2022</t>
        </is>
      </c>
    </row>
    <row r="17">
      <c r="A17" s="4" t="inlineStr">
        <is>
          <t>$125 Million Line of Credit Agreement Expiring September 14, 2020</t>
        </is>
      </c>
    </row>
    <row r="18">
      <c r="A18" s="3" t="inlineStr">
        <is>
          <t>Line of Credit Facility [Line Items]</t>
        </is>
      </c>
    </row>
    <row r="19">
      <c r="A19" s="4" t="inlineStr">
        <is>
          <t>Line amount</t>
        </is>
      </c>
      <c r="C19" s="5" t="n">
        <v>125</v>
      </c>
      <c r="D19" s="5" t="n">
        <v>125</v>
      </c>
    </row>
    <row r="20">
      <c r="A20" s="4" t="inlineStr">
        <is>
          <t>Line of credit expiration date</t>
        </is>
      </c>
      <c r="C20" s="4" t="inlineStr">
        <is>
          <t>Dec. 31,
		2020</t>
        </is>
      </c>
      <c r="D20" s="4" t="inlineStr">
        <is>
          <t>Dec. 31,
		2020</t>
        </is>
      </c>
    </row>
    <row r="21">
      <c r="A21" s="4" t="inlineStr">
        <is>
          <t>One Twenty Five Million Line of Credit Agreement Expiring December Thirty First Two Thousand Nineteen [Member]</t>
        </is>
      </c>
    </row>
    <row r="22">
      <c r="A22" s="3" t="inlineStr">
        <is>
          <t>Line of Credit Facility [Line Items]</t>
        </is>
      </c>
    </row>
    <row r="23">
      <c r="A23" s="4" t="inlineStr">
        <is>
          <t>Line amount</t>
        </is>
      </c>
      <c r="C23" s="5" t="n">
        <v>125</v>
      </c>
      <c r="D23" s="5" t="n">
        <v>125</v>
      </c>
      <c r="E23" s="5" t="n">
        <v>125</v>
      </c>
    </row>
    <row r="24">
      <c r="A24" s="4" t="inlineStr">
        <is>
          <t>Line of credit expiration date</t>
        </is>
      </c>
      <c r="C24" s="4" t="inlineStr">
        <is>
          <t>Dec. 31,
		2019</t>
        </is>
      </c>
      <c r="D24" s="4" t="inlineStr">
        <is>
          <t>Dec. 31,
		2019</t>
        </is>
      </c>
      <c r="E24" s="4" t="inlineStr">
        <is>
          <t>Dec. 31,
		2019</t>
        </is>
      </c>
    </row>
    <row r="25">
      <c r="A25" s="4" t="inlineStr">
        <is>
          <t>Twenty Five Million Line of Credit Agreement Expiring December Thirty First Two Thousand Nineteen [Member]</t>
        </is>
      </c>
    </row>
    <row r="26">
      <c r="A26" s="3" t="inlineStr">
        <is>
          <t>Line of Credit Facility [Line Items]</t>
        </is>
      </c>
    </row>
    <row r="27">
      <c r="A27" s="4" t="inlineStr">
        <is>
          <t>Line amount</t>
        </is>
      </c>
      <c r="C27" s="5" t="n">
        <v>25</v>
      </c>
      <c r="D27" s="5" t="n">
        <v>25</v>
      </c>
    </row>
    <row r="28">
      <c r="A28" s="4" t="inlineStr">
        <is>
          <t>Line of credit expiration date</t>
        </is>
      </c>
      <c r="C28" s="4" t="inlineStr">
        <is>
          <t>Dec. 31,
		2019</t>
        </is>
      </c>
      <c r="D28" s="4" t="inlineStr">
        <is>
          <t>Dec. 31,
		2019</t>
        </is>
      </c>
    </row>
    <row r="29">
      <c r="A29" s="4" t="inlineStr">
        <is>
          <t>Line of credit interest rate</t>
        </is>
      </c>
      <c r="C29" s="4" t="inlineStr">
        <is>
          <t>6.00%</t>
        </is>
      </c>
      <c r="D29" s="4" t="inlineStr">
        <is>
          <t>6.00%</t>
        </is>
      </c>
    </row>
    <row r="30">
      <c r="A30" s="4" t="inlineStr">
        <is>
          <t>Fifty Five Million Line of Credit Agreement Expiring December Thirty First Two Thousand Nineteen [Member]</t>
        </is>
      </c>
    </row>
    <row r="31">
      <c r="A31" s="3" t="inlineStr">
        <is>
          <t>Line of Credit Facility [Line Items]</t>
        </is>
      </c>
    </row>
    <row r="32">
      <c r="A32" s="4" t="inlineStr">
        <is>
          <t>Line amount</t>
        </is>
      </c>
      <c r="C32" s="5" t="n">
        <v>55000</v>
      </c>
      <c r="D32" s="5" t="n">
        <v>55000</v>
      </c>
    </row>
    <row r="33">
      <c r="A33" s="4" t="inlineStr">
        <is>
          <t>Line of credit expiration date</t>
        </is>
      </c>
      <c r="C33" s="4" t="inlineStr">
        <is>
          <t>Dec. 31,
		2019</t>
        </is>
      </c>
      <c r="D33" s="4" t="inlineStr">
        <is>
          <t>Dec. 31,
		2019</t>
        </is>
      </c>
    </row>
    <row r="34">
      <c r="A34" s="4" t="inlineStr">
        <is>
          <t>Seventy Five Million Unsecured Line of Credit Agreement [Member]</t>
        </is>
      </c>
    </row>
    <row r="35">
      <c r="A35" s="3" t="inlineStr">
        <is>
          <t>Line of Credit Facility [Line Items]</t>
        </is>
      </c>
    </row>
    <row r="36">
      <c r="A36" s="4" t="inlineStr">
        <is>
          <t>Line amount</t>
        </is>
      </c>
      <c r="C36" s="5" t="n">
        <v>75000</v>
      </c>
      <c r="D36" s="5" t="n">
        <v>75000</v>
      </c>
    </row>
    <row r="37">
      <c r="A37" s="4" t="inlineStr">
        <is>
          <t>Line of credit interest rate</t>
        </is>
      </c>
      <c r="C37" s="4" t="inlineStr">
        <is>
          <t>4.00%</t>
        </is>
      </c>
      <c r="D37" s="4" t="inlineStr">
        <is>
          <t>4.00%</t>
        </is>
      </c>
    </row>
    <row r="38">
      <c r="A38" s="4" t="inlineStr">
        <is>
          <t>Fifty Five Million Line of Credit Agreement Expiring March Twenty Nine Two Thousand Nineteen [Member]</t>
        </is>
      </c>
    </row>
    <row r="39">
      <c r="A39" s="3" t="inlineStr">
        <is>
          <t>Line of Credit Facility [Line Items]</t>
        </is>
      </c>
    </row>
    <row r="40">
      <c r="A40" s="4" t="inlineStr">
        <is>
          <t>Line amount</t>
        </is>
      </c>
      <c r="D40" s="5" t="n">
        <v>55</v>
      </c>
      <c r="E40" s="5" t="n">
        <v>55</v>
      </c>
    </row>
    <row r="41">
      <c r="A41" s="4" t="inlineStr">
        <is>
          <t>Line of credit expiration date</t>
        </is>
      </c>
      <c r="D41" s="4" t="inlineStr">
        <is>
          <t>Mar. 29,
		2019</t>
        </is>
      </c>
      <c r="E41" s="4" t="inlineStr">
        <is>
          <t>Mar. 29,
		2019</t>
        </is>
      </c>
    </row>
    <row r="42">
      <c r="A42" s="4" t="inlineStr">
        <is>
          <t>One Hundred Million Line of Credit Agreement Expiring July Nine Two Thousand Nineteen [Member]</t>
        </is>
      </c>
    </row>
    <row r="43">
      <c r="A43" s="3" t="inlineStr">
        <is>
          <t>Line of Credit Facility [Line Items]</t>
        </is>
      </c>
    </row>
    <row r="44">
      <c r="A44" s="4" t="inlineStr">
        <is>
          <t>Line amount</t>
        </is>
      </c>
      <c r="D44" s="5" t="n">
        <v>100</v>
      </c>
      <c r="E44" s="5" t="n">
        <v>100</v>
      </c>
    </row>
    <row r="45">
      <c r="A45" s="4" t="inlineStr">
        <is>
          <t>Line of credit expiration date</t>
        </is>
      </c>
      <c r="D45" s="4" t="inlineStr">
        <is>
          <t>Jul. 9,
		2019</t>
        </is>
      </c>
      <c r="E45" s="4" t="inlineStr">
        <is>
          <t>Jul. 9,
		2019</t>
        </is>
      </c>
    </row>
    <row r="46">
      <c r="A46" s="4" t="inlineStr">
        <is>
          <t>Twenty Five Million Line of Credit Agreement Expiring September Nineteen Two Thousand Nineteen [Member]</t>
        </is>
      </c>
    </row>
    <row r="47">
      <c r="A47" s="3" t="inlineStr">
        <is>
          <t>Line of Credit Facility [Line Items]</t>
        </is>
      </c>
    </row>
    <row r="48">
      <c r="A48" s="4" t="inlineStr">
        <is>
          <t>Line amount</t>
        </is>
      </c>
      <c r="D48" s="5" t="n">
        <v>25</v>
      </c>
      <c r="E48" s="5" t="n">
        <v>25</v>
      </c>
    </row>
    <row r="49">
      <c r="A49" s="4" t="inlineStr">
        <is>
          <t>Line of credit expiration date</t>
        </is>
      </c>
      <c r="D49" s="4" t="inlineStr">
        <is>
          <t>Sep. 19,
		2019</t>
        </is>
      </c>
      <c r="E49" s="4" t="inlineStr">
        <is>
          <t>Sep. 19,
		2019</t>
        </is>
      </c>
    </row>
    <row r="50">
      <c r="A50" s="4" t="inlineStr">
        <is>
          <t>Line of credit interest rate</t>
        </is>
      </c>
      <c r="D50" s="4" t="inlineStr">
        <is>
          <t>6.00%</t>
        </is>
      </c>
      <c r="E50" s="4" t="inlineStr">
        <is>
          <t>6.0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Warehouse Lines of Credit - Summary of Line of Credit (Detail)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Line of Credit Facility [Line Items]</t>
        </is>
      </c>
    </row>
    <row r="4">
      <c r="A4" s="4" t="inlineStr">
        <is>
          <t>Line of credit</t>
        </is>
      </c>
      <c r="B4" s="5" t="n">
        <v>17700000</v>
      </c>
      <c r="D4" s="5" t="n">
        <v>3500000</v>
      </c>
      <c r="E4" s="5" t="n">
        <v>2700000</v>
      </c>
    </row>
    <row r="5">
      <c r="A5" s="4" t="inlineStr">
        <is>
          <t>Committed amount</t>
        </is>
      </c>
      <c r="B5" s="6" t="n">
        <v>320300</v>
      </c>
      <c r="C5" s="5" t="n">
        <v>376000</v>
      </c>
      <c r="D5" s="6" t="n">
        <v>160096</v>
      </c>
      <c r="E5" s="6" t="n">
        <v>65000</v>
      </c>
    </row>
    <row r="6">
      <c r="A6" s="4" t="inlineStr">
        <is>
          <t>Warehouse Line of Credit</t>
        </is>
      </c>
    </row>
    <row r="7">
      <c r="A7" s="3" t="inlineStr">
        <is>
          <t>Line of Credit Facility [Line Items]</t>
        </is>
      </c>
    </row>
    <row r="8">
      <c r="A8" s="4" t="inlineStr">
        <is>
          <t>Committed amount</t>
        </is>
      </c>
      <c r="B8" s="6" t="n">
        <v>4913206</v>
      </c>
      <c r="C8" s="6" t="n">
        <v>5189587</v>
      </c>
      <c r="D8" s="6" t="n">
        <v>2352899</v>
      </c>
      <c r="E8" s="6" t="n">
        <v>1713755</v>
      </c>
    </row>
    <row r="9">
      <c r="A9" s="4" t="inlineStr">
        <is>
          <t>Warehouse Line of Credit | November Seventeen Two Thousand Twenty Line of Credit [Member]</t>
        </is>
      </c>
    </row>
    <row r="10">
      <c r="A10" s="3" t="inlineStr">
        <is>
          <t>Line of Credit Facility [Line Items]</t>
        </is>
      </c>
    </row>
    <row r="11">
      <c r="A11" s="4" t="inlineStr">
        <is>
          <t>Line of credit</t>
        </is>
      </c>
      <c r="B11" s="5" t="n">
        <v>250000</v>
      </c>
      <c r="C11" s="5" t="n">
        <v>400000</v>
      </c>
    </row>
    <row r="12">
      <c r="A12" s="4" t="inlineStr">
        <is>
          <t>Line of credit expiration date</t>
        </is>
      </c>
      <c r="B12" s="4" t="inlineStr">
        <is>
          <t>Nov. 17,
		2020</t>
        </is>
      </c>
      <c r="C12" s="4" t="inlineStr">
        <is>
          <t>Nov. 17,
		2020</t>
        </is>
      </c>
    </row>
    <row r="13">
      <c r="A13" s="4" t="inlineStr">
        <is>
          <t>Committed amount</t>
        </is>
      </c>
      <c r="B13" s="5" t="n">
        <v>69031</v>
      </c>
      <c r="C13" s="5" t="n">
        <v>355540</v>
      </c>
      <c r="D13" s="6" t="n">
        <v>252855</v>
      </c>
    </row>
    <row r="14">
      <c r="A14" s="4" t="inlineStr">
        <is>
          <t>Warehouse Line of Credit | December Twenty Four Two Thousand Twenty Line of Credit [Member]</t>
        </is>
      </c>
    </row>
    <row r="15">
      <c r="A15" s="3" t="inlineStr">
        <is>
          <t>Line of Credit Facility [Line Items]</t>
        </is>
      </c>
    </row>
    <row r="16">
      <c r="A16" s="4" t="inlineStr">
        <is>
          <t>Line of credit</t>
        </is>
      </c>
      <c r="B16" s="5" t="n">
        <v>200000</v>
      </c>
      <c r="C16" s="5" t="n">
        <v>200000</v>
      </c>
    </row>
    <row r="17">
      <c r="A17" s="4" t="inlineStr">
        <is>
          <t>Line of credit expiration date</t>
        </is>
      </c>
      <c r="B17" s="4" t="inlineStr">
        <is>
          <t>Dec. 24,
		2020</t>
        </is>
      </c>
      <c r="C17" s="4" t="inlineStr">
        <is>
          <t>Dec. 24,
		2020</t>
        </is>
      </c>
    </row>
    <row r="18">
      <c r="A18" s="4" t="inlineStr">
        <is>
          <t>Committed amount</t>
        </is>
      </c>
      <c r="B18" s="5" t="n">
        <v>118282</v>
      </c>
      <c r="C18" s="5" t="n">
        <v>150229</v>
      </c>
      <c r="D18" s="6" t="n">
        <v>126447</v>
      </c>
    </row>
    <row r="19">
      <c r="A19" s="4" t="inlineStr">
        <is>
          <t>Warehouse Line of Credit | January Eleven Two Thousand Twenty One Line of Credit [Member]</t>
        </is>
      </c>
    </row>
    <row r="20">
      <c r="A20" s="3" t="inlineStr">
        <is>
          <t>Line of Credit Facility [Line Items]</t>
        </is>
      </c>
    </row>
    <row r="21">
      <c r="A21" s="4" t="inlineStr">
        <is>
          <t>Line of credit</t>
        </is>
      </c>
      <c r="B21" s="5" t="n">
        <v>100000</v>
      </c>
    </row>
    <row r="22">
      <c r="A22" s="4" t="inlineStr">
        <is>
          <t>Line of credit expiration date</t>
        </is>
      </c>
      <c r="B22" s="4" t="inlineStr">
        <is>
          <t>Jan. 11,
		2021</t>
        </is>
      </c>
    </row>
    <row r="23">
      <c r="A23" s="4" t="inlineStr">
        <is>
          <t>Warehouse Line of Credit | March Five Two Thousand Twenty One Line of Credit [Member]</t>
        </is>
      </c>
    </row>
    <row r="24">
      <c r="A24" s="3" t="inlineStr">
        <is>
          <t>Line of Credit Facility [Line Items]</t>
        </is>
      </c>
    </row>
    <row r="25">
      <c r="A25" s="4" t="inlineStr">
        <is>
          <t>Line of credit</t>
        </is>
      </c>
      <c r="B25" s="5" t="n">
        <v>800000</v>
      </c>
      <c r="C25" s="5" t="n">
        <v>400000</v>
      </c>
    </row>
    <row r="26">
      <c r="A26" s="4" t="inlineStr">
        <is>
          <t>Line of credit expiration date</t>
        </is>
      </c>
      <c r="B26" s="4" t="inlineStr">
        <is>
          <t>Mar. 5,
		2021</t>
        </is>
      </c>
      <c r="C26" s="4" t="inlineStr">
        <is>
          <t>Mar. 5,
		2021</t>
        </is>
      </c>
    </row>
    <row r="27">
      <c r="A27" s="4" t="inlineStr">
        <is>
          <t>Committed amount</t>
        </is>
      </c>
      <c r="B27" s="5" t="n">
        <v>696218</v>
      </c>
      <c r="C27" s="5" t="n">
        <v>314728</v>
      </c>
    </row>
    <row r="28">
      <c r="A28" s="4" t="inlineStr">
        <is>
          <t>Warehouse Line of Credit | May Seven Two Thousand Twenty One Line of Credit [Member]</t>
        </is>
      </c>
    </row>
    <row r="29">
      <c r="A29" s="3" t="inlineStr">
        <is>
          <t>Line of Credit Facility [Line Items]</t>
        </is>
      </c>
    </row>
    <row r="30">
      <c r="A30" s="4" t="inlineStr">
        <is>
          <t>Line of credit</t>
        </is>
      </c>
      <c r="B30" s="5" t="n">
        <v>2000000</v>
      </c>
    </row>
    <row r="31">
      <c r="A31" s="4" t="inlineStr">
        <is>
          <t>Line of credit expiration date</t>
        </is>
      </c>
      <c r="B31" s="4" t="inlineStr">
        <is>
          <t>May 7,
		2021</t>
        </is>
      </c>
    </row>
    <row r="32">
      <c r="A32" s="4" t="inlineStr">
        <is>
          <t>Committed amount</t>
        </is>
      </c>
      <c r="B32" s="5" t="n">
        <v>1065434</v>
      </c>
      <c r="C32" s="6" t="n">
        <v>1384903</v>
      </c>
    </row>
    <row r="33">
      <c r="A33" s="4" t="inlineStr">
        <is>
          <t>Warehouse Line of Credit | May Twenty Five Two Thousand Twenty One Line of Credit [Member]</t>
        </is>
      </c>
    </row>
    <row r="34">
      <c r="A34" s="3" t="inlineStr">
        <is>
          <t>Line of Credit Facility [Line Items]</t>
        </is>
      </c>
    </row>
    <row r="35">
      <c r="A35" s="4" t="inlineStr">
        <is>
          <t>Line of credit</t>
        </is>
      </c>
      <c r="B35" s="5" t="n">
        <v>150000</v>
      </c>
      <c r="C35" s="5" t="n">
        <v>150000</v>
      </c>
    </row>
    <row r="36">
      <c r="A36" s="4" t="inlineStr">
        <is>
          <t>Line of credit expiration date</t>
        </is>
      </c>
      <c r="B36" s="4" t="inlineStr">
        <is>
          <t>May 25,
		2021</t>
        </is>
      </c>
      <c r="C36" s="4" t="inlineStr">
        <is>
          <t>May 25,
		2021</t>
        </is>
      </c>
    </row>
    <row r="37">
      <c r="A37" s="4" t="inlineStr">
        <is>
          <t>Committed amount</t>
        </is>
      </c>
      <c r="B37" s="5" t="n">
        <v>105831</v>
      </c>
      <c r="C37" s="5" t="n">
        <v>133196</v>
      </c>
      <c r="D37" s="6" t="n">
        <v>114597</v>
      </c>
    </row>
    <row r="38">
      <c r="A38" s="4" t="inlineStr">
        <is>
          <t>Warehouse Line of Credit | June Twenty Three Two Thousand Twenty One Line of Credit [Member]</t>
        </is>
      </c>
    </row>
    <row r="39">
      <c r="A39" s="3" t="inlineStr">
        <is>
          <t>Line of Credit Facility [Line Items]</t>
        </is>
      </c>
    </row>
    <row r="40">
      <c r="A40" s="4" t="inlineStr">
        <is>
          <t>Line of credit</t>
        </is>
      </c>
      <c r="B40" s="5" t="n">
        <v>400000</v>
      </c>
      <c r="C40" s="5" t="n">
        <v>600000</v>
      </c>
    </row>
    <row r="41">
      <c r="A41" s="4" t="inlineStr">
        <is>
          <t>Line of credit expiration date</t>
        </is>
      </c>
      <c r="B41" s="4" t="inlineStr">
        <is>
          <t>Jun. 23,
		2021</t>
        </is>
      </c>
      <c r="C41" s="4" t="inlineStr">
        <is>
          <t>Jun. 23,
		2021</t>
        </is>
      </c>
    </row>
    <row r="42">
      <c r="A42" s="4" t="inlineStr">
        <is>
          <t>Committed amount</t>
        </is>
      </c>
      <c r="B42" s="5" t="n">
        <v>150562</v>
      </c>
      <c r="C42" s="5" t="n">
        <v>436437</v>
      </c>
      <c r="D42" s="6" t="n">
        <v>298513</v>
      </c>
    </row>
    <row r="43">
      <c r="A43" s="4" t="inlineStr">
        <is>
          <t>Warehouse Line of Credit | July One Two Thousand Twenty One Line of Credit [Member]</t>
        </is>
      </c>
    </row>
    <row r="44">
      <c r="A44" s="3" t="inlineStr">
        <is>
          <t>Line of Credit Facility [Line Items]</t>
        </is>
      </c>
    </row>
    <row r="45">
      <c r="A45" s="4" t="inlineStr">
        <is>
          <t>Line of credit</t>
        </is>
      </c>
      <c r="B45" s="5" t="n">
        <v>2000000</v>
      </c>
    </row>
    <row r="46">
      <c r="A46" s="4" t="inlineStr">
        <is>
          <t>Line of credit expiration date</t>
        </is>
      </c>
      <c r="B46" s="4" t="inlineStr">
        <is>
          <t>Jul. 1,
		2021</t>
        </is>
      </c>
    </row>
    <row r="47">
      <c r="A47" s="4" t="inlineStr">
        <is>
          <t>Committed amount</t>
        </is>
      </c>
      <c r="B47" s="5" t="n">
        <v>994042</v>
      </c>
      <c r="C47" s="6" t="n">
        <v>800764</v>
      </c>
    </row>
    <row r="48">
      <c r="A48" s="4" t="inlineStr">
        <is>
          <t>Warehouse Line of Credit | July Seven Two Thousand Twenty One Line of Credit [Member]</t>
        </is>
      </c>
    </row>
    <row r="49">
      <c r="A49" s="3" t="inlineStr">
        <is>
          <t>Line of Credit Facility [Line Items]</t>
        </is>
      </c>
    </row>
    <row r="50">
      <c r="A50" s="4" t="inlineStr">
        <is>
          <t>Line of credit</t>
        </is>
      </c>
      <c r="C50" s="5" t="n">
        <v>1500000</v>
      </c>
    </row>
    <row r="51">
      <c r="A51" s="4" t="inlineStr">
        <is>
          <t>Line of credit expiration date</t>
        </is>
      </c>
      <c r="C51" s="4" t="inlineStr">
        <is>
          <t>May 7,
		2021</t>
        </is>
      </c>
    </row>
    <row r="52">
      <c r="A52" s="4" t="inlineStr">
        <is>
          <t>Committed amount</t>
        </is>
      </c>
      <c r="C52" s="5" t="n">
        <v>1384903</v>
      </c>
    </row>
    <row r="53">
      <c r="A53" s="4" t="inlineStr">
        <is>
          <t>Warehouse Line of Credit | July Twenty Three Two Thousand Twenty One Line of Credit [Member]</t>
        </is>
      </c>
    </row>
    <row r="54">
      <c r="A54" s="3" t="inlineStr">
        <is>
          <t>Line of Credit Facility [Line Items]</t>
        </is>
      </c>
    </row>
    <row r="55">
      <c r="A55" s="4" t="inlineStr">
        <is>
          <t>Line of credit</t>
        </is>
      </c>
      <c r="B55" s="5" t="n">
        <v>500000</v>
      </c>
    </row>
    <row r="56">
      <c r="A56" s="4" t="inlineStr">
        <is>
          <t>Line of credit expiration date</t>
        </is>
      </c>
      <c r="B56" s="4" t="inlineStr">
        <is>
          <t>Jul. 23,
		2021</t>
        </is>
      </c>
    </row>
    <row r="57">
      <c r="A57" s="4" t="inlineStr">
        <is>
          <t>Committed amount</t>
        </is>
      </c>
      <c r="B57" s="5" t="n">
        <v>116537</v>
      </c>
    </row>
    <row r="58">
      <c r="A58" s="4" t="inlineStr">
        <is>
          <t>Warehouse Line of Credit | September Seven Two Thousand Twenty One Line of Credit [Member]</t>
        </is>
      </c>
    </row>
    <row r="59">
      <c r="A59" s="3" t="inlineStr">
        <is>
          <t>Line of Credit Facility [Line Items]</t>
        </is>
      </c>
    </row>
    <row r="60">
      <c r="A60" s="4" t="inlineStr">
        <is>
          <t>Line of credit</t>
        </is>
      </c>
      <c r="B60" s="5" t="n">
        <v>750000</v>
      </c>
    </row>
    <row r="61">
      <c r="A61" s="4" t="inlineStr">
        <is>
          <t>Line of credit expiration date</t>
        </is>
      </c>
      <c r="B61" s="4" t="inlineStr">
        <is>
          <t>Sep. 7,
		2021</t>
        </is>
      </c>
    </row>
    <row r="62">
      <c r="A62" s="4" t="inlineStr">
        <is>
          <t>Committed amount</t>
        </is>
      </c>
      <c r="B62" s="5" t="n">
        <v>1586</v>
      </c>
    </row>
    <row r="63">
      <c r="A63" s="4" t="inlineStr">
        <is>
          <t>Warehouse Line of Credit | September Nineteen Two Thousand Twenty One Line of Credit [Member]</t>
        </is>
      </c>
    </row>
    <row r="64">
      <c r="A64" s="3" t="inlineStr">
        <is>
          <t>Line of Credit Facility [Line Items]</t>
        </is>
      </c>
    </row>
    <row r="65">
      <c r="A65" s="4" t="inlineStr">
        <is>
          <t>Line of credit</t>
        </is>
      </c>
      <c r="B65" s="5" t="n">
        <v>150000</v>
      </c>
      <c r="C65" s="5" t="n">
        <v>150000</v>
      </c>
    </row>
    <row r="66">
      <c r="A66" s="4" t="inlineStr">
        <is>
          <t>Line of credit expiration date</t>
        </is>
      </c>
      <c r="B66" s="4" t="inlineStr">
        <is>
          <t>Sep. 19,
		2021</t>
        </is>
      </c>
      <c r="C66" s="4" t="inlineStr">
        <is>
          <t>Sep. 19,
		2020</t>
        </is>
      </c>
    </row>
    <row r="67">
      <c r="A67" s="4" t="inlineStr">
        <is>
          <t>Committed amount</t>
        </is>
      </c>
      <c r="B67" s="5" t="n">
        <v>79281</v>
      </c>
      <c r="C67" s="5" t="n">
        <v>106256</v>
      </c>
      <c r="D67" s="6" t="n">
        <v>52945</v>
      </c>
    </row>
    <row r="68">
      <c r="A68" s="4" t="inlineStr">
        <is>
          <t>Warehouse Line of Credit | September Twenty Three Two Thousand Twenty One Line of Credit [Member]</t>
        </is>
      </c>
    </row>
    <row r="69">
      <c r="A69" s="3" t="inlineStr">
        <is>
          <t>Line of Credit Facility [Line Items]</t>
        </is>
      </c>
    </row>
    <row r="70">
      <c r="A70" s="4" t="inlineStr">
        <is>
          <t>Line of credit</t>
        </is>
      </c>
      <c r="B70" s="5" t="n">
        <v>400000</v>
      </c>
    </row>
    <row r="71">
      <c r="A71" s="4" t="inlineStr">
        <is>
          <t>Line of credit expiration date</t>
        </is>
      </c>
      <c r="B71" s="4" t="inlineStr">
        <is>
          <t>Sep. 23,
		2021</t>
        </is>
      </c>
    </row>
    <row r="72">
      <c r="A72" s="4" t="inlineStr">
        <is>
          <t>Committed amount</t>
        </is>
      </c>
      <c r="C72" s="6" t="n">
        <v>240620</v>
      </c>
    </row>
    <row r="73">
      <c r="A73" s="4" t="inlineStr">
        <is>
          <t>Warehouse Line of Credit | Line of Credit Amount Fifteen</t>
        </is>
      </c>
    </row>
    <row r="74">
      <c r="A74" s="3" t="inlineStr">
        <is>
          <t>Line of Credit Facility [Line Items]</t>
        </is>
      </c>
    </row>
    <row r="75">
      <c r="A75" s="4" t="inlineStr">
        <is>
          <t>Line of credit</t>
        </is>
      </c>
      <c r="B75" s="5" t="n">
        <v>250000</v>
      </c>
      <c r="C75" s="6" t="n">
        <v>300000</v>
      </c>
    </row>
    <row r="76">
      <c r="A76" s="4" t="inlineStr">
        <is>
          <t>Committed amount</t>
        </is>
      </c>
      <c r="B76" s="6" t="n">
        <v>52877</v>
      </c>
      <c r="C76" s="6" t="n">
        <v>85683</v>
      </c>
    </row>
    <row r="77">
      <c r="A77" s="4" t="inlineStr">
        <is>
          <t>Warehouse Line of Credit | Line of Credit Amount Seventeen</t>
        </is>
      </c>
    </row>
    <row r="78">
      <c r="A78" s="3" t="inlineStr">
        <is>
          <t>Line of Credit Facility [Line Items]</t>
        </is>
      </c>
    </row>
    <row r="79">
      <c r="A79" s="4" t="inlineStr">
        <is>
          <t>Line of credit</t>
        </is>
      </c>
      <c r="B79" s="6" t="n">
        <v>150000</v>
      </c>
    </row>
    <row r="80">
      <c r="A80" s="4" t="inlineStr">
        <is>
          <t>Warehouse Line of Credit | December Thirty One Two Thousand Twenty Line of Credit [Member]</t>
        </is>
      </c>
    </row>
    <row r="81">
      <c r="A81" s="3" t="inlineStr">
        <is>
          <t>Line of Credit Facility [Line Items]</t>
        </is>
      </c>
    </row>
    <row r="82">
      <c r="A82" s="4" t="inlineStr">
        <is>
          <t>Line of credit</t>
        </is>
      </c>
      <c r="B82" s="5" t="n">
        <v>300000</v>
      </c>
      <c r="C82" s="5" t="n">
        <v>100000</v>
      </c>
    </row>
    <row r="83">
      <c r="A83" s="4" t="inlineStr">
        <is>
          <t>Line of credit expiration date</t>
        </is>
      </c>
      <c r="B83" s="4" t="inlineStr">
        <is>
          <t>Dec. 31,
		2020</t>
        </is>
      </c>
      <c r="C83" s="4" t="inlineStr">
        <is>
          <t>Dec. 31,
		2020</t>
        </is>
      </c>
    </row>
    <row r="84">
      <c r="A84" s="4" t="inlineStr">
        <is>
          <t>Committed amount</t>
        </is>
      </c>
      <c r="D84" s="6" t="n">
        <v>177535</v>
      </c>
    </row>
    <row r="85">
      <c r="A85" s="4" t="inlineStr">
        <is>
          <t>Warehouse Line of Credit | September Fourteen Two Thousand Twenty Line of Credit [Member]</t>
        </is>
      </c>
    </row>
    <row r="86">
      <c r="A86" s="3" t="inlineStr">
        <is>
          <t>Line of Credit Facility [Line Items]</t>
        </is>
      </c>
    </row>
    <row r="87">
      <c r="A87" s="4" t="inlineStr">
        <is>
          <t>Line of credit</t>
        </is>
      </c>
      <c r="C87" s="5" t="n">
        <v>400000</v>
      </c>
    </row>
    <row r="88">
      <c r="A88" s="4" t="inlineStr">
        <is>
          <t>Line of credit expiration date</t>
        </is>
      </c>
      <c r="C88" s="4" t="inlineStr">
        <is>
          <t>Sep. 14,
		2020</t>
        </is>
      </c>
    </row>
    <row r="89">
      <c r="A89" s="4" t="inlineStr">
        <is>
          <t>Committed amount</t>
        </is>
      </c>
      <c r="C89" s="5" t="n">
        <v>240620</v>
      </c>
      <c r="D89" s="6" t="n">
        <v>138112</v>
      </c>
    </row>
    <row r="90">
      <c r="A90" s="4" t="inlineStr">
        <is>
          <t>Warehouse Line of Credit | Line of Credit Amount Twelve</t>
        </is>
      </c>
    </row>
    <row r="91">
      <c r="A91" s="3" t="inlineStr">
        <is>
          <t>Line of Credit Facility [Line Items]</t>
        </is>
      </c>
    </row>
    <row r="92">
      <c r="A92" s="4" t="inlineStr">
        <is>
          <t>Line of credit</t>
        </is>
      </c>
      <c r="C92" s="6" t="n">
        <v>250000</v>
      </c>
      <c r="D92" s="6" t="n">
        <v>500000</v>
      </c>
    </row>
    <row r="93">
      <c r="A93" s="4" t="inlineStr">
        <is>
          <t>Committed amount</t>
        </is>
      </c>
      <c r="C93" s="6" t="n">
        <v>85683</v>
      </c>
      <c r="D93" s="6" t="n">
        <v>81019</v>
      </c>
    </row>
    <row r="94">
      <c r="A94" s="4" t="inlineStr">
        <is>
          <t>Warehouse Line of Credit | Line of Credit Amount Sixteen</t>
        </is>
      </c>
    </row>
    <row r="95">
      <c r="A95" s="3" t="inlineStr">
        <is>
          <t>Line of Credit Facility [Line Items]</t>
        </is>
      </c>
    </row>
    <row r="96">
      <c r="A96" s="4" t="inlineStr">
        <is>
          <t>Line of credit</t>
        </is>
      </c>
      <c r="C96" s="6" t="n">
        <v>150000</v>
      </c>
    </row>
    <row r="97">
      <c r="A97" s="4" t="inlineStr">
        <is>
          <t>Warehouse Line of Credit | March Twenty Seven Two Thousand Nineteen Line of Credit [Member]</t>
        </is>
      </c>
    </row>
    <row r="98">
      <c r="A98" s="3" t="inlineStr">
        <is>
          <t>Line of Credit Facility [Line Items]</t>
        </is>
      </c>
    </row>
    <row r="99">
      <c r="A99" s="4" t="inlineStr">
        <is>
          <t>Line of credit</t>
        </is>
      </c>
      <c r="D99" s="5" t="n">
        <v>600000</v>
      </c>
    </row>
    <row r="100">
      <c r="A100" s="4" t="inlineStr">
        <is>
          <t>Line of credit expiration date</t>
        </is>
      </c>
      <c r="D100" s="4" t="inlineStr">
        <is>
          <t>Mar. 27,
		2019</t>
        </is>
      </c>
    </row>
    <row r="101">
      <c r="A101" s="4" t="inlineStr">
        <is>
          <t>Committed amount</t>
        </is>
      </c>
      <c r="D101" s="5" t="n">
        <v>298513</v>
      </c>
      <c r="E101" s="6" t="n">
        <v>281864</v>
      </c>
    </row>
    <row r="102">
      <c r="A102" s="4" t="inlineStr">
        <is>
          <t>Warehouse Line of Credit | March Twenty Nine Two Thousand Nineteen Line of Credit [Member]</t>
        </is>
      </c>
    </row>
    <row r="103">
      <c r="A103" s="3" t="inlineStr">
        <is>
          <t>Line of Credit Facility [Line Items]</t>
        </is>
      </c>
    </row>
    <row r="104">
      <c r="A104" s="4" t="inlineStr">
        <is>
          <t>Line of credit</t>
        </is>
      </c>
      <c r="D104" s="5" t="n">
        <v>175000</v>
      </c>
    </row>
    <row r="105">
      <c r="A105" s="4" t="inlineStr">
        <is>
          <t>Line of credit expiration date</t>
        </is>
      </c>
      <c r="D105" s="4" t="inlineStr">
        <is>
          <t>Mar. 29,
		2019</t>
        </is>
      </c>
    </row>
    <row r="106">
      <c r="A106" s="4" t="inlineStr">
        <is>
          <t>Committed amount</t>
        </is>
      </c>
      <c r="D106" s="5" t="n">
        <v>150832</v>
      </c>
    </row>
    <row r="107">
      <c r="A107" s="4" t="inlineStr">
        <is>
          <t>Warehouse Line of Credit | June Three Two Thousand Nineteen Line of Credit [Member]</t>
        </is>
      </c>
    </row>
    <row r="108">
      <c r="A108" s="3" t="inlineStr">
        <is>
          <t>Line of Credit Facility [Line Items]</t>
        </is>
      </c>
    </row>
    <row r="109">
      <c r="A109" s="4" t="inlineStr">
        <is>
          <t>Line of credit</t>
        </is>
      </c>
      <c r="D109" s="5" t="n">
        <v>125000</v>
      </c>
    </row>
    <row r="110">
      <c r="A110" s="4" t="inlineStr">
        <is>
          <t>Line of credit expiration date</t>
        </is>
      </c>
      <c r="D110" s="4" t="inlineStr">
        <is>
          <t>Jun. 3,
		2019</t>
        </is>
      </c>
    </row>
    <row r="111">
      <c r="A111" s="4" t="inlineStr">
        <is>
          <t>Committed amount</t>
        </is>
      </c>
      <c r="D111" s="5" t="n">
        <v>114597</v>
      </c>
      <c r="E111" s="6" t="n">
        <v>88731</v>
      </c>
    </row>
    <row r="112">
      <c r="A112" s="4" t="inlineStr">
        <is>
          <t>Warehouse Line of Credit | June Six Two Thousand Nineteen Line of Credit [Member]</t>
        </is>
      </c>
    </row>
    <row r="113">
      <c r="A113" s="3" t="inlineStr">
        <is>
          <t>Line of Credit Facility [Line Items]</t>
        </is>
      </c>
    </row>
    <row r="114">
      <c r="A114" s="4" t="inlineStr">
        <is>
          <t>Line of credit</t>
        </is>
      </c>
      <c r="D114" s="5" t="n">
        <v>300000</v>
      </c>
    </row>
    <row r="115">
      <c r="A115" s="4" t="inlineStr">
        <is>
          <t>Line of credit expiration date</t>
        </is>
      </c>
      <c r="D115" s="4" t="inlineStr">
        <is>
          <t>Jun. 6,
		2019</t>
        </is>
      </c>
    </row>
    <row r="116">
      <c r="A116" s="4" t="inlineStr">
        <is>
          <t>Committed amount</t>
        </is>
      </c>
      <c r="D116" s="5" t="n">
        <v>214444</v>
      </c>
      <c r="E116" s="6" t="n">
        <v>224701</v>
      </c>
    </row>
    <row r="117">
      <c r="A117" s="4" t="inlineStr">
        <is>
          <t>Warehouse Line of Credit | July Eight Two Thousand Nineteen Line Of Credit [Member]</t>
        </is>
      </c>
    </row>
    <row r="118">
      <c r="A118" s="3" t="inlineStr">
        <is>
          <t>Line of Credit Facility [Line Items]</t>
        </is>
      </c>
    </row>
    <row r="119">
      <c r="A119" s="4" t="inlineStr">
        <is>
          <t>Line of credit</t>
        </is>
      </c>
      <c r="D119" s="5" t="n">
        <v>225000</v>
      </c>
    </row>
    <row r="120">
      <c r="A120" s="4" t="inlineStr">
        <is>
          <t>Line of credit expiration date</t>
        </is>
      </c>
      <c r="D120" s="4" t="inlineStr">
        <is>
          <t>Jul. 8,
		2019</t>
        </is>
      </c>
    </row>
    <row r="121">
      <c r="A121" s="4" t="inlineStr">
        <is>
          <t>Committed amount</t>
        </is>
      </c>
      <c r="D121" s="5" t="n">
        <v>138112</v>
      </c>
      <c r="E121" s="6" t="n">
        <v>113354</v>
      </c>
    </row>
    <row r="122">
      <c r="A122" s="4" t="inlineStr">
        <is>
          <t>Warehouse Line of Credit | Line of Credit Amount Six</t>
        </is>
      </c>
    </row>
    <row r="123">
      <c r="A123" s="3" t="inlineStr">
        <is>
          <t>Line of Credit Facility [Line Items]</t>
        </is>
      </c>
    </row>
    <row r="124">
      <c r="A124" s="4" t="inlineStr">
        <is>
          <t>Line of credit</t>
        </is>
      </c>
      <c r="D124" s="5" t="n">
        <v>90000</v>
      </c>
    </row>
    <row r="125">
      <c r="A125" s="4" t="inlineStr">
        <is>
          <t>Line of credit expiration date</t>
        </is>
      </c>
      <c r="D125" s="4" t="inlineStr">
        <is>
          <t>Sep. 19,
		2019</t>
        </is>
      </c>
    </row>
    <row r="126">
      <c r="A126" s="4" t="inlineStr">
        <is>
          <t>Committed amount</t>
        </is>
      </c>
      <c r="D126" s="5" t="n">
        <v>52945</v>
      </c>
      <c r="E126" s="6" t="n">
        <v>51431</v>
      </c>
    </row>
    <row r="127">
      <c r="A127" s="4" t="inlineStr">
        <is>
          <t>Warehouse Line of Credit | November Twenty Six TwoThousand Nineteen Line Of Credit[Member]</t>
        </is>
      </c>
    </row>
    <row r="128">
      <c r="A128" s="3" t="inlineStr">
        <is>
          <t>Line of Credit Facility [Line Items]</t>
        </is>
      </c>
    </row>
    <row r="129">
      <c r="A129" s="4" t="inlineStr">
        <is>
          <t>Line of credit</t>
        </is>
      </c>
      <c r="D129" s="5" t="n">
        <v>300000</v>
      </c>
    </row>
    <row r="130">
      <c r="A130" s="4" t="inlineStr">
        <is>
          <t>Line of credit expiration date</t>
        </is>
      </c>
      <c r="D130" s="4" t="inlineStr">
        <is>
          <t>Nov. 26,
		2019</t>
        </is>
      </c>
    </row>
    <row r="131">
      <c r="A131" s="4" t="inlineStr">
        <is>
          <t>Committed amount</t>
        </is>
      </c>
      <c r="D131" s="5" t="n">
        <v>252855</v>
      </c>
      <c r="E131" s="6" t="n">
        <v>111501</v>
      </c>
    </row>
    <row r="132">
      <c r="A132" s="4" t="inlineStr">
        <is>
          <t>Warehouse Line of Credit | December Thirteen Two Thousand Nineteen Line Of Credit [Member]</t>
        </is>
      </c>
    </row>
    <row r="133">
      <c r="A133" s="3" t="inlineStr">
        <is>
          <t>Line of Credit Facility [Line Items]</t>
        </is>
      </c>
    </row>
    <row r="134">
      <c r="A134" s="4" t="inlineStr">
        <is>
          <t>Line of credit</t>
        </is>
      </c>
      <c r="D134" s="5" t="n">
        <v>500000</v>
      </c>
    </row>
    <row r="135">
      <c r="A135" s="4" t="inlineStr">
        <is>
          <t>Line of credit expiration date</t>
        </is>
      </c>
      <c r="D135" s="4" t="inlineStr">
        <is>
          <t>Dec. 13,
		2019</t>
        </is>
      </c>
    </row>
    <row r="136">
      <c r="A136" s="4" t="inlineStr">
        <is>
          <t>Committed amount</t>
        </is>
      </c>
      <c r="D136" s="5" t="n">
        <v>426722</v>
      </c>
      <c r="E136" s="6" t="n">
        <v>299050</v>
      </c>
    </row>
    <row r="137">
      <c r="A137" s="4" t="inlineStr">
        <is>
          <t>Warehouse Line of Credit | December Twenty Seven Two Thousand Nineteen Line Of Credit[Member]</t>
        </is>
      </c>
    </row>
    <row r="138">
      <c r="A138" s="3" t="inlineStr">
        <is>
          <t>Line of Credit Facility [Line Items]</t>
        </is>
      </c>
    </row>
    <row r="139">
      <c r="A139" s="4" t="inlineStr">
        <is>
          <t>Line of credit</t>
        </is>
      </c>
      <c r="D139" s="5" t="n">
        <v>200000</v>
      </c>
    </row>
    <row r="140">
      <c r="A140" s="4" t="inlineStr">
        <is>
          <t>Line of credit expiration date</t>
        </is>
      </c>
      <c r="D140" s="4" t="inlineStr">
        <is>
          <t>Dec. 27,
		2019</t>
        </is>
      </c>
    </row>
    <row r="141">
      <c r="A141" s="4" t="inlineStr">
        <is>
          <t>Committed amount</t>
        </is>
      </c>
      <c r="D141" s="5" t="n">
        <v>126447</v>
      </c>
      <c r="E141" s="6" t="n">
        <v>66274</v>
      </c>
    </row>
    <row r="142">
      <c r="A142" s="4" t="inlineStr">
        <is>
          <t>Warehouse Line of Credit | January Thirteen Two Thousand Twenty Line Of Credit [Member]</t>
        </is>
      </c>
    </row>
    <row r="143">
      <c r="A143" s="3" t="inlineStr">
        <is>
          <t>Line of Credit Facility [Line Items]</t>
        </is>
      </c>
    </row>
    <row r="144">
      <c r="A144" s="4" t="inlineStr">
        <is>
          <t>Line of credit</t>
        </is>
      </c>
      <c r="D144" s="5" t="n">
        <v>500000</v>
      </c>
    </row>
    <row r="145">
      <c r="A145" s="4" t="inlineStr">
        <is>
          <t>Line of credit expiration date</t>
        </is>
      </c>
      <c r="D145" s="4" t="inlineStr">
        <is>
          <t>Jan. 13,
		2020</t>
        </is>
      </c>
    </row>
    <row r="146">
      <c r="A146" s="4" t="inlineStr">
        <is>
          <t>Committed amount</t>
        </is>
      </c>
      <c r="D146" s="5" t="n">
        <v>318878</v>
      </c>
      <c r="E146" s="6" t="n">
        <v>358269</v>
      </c>
    </row>
    <row r="147">
      <c r="A147" s="4" t="inlineStr">
        <is>
          <t>Warehouse Line of Credit | December Thirty One TwoThousand Nineteen Line Of Credit [Member]</t>
        </is>
      </c>
    </row>
    <row r="148">
      <c r="A148" s="3" t="inlineStr">
        <is>
          <t>Line of Credit Facility [Line Items]</t>
        </is>
      </c>
    </row>
    <row r="149">
      <c r="A149" s="4" t="inlineStr">
        <is>
          <t>Line of credit</t>
        </is>
      </c>
      <c r="D149" s="5" t="n">
        <v>250000</v>
      </c>
    </row>
    <row r="150">
      <c r="A150" s="4" t="inlineStr">
        <is>
          <t>Line of credit expiration date</t>
        </is>
      </c>
      <c r="D150" s="4" t="inlineStr">
        <is>
          <t>Dec. 31,
		2019</t>
        </is>
      </c>
    </row>
    <row r="151">
      <c r="A151" s="4" t="inlineStr">
        <is>
          <t>Committed amount</t>
        </is>
      </c>
      <c r="D151" s="5" t="n">
        <v>177535</v>
      </c>
    </row>
    <row r="152">
      <c r="A152" s="4" t="inlineStr">
        <is>
          <t>Warehouse Line of Credit | Line of Credit Amount Thirteen</t>
        </is>
      </c>
    </row>
    <row r="153">
      <c r="A153" s="3" t="inlineStr">
        <is>
          <t>Line of Credit Facility [Line Items]</t>
        </is>
      </c>
    </row>
    <row r="154">
      <c r="A154" s="4" t="inlineStr">
        <is>
          <t>Line of credit</t>
        </is>
      </c>
      <c r="D154" s="5" t="n">
        <v>150000</v>
      </c>
    </row>
    <row r="155">
      <c r="A155" s="4" t="inlineStr">
        <is>
          <t>Line of credit expiration date</t>
        </is>
      </c>
      <c r="D155" s="4" t="inlineStr">
        <is>
          <t>Jan. 30,
		2020</t>
        </is>
      </c>
    </row>
    <row r="156">
      <c r="A156" s="4" t="inlineStr">
        <is>
          <t>Committed amount</t>
        </is>
      </c>
      <c r="D156" s="5" t="n">
        <v>81019</v>
      </c>
      <c r="E156" s="5" t="n">
        <v>118580</v>
      </c>
    </row>
    <row r="157">
      <c r="A157" s="4" t="inlineStr">
        <is>
          <t>Warehouse Line of Credit | Line of Credit Amount One | January Eleven Two Thousand Twenty One Line of Credit [Member]</t>
        </is>
      </c>
    </row>
    <row r="158">
      <c r="A158" s="3" t="inlineStr">
        <is>
          <t>Line of Credit Facility [Line Items]</t>
        </is>
      </c>
    </row>
    <row r="159">
      <c r="A159" s="4" t="inlineStr">
        <is>
          <t>Line of credit</t>
        </is>
      </c>
      <c r="B159" s="5" t="n">
        <v>1500000</v>
      </c>
      <c r="C159" s="5" t="n">
        <v>600000</v>
      </c>
    </row>
    <row r="160">
      <c r="A160" s="4" t="inlineStr">
        <is>
          <t>Line of credit expiration date</t>
        </is>
      </c>
      <c r="B160" s="4" t="inlineStr">
        <is>
          <t>Jan. 11,
		2021</t>
        </is>
      </c>
      <c r="C160" s="4" t="inlineStr">
        <is>
          <t>Jan. 11,
		2021</t>
        </is>
      </c>
    </row>
    <row r="161">
      <c r="A161" s="4" t="inlineStr">
        <is>
          <t>Committed amount</t>
        </is>
      </c>
      <c r="B161" s="5" t="n">
        <v>776789</v>
      </c>
      <c r="C161" s="5" t="n">
        <v>510954</v>
      </c>
      <c r="D161" s="6" t="n">
        <v>426722</v>
      </c>
    </row>
    <row r="162">
      <c r="A162" s="4" t="inlineStr">
        <is>
          <t>Warehouse Line of Credit | Line of Credit Amount One | July Seven Two Thousand Twenty One Line of Credit [Member]</t>
        </is>
      </c>
    </row>
    <row r="163">
      <c r="A163" s="3" t="inlineStr">
        <is>
          <t>Line of Credit Facility [Line Items]</t>
        </is>
      </c>
    </row>
    <row r="164">
      <c r="A164" s="4" t="inlineStr">
        <is>
          <t>Line of credit</t>
        </is>
      </c>
      <c r="C164" s="5" t="n">
        <v>1000000</v>
      </c>
    </row>
    <row r="165">
      <c r="A165" s="4" t="inlineStr">
        <is>
          <t>Line of credit expiration date</t>
        </is>
      </c>
      <c r="C165" s="4" t="inlineStr">
        <is>
          <t>Jul. 7,
		2021</t>
        </is>
      </c>
    </row>
    <row r="166">
      <c r="A166" s="4" t="inlineStr">
        <is>
          <t>Committed amount</t>
        </is>
      </c>
      <c r="C166" s="5" t="n">
        <v>800764</v>
      </c>
      <c r="D166" s="6" t="n">
        <v>214444</v>
      </c>
    </row>
    <row r="167">
      <c r="A167" s="4" t="inlineStr">
        <is>
          <t>Warehouse Line of Credit | Foreign Line Of Credit Two [Member] | January Eleven Two Thousand Twenty One Line of Credit [Member]</t>
        </is>
      </c>
    </row>
    <row r="168">
      <c r="A168" s="3" t="inlineStr">
        <is>
          <t>Line of Credit Facility [Line Items]</t>
        </is>
      </c>
    </row>
    <row r="169">
      <c r="A169" s="4" t="inlineStr">
        <is>
          <t>Line of credit</t>
        </is>
      </c>
      <c r="B169" s="5" t="n">
        <v>1000000</v>
      </c>
    </row>
    <row r="170">
      <c r="A170" s="4" t="inlineStr">
        <is>
          <t>Line of credit expiration date</t>
        </is>
      </c>
      <c r="B170" s="4" t="inlineStr">
        <is>
          <t>Jan. 11,
		2021</t>
        </is>
      </c>
    </row>
    <row r="171">
      <c r="A171" s="4" t="inlineStr">
        <is>
          <t>Committed amount</t>
        </is>
      </c>
      <c r="B171" s="5" t="n">
        <v>510672</v>
      </c>
      <c r="C171" s="6" t="n">
        <v>513645</v>
      </c>
    </row>
    <row r="172">
      <c r="A172" s="4" t="inlineStr">
        <is>
          <t>Warehouse Line of Credit | Line of Credit Amount Two | January Eleven Two Thousand Twenty One Line of Credit [Member]</t>
        </is>
      </c>
    </row>
    <row r="173">
      <c r="A173" s="3" t="inlineStr">
        <is>
          <t>Line of Credit Facility [Line Items]</t>
        </is>
      </c>
    </row>
    <row r="174">
      <c r="A174" s="4" t="inlineStr">
        <is>
          <t>Line of credit</t>
        </is>
      </c>
      <c r="C174" s="5" t="n">
        <v>600000</v>
      </c>
    </row>
    <row r="175">
      <c r="A175" s="4" t="inlineStr">
        <is>
          <t>Line of credit expiration date</t>
        </is>
      </c>
      <c r="C175" s="4" t="inlineStr">
        <is>
          <t>Jan. 11,
		2021</t>
        </is>
      </c>
    </row>
    <row r="176">
      <c r="A176" s="4" t="inlineStr">
        <is>
          <t>Committed amount</t>
        </is>
      </c>
      <c r="C176" s="5" t="n">
        <v>513645</v>
      </c>
      <c r="D176" s="6" t="n">
        <v>318878</v>
      </c>
    </row>
    <row r="177">
      <c r="A177" s="4" t="inlineStr">
        <is>
          <t>Warehouse Line of Credit | Line of Credit Amount Two | July Seven Two Thousand Twenty One Line of Credit [Member]</t>
        </is>
      </c>
    </row>
    <row r="178">
      <c r="A178" s="3" t="inlineStr">
        <is>
          <t>Line of Credit Facility [Line Items]</t>
        </is>
      </c>
    </row>
    <row r="179">
      <c r="A179" s="4" t="inlineStr">
        <is>
          <t>Line of credit</t>
        </is>
      </c>
      <c r="B179" s="5" t="n">
        <v>200000</v>
      </c>
      <c r="C179" s="5" t="n">
        <v>200000</v>
      </c>
    </row>
    <row r="180">
      <c r="A180" s="4" t="inlineStr">
        <is>
          <t>Line of credit expiration date</t>
        </is>
      </c>
      <c r="B180" s="4" t="inlineStr">
        <is>
          <t>Jul. 7,
		2021</t>
        </is>
      </c>
      <c r="C180" s="4" t="inlineStr">
        <is>
          <t>Jul. 7,
		2021</t>
        </is>
      </c>
    </row>
    <row r="181">
      <c r="A181" s="4" t="inlineStr">
        <is>
          <t>Committed amount</t>
        </is>
      </c>
      <c r="B181" s="5" t="n">
        <v>176064</v>
      </c>
      <c r="C181" s="5" t="n">
        <v>156632</v>
      </c>
      <c r="D181" s="5" t="n">
        <v>15083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Warehouse Lines of Credit - Summary of Line of Credit (Parenthetical) (Detail) - USD ($)</t>
        </is>
      </c>
      <c r="B1" s="2" t="inlineStr">
        <is>
          <t>Sep. 30, 2020</t>
        </is>
      </c>
      <c r="C1" s="2" t="inlineStr">
        <is>
          <t>Dec. 31, 2019</t>
        </is>
      </c>
      <c r="D1" s="2" t="inlineStr">
        <is>
          <t>Dec. 31, 2018</t>
        </is>
      </c>
      <c r="E1" s="2" t="inlineStr">
        <is>
          <t>Dec. 31, 2017</t>
        </is>
      </c>
    </row>
    <row r="2">
      <c r="A2" s="3" t="inlineStr">
        <is>
          <t>Line of Credit Facility [Line Items]</t>
        </is>
      </c>
    </row>
    <row r="3">
      <c r="A3" s="4" t="inlineStr">
        <is>
          <t>Line of credit</t>
        </is>
      </c>
      <c r="B3" s="5" t="n">
        <v>17700000000</v>
      </c>
      <c r="D3" s="5" t="n">
        <v>3500000000</v>
      </c>
      <c r="E3" s="5" t="n">
        <v>2700000000</v>
      </c>
    </row>
    <row r="4">
      <c r="A4" s="4" t="inlineStr">
        <is>
          <t>Line of credit borrowing capacity</t>
        </is>
      </c>
      <c r="B4" s="6" t="n">
        <v>0</v>
      </c>
    </row>
    <row r="5">
      <c r="A5" s="4" t="inlineStr">
        <is>
          <t>Mortgage Servicing Rights</t>
        </is>
      </c>
    </row>
    <row r="6">
      <c r="A6" s="3" t="inlineStr">
        <is>
          <t>Line of Credit Facility [Line Items]</t>
        </is>
      </c>
    </row>
    <row r="7">
      <c r="A7" s="4" t="inlineStr">
        <is>
          <t>Line of credit</t>
        </is>
      </c>
      <c r="B7" s="5" t="n">
        <v>125000000</v>
      </c>
      <c r="C7" s="5" t="n">
        <v>55000000</v>
      </c>
    </row>
    <row r="8">
      <c r="A8" s="4" t="inlineStr">
        <is>
          <t>Mortgage Servicing Rights | Warehouse Line of Credit</t>
        </is>
      </c>
    </row>
    <row r="9">
      <c r="A9" s="3" t="inlineStr">
        <is>
          <t>Line of Credit Facility [Line Items]</t>
        </is>
      </c>
    </row>
    <row r="10">
      <c r="A10" s="4" t="inlineStr">
        <is>
          <t>Line of credit</t>
        </is>
      </c>
      <c r="C10" s="6" t="n">
        <v>55000000</v>
      </c>
      <c r="D10" s="6" t="n">
        <v>100000000</v>
      </c>
      <c r="E10" s="5" t="n">
        <v>55000000</v>
      </c>
    </row>
    <row r="11">
      <c r="A11" s="4" t="inlineStr">
        <is>
          <t>Mortgage Servicing Rights | Warehouse Line of Credit | Line of Credit Amount Five</t>
        </is>
      </c>
    </row>
    <row r="12">
      <c r="A12" s="3" t="inlineStr">
        <is>
          <t>Line of Credit Facility [Line Items]</t>
        </is>
      </c>
    </row>
    <row r="13">
      <c r="A13" s="4" t="inlineStr">
        <is>
          <t>Line of credit</t>
        </is>
      </c>
      <c r="C13" s="5" t="n">
        <v>125000000</v>
      </c>
      <c r="D13" s="5" t="n">
        <v>1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Warehouse Lines of Credit - Additional Information (Detail)</t>
        </is>
      </c>
      <c r="B1" s="2" t="inlineStr">
        <is>
          <t>9 Months Ended</t>
        </is>
      </c>
      <c r="C1" s="2" t="inlineStr">
        <is>
          <t>12 Months Ended</t>
        </is>
      </c>
    </row>
    <row r="2">
      <c r="B2" s="2" t="inlineStr">
        <is>
          <t>Sep. 30, 2020</t>
        </is>
      </c>
      <c r="C2" s="2" t="inlineStr">
        <is>
          <t>Dec. 31, 2019</t>
        </is>
      </c>
      <c r="D2" s="2" t="inlineStr">
        <is>
          <t>Dec. 31, 2018</t>
        </is>
      </c>
    </row>
    <row r="3">
      <c r="A3" s="3" t="inlineStr">
        <is>
          <t>Credit Loss [Abstract]</t>
        </is>
      </c>
    </row>
    <row r="4">
      <c r="A4" s="4" t="inlineStr">
        <is>
          <t>Credit facility, Description</t>
        </is>
      </c>
      <c r="B4" s="4" t="inlineStr">
        <is>
          <t>The above agreements  also contain covenants which include certain financial requirements, including  maintenance of minimum tangible net worth, minimum liquidity, maximum debt to  net worth ratio, net income, and limitations on additional debt, as defined in  the agreements.</t>
        </is>
      </c>
      <c r="C4" s="4" t="inlineStr">
        <is>
          <t>The above  agreements also contain covenants which include certain financial requirements,  including maintenance of minimum tangible net worth, minimum liquidity, maximum  debt to net worth ratio, net income, and limitations on additional debt, as  defined in the agreements.</t>
        </is>
      </c>
      <c r="D4" s="4" t="inlineStr">
        <is>
          <t>The above  agreements also contain covenants which include certain financial requirements,  including maintenance of minimum tangible net worth, minimum liquidity, maximum  debt to net worth ratio, net income, and limitations on additional debt, as  defined in the agreement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pment Note Payable - Additional Information (Detail) - USD ($) $ in Million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Payment of note payable equipment</t>
        </is>
      </c>
      <c r="C4" s="7" t="n">
        <v>0.5</v>
      </c>
    </row>
    <row r="5">
      <c r="A5" s="4" t="inlineStr">
        <is>
          <t>Accrued interest on notes payable, rate</t>
        </is>
      </c>
      <c r="B5" s="4" t="inlineStr">
        <is>
          <t>5.99%</t>
        </is>
      </c>
      <c r="C5" s="4" t="inlineStr">
        <is>
          <t>5.99%</t>
        </is>
      </c>
    </row>
    <row r="6">
      <c r="A6" s="4" t="inlineStr">
        <is>
          <t>Notes payable maturity</t>
        </is>
      </c>
      <c r="B6" s="4" t="inlineStr">
        <is>
          <t>2024-12</t>
        </is>
      </c>
    </row>
    <row r="7">
      <c r="A7" s="4" t="inlineStr">
        <is>
          <t>Notes payable outstanding amount</t>
        </is>
      </c>
      <c r="B7" s="7" t="n">
        <v>25.9</v>
      </c>
      <c r="C7" s="5" t="n">
        <v>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 width="14" customWidth="1" min="5" max="5"/>
    <col width="16" customWidth="1" min="6" max="6"/>
    <col width="15" customWidth="1" min="7" max="7"/>
    <col width="15" customWidth="1" min="8" max="8"/>
    <col width="14" customWidth="1" min="9" max="9"/>
    <col width="14" customWidth="1" min="10" max="10"/>
    <col width="14" customWidth="1" min="11" max="11"/>
  </cols>
  <sheetData>
    <row r="1">
      <c r="A1" s="1" t="inlineStr">
        <is>
          <t>Commitments and Contingencies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c r="I2" s="2" t="inlineStr">
        <is>
          <t>Jul. 15, 2020</t>
        </is>
      </c>
      <c r="J2" s="2" t="inlineStr">
        <is>
          <t>Jun. 15, 2020</t>
        </is>
      </c>
      <c r="K2" s="2" t="inlineStr">
        <is>
          <t>May 15, 2020</t>
        </is>
      </c>
    </row>
    <row r="3">
      <c r="A3" s="3" t="inlineStr">
        <is>
          <t>Commitments and Contingencies [Line Items]</t>
        </is>
      </c>
    </row>
    <row r="4">
      <c r="A4" s="4" t="inlineStr">
        <is>
          <t>Credit facility borrowing</t>
        </is>
      </c>
      <c r="B4" s="5" t="n">
        <v>17700000000</v>
      </c>
      <c r="D4" s="5" t="n">
        <v>17700000000</v>
      </c>
      <c r="G4" s="5" t="n">
        <v>3500000000</v>
      </c>
      <c r="H4" s="5" t="n">
        <v>2700000000</v>
      </c>
    </row>
    <row r="5">
      <c r="A5" s="4" t="inlineStr">
        <is>
          <t>Operating lease agreements renewal term</t>
        </is>
      </c>
      <c r="B5" s="4" t="inlineStr">
        <is>
          <t>5 years</t>
        </is>
      </c>
      <c r="D5" s="4" t="inlineStr">
        <is>
          <t>5 years</t>
        </is>
      </c>
      <c r="F5" s="4" t="inlineStr">
        <is>
          <t>5 years</t>
        </is>
      </c>
      <c r="G5" s="4" t="inlineStr">
        <is>
          <t>6 years</t>
        </is>
      </c>
    </row>
    <row r="6">
      <c r="A6" s="4" t="inlineStr">
        <is>
          <t>Operating lease expense</t>
        </is>
      </c>
      <c r="B6" s="5" t="n">
        <v>4300000</v>
      </c>
      <c r="C6" s="5" t="n">
        <v>2000000</v>
      </c>
      <c r="D6" s="5" t="n">
        <v>11400000</v>
      </c>
      <c r="E6" s="5" t="n">
        <v>5900000</v>
      </c>
      <c r="F6" s="5" t="n">
        <v>9500000</v>
      </c>
      <c r="G6" s="5" t="n">
        <v>11500000</v>
      </c>
      <c r="H6" s="6" t="n">
        <v>5300000</v>
      </c>
    </row>
    <row r="7">
      <c r="A7" s="4" t="inlineStr">
        <is>
          <t>Future operating Lease</t>
        </is>
      </c>
      <c r="F7" s="5" t="n">
        <v>60000000</v>
      </c>
    </row>
    <row r="8">
      <c r="A8" s="4" t="inlineStr">
        <is>
          <t>Future Operating Expiration Period</t>
        </is>
      </c>
      <c r="F8" s="4" t="inlineStr">
        <is>
          <t>2035</t>
        </is>
      </c>
    </row>
    <row r="9">
      <c r="A9" s="4" t="inlineStr">
        <is>
          <t>Operating leases commencement date</t>
        </is>
      </c>
      <c r="F9" s="4" t="inlineStr">
        <is>
          <t>Jan. 30,
		2020</t>
        </is>
      </c>
    </row>
    <row r="10">
      <c r="A10" s="4" t="inlineStr">
        <is>
          <t>Remaining operating lease payments</t>
        </is>
      </c>
      <c r="G10" s="6" t="n">
        <v>37500000</v>
      </c>
    </row>
    <row r="11">
      <c r="A11" s="4" t="inlineStr">
        <is>
          <t>Senior Secured Notes</t>
        </is>
      </c>
    </row>
    <row r="12">
      <c r="A12" s="3" t="inlineStr">
        <is>
          <t>Commitments and Contingencies [Line Items]</t>
        </is>
      </c>
    </row>
    <row r="13">
      <c r="A13" s="4" t="inlineStr">
        <is>
          <t>Aggregate principal amount issued</t>
        </is>
      </c>
      <c r="K13" s="5" t="n">
        <v>200000000</v>
      </c>
    </row>
    <row r="14">
      <c r="A14" s="4" t="inlineStr">
        <is>
          <t>Additional aggregate principal amount issued</t>
        </is>
      </c>
      <c r="B14" s="5" t="n">
        <v>200000000</v>
      </c>
      <c r="D14" s="5" t="n">
        <v>200000000</v>
      </c>
      <c r="I14" s="5" t="n">
        <v>100000000</v>
      </c>
      <c r="J14" s="5" t="n">
        <v>100000000</v>
      </c>
    </row>
    <row r="15">
      <c r="A15" s="4" t="inlineStr">
        <is>
          <t>Line of credit expiration date</t>
        </is>
      </c>
      <c r="D15" s="4" t="inlineStr">
        <is>
          <t>May 15,
		2025</t>
        </is>
      </c>
    </row>
    <row r="16">
      <c r="A16" s="4" t="inlineStr">
        <is>
          <t>Notes interest rate</t>
        </is>
      </c>
      <c r="B16" s="4" t="inlineStr">
        <is>
          <t>15.50%</t>
        </is>
      </c>
      <c r="D16" s="4" t="inlineStr">
        <is>
          <t>15.50%</t>
        </is>
      </c>
    </row>
    <row r="17">
      <c r="A17" s="4" t="inlineStr">
        <is>
          <t>Notes frequency of periodic payment</t>
        </is>
      </c>
      <c r="D17" s="4" t="inlineStr">
        <is>
          <t>Quarterly</t>
        </is>
      </c>
    </row>
    <row r="18">
      <c r="A18" s="4" t="inlineStr">
        <is>
          <t>Notes termination date</t>
        </is>
      </c>
      <c r="D18" s="4" t="inlineStr">
        <is>
          <t>Sep. 16,
		2020</t>
        </is>
      </c>
    </row>
    <row r="19">
      <c r="A19" s="4" t="inlineStr">
        <is>
          <t>Related Party</t>
        </is>
      </c>
    </row>
    <row r="20">
      <c r="A20" s="3" t="inlineStr">
        <is>
          <t>Commitments and Contingencies [Line Items]</t>
        </is>
      </c>
    </row>
    <row r="21">
      <c r="A21" s="4" t="inlineStr">
        <is>
          <t>Operating lease expense</t>
        </is>
      </c>
      <c r="B21" s="5" t="n">
        <v>3300000</v>
      </c>
      <c r="C21" s="5" t="n">
        <v>2600000</v>
      </c>
      <c r="D21" s="5" t="n">
        <v>10000000</v>
      </c>
      <c r="E21" s="5" t="n">
        <v>7600000</v>
      </c>
      <c r="F21" s="5" t="n">
        <v>8600000</v>
      </c>
      <c r="G21" s="6" t="n">
        <v>10900000</v>
      </c>
      <c r="H21" s="6" t="n">
        <v>4700000</v>
      </c>
    </row>
    <row r="22">
      <c r="A22" s="4" t="inlineStr">
        <is>
          <t>Minimum</t>
        </is>
      </c>
    </row>
    <row r="23">
      <c r="A23" s="3" t="inlineStr">
        <is>
          <t>Commitments and Contingencies [Line Items]</t>
        </is>
      </c>
    </row>
    <row r="24">
      <c r="A24" s="4" t="inlineStr">
        <is>
          <t>Remaining operating lease term</t>
        </is>
      </c>
      <c r="B24" s="4" t="inlineStr">
        <is>
          <t>3 years</t>
        </is>
      </c>
      <c r="D24" s="4" t="inlineStr">
        <is>
          <t>3 years</t>
        </is>
      </c>
      <c r="F24" s="4" t="inlineStr">
        <is>
          <t>15 years</t>
        </is>
      </c>
    </row>
    <row r="25">
      <c r="A25" s="4" t="inlineStr">
        <is>
          <t>Minimum | Corporate Headquaters</t>
        </is>
      </c>
    </row>
    <row r="26">
      <c r="A26" s="3" t="inlineStr">
        <is>
          <t>Commitments and Contingencies [Line Items]</t>
        </is>
      </c>
    </row>
    <row r="27">
      <c r="A27" s="4" t="inlineStr">
        <is>
          <t>Remaining operating lease term</t>
        </is>
      </c>
      <c r="F27" s="4" t="inlineStr">
        <is>
          <t>3 years</t>
        </is>
      </c>
    </row>
    <row r="28">
      <c r="A28" s="4" t="inlineStr">
        <is>
          <t>Maximum</t>
        </is>
      </c>
    </row>
    <row r="29">
      <c r="A29" s="3" t="inlineStr">
        <is>
          <t>Commitments and Contingencies [Line Items]</t>
        </is>
      </c>
    </row>
    <row r="30">
      <c r="A30" s="4" t="inlineStr">
        <is>
          <t>Remaining operating lease term</t>
        </is>
      </c>
      <c r="B30" s="4" t="inlineStr">
        <is>
          <t>17 years</t>
        </is>
      </c>
      <c r="D30" s="4" t="inlineStr">
        <is>
          <t>17 years</t>
        </is>
      </c>
      <c r="F30" s="4" t="inlineStr">
        <is>
          <t>17 years</t>
        </is>
      </c>
    </row>
    <row r="31">
      <c r="A31" s="4" t="inlineStr">
        <is>
          <t>Maximum | Corporate Headquaters</t>
        </is>
      </c>
    </row>
    <row r="32">
      <c r="A32" s="3" t="inlineStr">
        <is>
          <t>Commitments and Contingencies [Line Items]</t>
        </is>
      </c>
    </row>
    <row r="33">
      <c r="A33" s="4" t="inlineStr">
        <is>
          <t>Remaining operating lease term</t>
        </is>
      </c>
      <c r="F33" s="4" t="inlineStr">
        <is>
          <t>15 years</t>
        </is>
      </c>
    </row>
    <row r="34">
      <c r="A34" s="4" t="inlineStr">
        <is>
          <t>Revolving Credit Facility</t>
        </is>
      </c>
    </row>
    <row r="35">
      <c r="A35" s="3" t="inlineStr">
        <is>
          <t>Commitments and Contingencies [Line Items]</t>
        </is>
      </c>
    </row>
    <row r="36">
      <c r="A36" s="4" t="inlineStr">
        <is>
          <t>Credit facility borrowing</t>
        </is>
      </c>
      <c r="F36" s="5" t="n">
        <v>7500000</v>
      </c>
      <c r="G36" s="6" t="n">
        <v>3500000</v>
      </c>
    </row>
    <row r="37">
      <c r="A37" s="4" t="inlineStr">
        <is>
          <t>HUD</t>
        </is>
      </c>
    </row>
    <row r="38">
      <c r="A38" s="3" t="inlineStr">
        <is>
          <t>Commitments and Contingencies [Line Items]</t>
        </is>
      </c>
    </row>
    <row r="39">
      <c r="A39" s="4" t="inlineStr">
        <is>
          <t>Minimum net worth requirement</t>
        </is>
      </c>
      <c r="B39" s="5" t="n">
        <v>2500000</v>
      </c>
      <c r="D39" s="5" t="n">
        <v>2500000</v>
      </c>
      <c r="F39" s="6" t="n">
        <v>2500000</v>
      </c>
      <c r="G39" s="6" t="n">
        <v>2500000</v>
      </c>
    </row>
    <row r="40">
      <c r="A40" s="4" t="inlineStr">
        <is>
          <t>Ginnie Mae</t>
        </is>
      </c>
    </row>
    <row r="41">
      <c r="A41" s="3" t="inlineStr">
        <is>
          <t>Commitments and Contingencies [Line Items]</t>
        </is>
      </c>
    </row>
    <row r="42">
      <c r="A42" s="4" t="inlineStr">
        <is>
          <t>Minimum net worth requirement</t>
        </is>
      </c>
      <c r="B42" s="6" t="n">
        <v>423600000</v>
      </c>
      <c r="D42" s="6" t="n">
        <v>423600000</v>
      </c>
      <c r="F42" s="6" t="n">
        <v>78600000</v>
      </c>
      <c r="G42" s="6" t="n">
        <v>29300000</v>
      </c>
    </row>
    <row r="43">
      <c r="A43" s="4" t="inlineStr">
        <is>
          <t>IRLCs</t>
        </is>
      </c>
    </row>
    <row r="44">
      <c r="A44" s="3" t="inlineStr">
        <is>
          <t>Commitments and Contingencies [Line Items]</t>
        </is>
      </c>
    </row>
    <row r="45">
      <c r="A45" s="4" t="inlineStr">
        <is>
          <t>Notional amount</t>
        </is>
      </c>
      <c r="F45" s="6" t="n">
        <v>8300000</v>
      </c>
      <c r="G45" s="6" t="n">
        <v>3300000</v>
      </c>
    </row>
    <row r="46">
      <c r="A46" s="4" t="inlineStr">
        <is>
          <t>IRLCs</t>
        </is>
      </c>
    </row>
    <row r="47">
      <c r="A47" s="3" t="inlineStr">
        <is>
          <t>Commitments and Contingencies [Line Items]</t>
        </is>
      </c>
    </row>
    <row r="48">
      <c r="A48" s="4" t="inlineStr">
        <is>
          <t>Notional amount</t>
        </is>
      </c>
      <c r="B48" s="6" t="n">
        <v>14000000000</v>
      </c>
      <c r="D48" s="6" t="n">
        <v>14000000000</v>
      </c>
      <c r="G48" s="6" t="n">
        <v>3300000000</v>
      </c>
      <c r="H48" s="6" t="n">
        <v>2400000000</v>
      </c>
    </row>
    <row r="49">
      <c r="A49" s="4" t="inlineStr">
        <is>
          <t>Notional amount</t>
        </is>
      </c>
      <c r="B49" s="5" t="n">
        <v>12679184000</v>
      </c>
      <c r="D49" s="5" t="n">
        <v>12679184000</v>
      </c>
      <c r="F49" s="5" t="n">
        <v>6727739000</v>
      </c>
      <c r="G49" s="5" t="n">
        <v>2624201000</v>
      </c>
      <c r="H49" s="5" t="n">
        <v>2035713000</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chedule of Supplemental Cash Flow Information Related to Lease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Cash paid for operating leases</t>
        </is>
      </c>
      <c r="B3" s="5" t="n">
        <v>12091</v>
      </c>
      <c r="C3" s="5" t="n">
        <v>5683</v>
      </c>
      <c r="D3" s="5" t="n">
        <v>8000</v>
      </c>
    </row>
    <row r="4">
      <c r="A4" s="4" t="inlineStr">
        <is>
          <t>Operating lease right-of-use assets</t>
        </is>
      </c>
      <c r="B4" s="6" t="n">
        <v>109680</v>
      </c>
      <c r="D4" s="6" t="n">
        <v>79485</v>
      </c>
      <c r="E4" s="5" t="n">
        <v>0</v>
      </c>
    </row>
    <row r="5">
      <c r="A5" s="4" t="inlineStr">
        <is>
          <t>Accounting Standards Update 2016-02</t>
        </is>
      </c>
    </row>
    <row r="6">
      <c r="A6" s="4" t="inlineStr">
        <is>
          <t>Operating lease right-of-use assets</t>
        </is>
      </c>
      <c r="D6" s="6" t="n">
        <v>76000</v>
      </c>
    </row>
    <row r="7">
      <c r="A7" s="4" t="inlineStr">
        <is>
          <t>Lease Agreements</t>
        </is>
      </c>
    </row>
    <row r="8">
      <c r="A8" s="4" t="inlineStr">
        <is>
          <t>Operating lease right-of-use assets</t>
        </is>
      </c>
      <c r="B8" s="5" t="n">
        <v>37026</v>
      </c>
      <c r="D8" s="5" t="n">
        <v>6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Additional Supplemental Flow Information Related to Leases (Detail)</t>
        </is>
      </c>
      <c r="B1" s="2" t="inlineStr">
        <is>
          <t>Sep. 30, 2020</t>
        </is>
      </c>
      <c r="C1" s="2" t="inlineStr">
        <is>
          <t>Dec. 31, 2019</t>
        </is>
      </c>
    </row>
    <row r="2">
      <c r="A2" s="3" t="inlineStr">
        <is>
          <t>Commitments and Contingencies Disclosure [Abstract]</t>
        </is>
      </c>
    </row>
    <row r="3">
      <c r="A3" s="4" t="inlineStr">
        <is>
          <t>Weighted average remaining lease term of operating leases</t>
        </is>
      </c>
      <c r="B3" s="4" t="inlineStr">
        <is>
          <t>14 years 1 month 6 days</t>
        </is>
      </c>
      <c r="C3" s="4" t="inlineStr">
        <is>
          <t>16 years</t>
        </is>
      </c>
    </row>
    <row r="4">
      <c r="A4" s="4" t="inlineStr">
        <is>
          <t>Weighted average discount rate of operating leases</t>
        </is>
      </c>
      <c r="B4" s="4" t="inlineStr">
        <is>
          <t>6.00%</t>
        </is>
      </c>
      <c r="C4" s="4" t="inlineStr">
        <is>
          <t>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Maturities of Company's Operating Lease Liabilities (Detail) - USD ($) $ in Thousands</t>
        </is>
      </c>
      <c r="B1" s="2" t="inlineStr">
        <is>
          <t>Sep. 30, 2020</t>
        </is>
      </c>
      <c r="C1" s="2" t="inlineStr">
        <is>
          <t>Dec. 31, 2019</t>
        </is>
      </c>
      <c r="D1" s="2" t="inlineStr">
        <is>
          <t>Dec. 31, 2018</t>
        </is>
      </c>
    </row>
    <row r="2">
      <c r="A2" s="3" t="inlineStr">
        <is>
          <t>Commitments and Contingencies Disclosure [Abstract]</t>
        </is>
      </c>
    </row>
    <row r="3">
      <c r="A3" s="4" t="inlineStr">
        <is>
          <t>Lessee, Operating Lease, Liability, to be Paid, Year One</t>
        </is>
      </c>
      <c r="B3" s="5" t="n">
        <v>18006</v>
      </c>
      <c r="C3" s="5" t="n">
        <v>11543</v>
      </c>
    </row>
    <row r="4">
      <c r="A4" s="4" t="inlineStr">
        <is>
          <t>Lessee, Operating Lease, Liability, to be Paid, Year Two</t>
        </is>
      </c>
      <c r="B4" s="6" t="n">
        <v>18216</v>
      </c>
      <c r="C4" s="6" t="n">
        <v>11134</v>
      </c>
    </row>
    <row r="5">
      <c r="A5" s="4" t="inlineStr">
        <is>
          <t>Lessee, Operating Lease, Liability, to be Paid, Year Three</t>
        </is>
      </c>
      <c r="B5" s="6" t="n">
        <v>13785</v>
      </c>
      <c r="C5" s="6" t="n">
        <v>10669</v>
      </c>
    </row>
    <row r="6">
      <c r="A6" s="4" t="inlineStr">
        <is>
          <t>Lessee, Operating Lease, Liability, to be Paid, Year Four</t>
        </is>
      </c>
      <c r="B6" s="6" t="n">
        <v>10695</v>
      </c>
      <c r="C6" s="6" t="n">
        <v>7894</v>
      </c>
    </row>
    <row r="7">
      <c r="A7" s="4" t="inlineStr">
        <is>
          <t>Lessee, Operating Lease, Liability, to be Paid, Year Five</t>
        </is>
      </c>
      <c r="B7" s="6" t="n">
        <v>10708</v>
      </c>
      <c r="C7" s="6" t="n">
        <v>7894</v>
      </c>
    </row>
    <row r="8">
      <c r="A8" s="4" t="inlineStr">
        <is>
          <t>Thereafter</t>
        </is>
      </c>
      <c r="B8" s="6" t="n">
        <v>123020</v>
      </c>
      <c r="C8" s="6" t="n">
        <v>106661</v>
      </c>
    </row>
    <row r="9">
      <c r="A9" s="4" t="inlineStr">
        <is>
          <t>Total lease payments</t>
        </is>
      </c>
      <c r="B9" s="6" t="n">
        <v>194430</v>
      </c>
      <c r="C9" s="6" t="n">
        <v>155795</v>
      </c>
    </row>
    <row r="10">
      <c r="A10" s="4" t="inlineStr">
        <is>
          <t>Less imputed interest</t>
        </is>
      </c>
      <c r="B10" s="6" t="n">
        <v>-71991</v>
      </c>
      <c r="C10" s="6" t="n">
        <v>-64015</v>
      </c>
    </row>
    <row r="11">
      <c r="A11" s="4" t="inlineStr">
        <is>
          <t>Operating lease liability</t>
        </is>
      </c>
      <c r="B11" s="5" t="n">
        <v>122439</v>
      </c>
      <c r="C11" s="5" t="n">
        <v>91780</v>
      </c>
      <c r="D1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Measured at Fair Value on Recurring Basis (Detail) - USD ($) $ in Thousands</t>
        </is>
      </c>
      <c r="B1" s="2" t="inlineStr">
        <is>
          <t>Sep. 30,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Mortgage loans at fair value</t>
        </is>
      </c>
      <c r="B3" s="5" t="n">
        <v>5215196</v>
      </c>
      <c r="C3" s="5" t="n">
        <v>5446310</v>
      </c>
      <c r="D3" s="5" t="n">
        <v>2517760</v>
      </c>
      <c r="E3" s="5" t="n">
        <v>1842697</v>
      </c>
    </row>
    <row r="4">
      <c r="A4" s="4" t="inlineStr">
        <is>
          <t>Total</t>
        </is>
      </c>
      <c r="B4" s="6" t="n">
        <v>5224751</v>
      </c>
      <c r="C4" s="6" t="n">
        <v>5448590</v>
      </c>
      <c r="D4" s="6" t="n">
        <v>2506401</v>
      </c>
      <c r="E4" s="6" t="n">
        <v>1838078</v>
      </c>
    </row>
    <row r="5">
      <c r="A5" s="4" t="inlineStr">
        <is>
          <t>IRLCs</t>
        </is>
      </c>
    </row>
    <row r="6">
      <c r="A6" s="3" t="inlineStr">
        <is>
          <t>Fair Value, Assets and Liabilities Measured on Recurring and Nonrecurring Basis [Line Items]</t>
        </is>
      </c>
    </row>
    <row r="7">
      <c r="A7" s="4" t="inlineStr">
        <is>
          <t>Derivative asset</t>
        </is>
      </c>
      <c r="B7" s="6" t="n">
        <v>44192</v>
      </c>
      <c r="C7" s="6" t="n">
        <v>16786</v>
      </c>
      <c r="D7" s="6" t="n">
        <v>16754</v>
      </c>
      <c r="E7" s="6" t="n">
        <v>3586</v>
      </c>
    </row>
    <row r="8">
      <c r="A8" s="4" t="inlineStr">
        <is>
          <t>FLSCs</t>
        </is>
      </c>
    </row>
    <row r="9">
      <c r="A9" s="3" t="inlineStr">
        <is>
          <t>Fair Value, Assets and Liabilities Measured on Recurring and Nonrecurring Basis [Line Items]</t>
        </is>
      </c>
    </row>
    <row r="10">
      <c r="A10" s="4" t="inlineStr">
        <is>
          <t>Derivative asset</t>
        </is>
      </c>
      <c r="B10" s="6" t="n">
        <v>34637</v>
      </c>
      <c r="C10" s="6" t="n">
        <v>14506</v>
      </c>
      <c r="D10" s="6" t="n">
        <v>28113</v>
      </c>
      <c r="E10" s="6" t="n">
        <v>8205</v>
      </c>
    </row>
    <row r="11">
      <c r="A11" s="4" t="inlineStr">
        <is>
          <t>Level 1</t>
        </is>
      </c>
    </row>
    <row r="12">
      <c r="A12" s="3" t="inlineStr">
        <is>
          <t>Fair Value, Assets and Liabilities Measured on Recurring and Nonrecurring Basis [Line Items]</t>
        </is>
      </c>
    </row>
    <row r="13">
      <c r="A13" s="4" t="inlineStr">
        <is>
          <t>Mortgage loans at fair value</t>
        </is>
      </c>
      <c r="B13" s="6" t="n">
        <v>0</v>
      </c>
      <c r="C13" s="6" t="n">
        <v>0</v>
      </c>
      <c r="D13" s="6" t="n">
        <v>0</v>
      </c>
      <c r="E13" s="6" t="n">
        <v>0</v>
      </c>
    </row>
    <row r="14">
      <c r="A14" s="4" t="inlineStr">
        <is>
          <t>Total</t>
        </is>
      </c>
      <c r="B14" s="6" t="n">
        <v>0</v>
      </c>
      <c r="C14" s="6" t="n">
        <v>0</v>
      </c>
      <c r="D14" s="6" t="n">
        <v>0</v>
      </c>
      <c r="E14" s="6" t="n">
        <v>0</v>
      </c>
    </row>
    <row r="15">
      <c r="A15" s="4" t="inlineStr">
        <is>
          <t>Level 1 | IRLCs</t>
        </is>
      </c>
    </row>
    <row r="16">
      <c r="A16" s="3" t="inlineStr">
        <is>
          <t>Fair Value, Assets and Liabilities Measured on Recurring and Nonrecurring Basis [Line Items]</t>
        </is>
      </c>
    </row>
    <row r="17">
      <c r="A17" s="4" t="inlineStr">
        <is>
          <t>Derivative asset</t>
        </is>
      </c>
      <c r="B17" s="6" t="n">
        <v>0</v>
      </c>
      <c r="C17" s="6" t="n">
        <v>0</v>
      </c>
      <c r="D17" s="6" t="n">
        <v>0</v>
      </c>
      <c r="E17" s="6" t="n">
        <v>0</v>
      </c>
    </row>
    <row r="18">
      <c r="A18" s="4" t="inlineStr">
        <is>
          <t>Level 1 | FLSCs</t>
        </is>
      </c>
    </row>
    <row r="19">
      <c r="A19" s="3" t="inlineStr">
        <is>
          <t>Fair Value, Assets and Liabilities Measured on Recurring and Nonrecurring Basis [Line Items]</t>
        </is>
      </c>
    </row>
    <row r="20">
      <c r="A20" s="4" t="inlineStr">
        <is>
          <t>Derivative asset</t>
        </is>
      </c>
      <c r="B20" s="6" t="n">
        <v>0</v>
      </c>
      <c r="C20" s="6" t="n">
        <v>0</v>
      </c>
      <c r="D20" s="6" t="n">
        <v>0</v>
      </c>
      <c r="E20" s="6" t="n">
        <v>0</v>
      </c>
    </row>
    <row r="21">
      <c r="A21" s="4" t="inlineStr">
        <is>
          <t>Level 2</t>
        </is>
      </c>
    </row>
    <row r="22">
      <c r="A22" s="3" t="inlineStr">
        <is>
          <t>Fair Value, Assets and Liabilities Measured on Recurring and Nonrecurring Basis [Line Items]</t>
        </is>
      </c>
    </row>
    <row r="23">
      <c r="A23" s="4" t="inlineStr">
        <is>
          <t>Mortgage loans at fair value</t>
        </is>
      </c>
      <c r="B23" s="6" t="n">
        <v>5215196</v>
      </c>
      <c r="C23" s="6" t="n">
        <v>5446310</v>
      </c>
      <c r="D23" s="6" t="n">
        <v>2517760</v>
      </c>
      <c r="E23" s="6" t="n">
        <v>1842697</v>
      </c>
    </row>
    <row r="24">
      <c r="A24" s="4" t="inlineStr">
        <is>
          <t>Total</t>
        </is>
      </c>
      <c r="B24" s="6" t="n">
        <v>5180559</v>
      </c>
      <c r="C24" s="6" t="n">
        <v>5431804</v>
      </c>
      <c r="D24" s="6" t="n">
        <v>2489647</v>
      </c>
      <c r="E24" s="6" t="n">
        <v>1834492</v>
      </c>
    </row>
    <row r="25">
      <c r="A25" s="4" t="inlineStr">
        <is>
          <t>Level 2 | IRLCs</t>
        </is>
      </c>
    </row>
    <row r="26">
      <c r="A26" s="3" t="inlineStr">
        <is>
          <t>Fair Value, Assets and Liabilities Measured on Recurring and Nonrecurring Basis [Line Items]</t>
        </is>
      </c>
    </row>
    <row r="27">
      <c r="A27" s="4" t="inlineStr">
        <is>
          <t>Derivative asset</t>
        </is>
      </c>
      <c r="B27" s="6" t="n">
        <v>0</v>
      </c>
      <c r="C27" s="6" t="n">
        <v>0</v>
      </c>
      <c r="D27" s="6" t="n">
        <v>0</v>
      </c>
      <c r="E27" s="6" t="n">
        <v>0</v>
      </c>
    </row>
    <row r="28">
      <c r="A28" s="4" t="inlineStr">
        <is>
          <t>Level 2 | FLSCs</t>
        </is>
      </c>
    </row>
    <row r="29">
      <c r="A29" s="3" t="inlineStr">
        <is>
          <t>Fair Value, Assets and Liabilities Measured on Recurring and Nonrecurring Basis [Line Items]</t>
        </is>
      </c>
    </row>
    <row r="30">
      <c r="A30" s="4" t="inlineStr">
        <is>
          <t>Derivative asset</t>
        </is>
      </c>
      <c r="B30" s="6" t="n">
        <v>34637</v>
      </c>
      <c r="C30" s="6" t="n">
        <v>14506</v>
      </c>
      <c r="D30" s="6" t="n">
        <v>28113</v>
      </c>
      <c r="E30" s="6" t="n">
        <v>8205</v>
      </c>
    </row>
    <row r="31">
      <c r="A31" s="4" t="inlineStr">
        <is>
          <t>Level 3</t>
        </is>
      </c>
    </row>
    <row r="32">
      <c r="A32" s="3" t="inlineStr">
        <is>
          <t>Fair Value, Assets and Liabilities Measured on Recurring and Nonrecurring Basis [Line Items]</t>
        </is>
      </c>
    </row>
    <row r="33">
      <c r="A33" s="4" t="inlineStr">
        <is>
          <t>Mortgage loans at fair value</t>
        </is>
      </c>
      <c r="B33" s="6" t="n">
        <v>0</v>
      </c>
      <c r="C33" s="6" t="n">
        <v>0</v>
      </c>
      <c r="D33" s="6" t="n">
        <v>0</v>
      </c>
      <c r="E33" s="6" t="n">
        <v>0</v>
      </c>
    </row>
    <row r="34">
      <c r="A34" s="4" t="inlineStr">
        <is>
          <t>Total</t>
        </is>
      </c>
      <c r="B34" s="6" t="n">
        <v>44192</v>
      </c>
      <c r="C34" s="6" t="n">
        <v>16786</v>
      </c>
      <c r="D34" s="6" t="n">
        <v>16754</v>
      </c>
      <c r="E34" s="6" t="n">
        <v>3586</v>
      </c>
    </row>
    <row r="35">
      <c r="A35" s="4" t="inlineStr">
        <is>
          <t>Level 3 | IRLCs</t>
        </is>
      </c>
    </row>
    <row r="36">
      <c r="A36" s="3" t="inlineStr">
        <is>
          <t>Fair Value, Assets and Liabilities Measured on Recurring and Nonrecurring Basis [Line Items]</t>
        </is>
      </c>
    </row>
    <row r="37">
      <c r="A37" s="4" t="inlineStr">
        <is>
          <t>Derivative asset</t>
        </is>
      </c>
      <c r="B37" s="6" t="n">
        <v>44192</v>
      </c>
      <c r="C37" s="6" t="n">
        <v>16786</v>
      </c>
      <c r="D37" s="6" t="n">
        <v>16754</v>
      </c>
      <c r="E37" s="6" t="n">
        <v>3586</v>
      </c>
    </row>
    <row r="38">
      <c r="A38" s="4" t="inlineStr">
        <is>
          <t>Level 3 | FLSCs</t>
        </is>
      </c>
    </row>
    <row r="39">
      <c r="A39" s="3" t="inlineStr">
        <is>
          <t>Fair Value, Assets and Liabilities Measured on Recurring and Nonrecurring Basis [Line Items]</t>
        </is>
      </c>
    </row>
    <row r="40">
      <c r="A40" s="4" t="inlineStr">
        <is>
          <t>Derivative asset</t>
        </is>
      </c>
      <c r="B40" s="5" t="n">
        <v>0</v>
      </c>
      <c r="C40" s="5" t="n">
        <v>0</v>
      </c>
      <c r="D40" s="5" t="n">
        <v>0</v>
      </c>
      <c r="E4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s>
  <sheetData>
    <row r="1">
      <c r="A1" s="1" t="inlineStr">
        <is>
          <t>Condensed Consolidated Statements of Changes in Member's Equity - USD ($) $ in Thousands</t>
        </is>
      </c>
      <c r="B1" s="2" t="inlineStr">
        <is>
          <t>Total</t>
        </is>
      </c>
      <c r="C1" s="2" t="inlineStr">
        <is>
          <t>Members Equity</t>
        </is>
      </c>
      <c r="D1" s="2" t="inlineStr">
        <is>
          <t>Additional Paid-in Capital</t>
        </is>
      </c>
      <c r="E1" s="2" t="inlineStr">
        <is>
          <t>Retained Earnings</t>
        </is>
      </c>
    </row>
    <row r="2">
      <c r="A2" s="4" t="inlineStr">
        <is>
          <t>Beginning Balance at Dec. 31, 2016</t>
        </is>
      </c>
      <c r="B2" s="5" t="n">
        <v>207951</v>
      </c>
      <c r="C2" s="5" t="n">
        <v>0</v>
      </c>
      <c r="D2" s="5" t="n">
        <v>24839</v>
      </c>
      <c r="E2" s="5" t="n">
        <v>183112</v>
      </c>
    </row>
    <row r="3">
      <c r="A3" s="4" t="inlineStr">
        <is>
          <t>Beginning Balance, Share at Dec. 31, 2016</t>
        </is>
      </c>
      <c r="C3" s="6" t="n">
        <v>1</v>
      </c>
    </row>
    <row r="4">
      <c r="A4" s="4" t="inlineStr">
        <is>
          <t>Member distributions</t>
        </is>
      </c>
      <c r="B4" s="6" t="n">
        <v>-89444</v>
      </c>
      <c r="C4" s="5" t="n">
        <v>0</v>
      </c>
      <c r="D4" s="6" t="n">
        <v>0</v>
      </c>
      <c r="E4" s="6" t="n">
        <v>-89444</v>
      </c>
    </row>
    <row r="5">
      <c r="A5" s="4" t="inlineStr">
        <is>
          <t>Net income</t>
        </is>
      </c>
      <c r="B5" s="6" t="n">
        <v>114601</v>
      </c>
      <c r="C5" s="6" t="n">
        <v>0</v>
      </c>
      <c r="D5" s="6" t="n">
        <v>0</v>
      </c>
      <c r="E5" s="6" t="n">
        <v>114601</v>
      </c>
    </row>
    <row r="6">
      <c r="A6" s="4" t="inlineStr">
        <is>
          <t>Ending Balance at Dec. 31, 2017</t>
        </is>
      </c>
      <c r="B6" s="5" t="n">
        <v>233108</v>
      </c>
      <c r="C6" s="5" t="n">
        <v>0</v>
      </c>
      <c r="D6" s="6" t="n">
        <v>24839</v>
      </c>
      <c r="E6" s="6" t="n">
        <v>208269</v>
      </c>
    </row>
    <row r="7">
      <c r="A7" s="4" t="inlineStr">
        <is>
          <t>Ending Balance, Share at Dec. 31, 2017</t>
        </is>
      </c>
      <c r="B7" s="6" t="n">
        <v>1</v>
      </c>
      <c r="C7" s="6" t="n">
        <v>1</v>
      </c>
    </row>
    <row r="8">
      <c r="A8" s="4" t="inlineStr">
        <is>
          <t>Member distributions</t>
        </is>
      </c>
      <c r="B8" s="5" t="n">
        <v>-5373</v>
      </c>
      <c r="C8" s="5" t="n">
        <v>0</v>
      </c>
      <c r="D8" s="6" t="n">
        <v>0</v>
      </c>
      <c r="E8" s="6" t="n">
        <v>-5373</v>
      </c>
    </row>
    <row r="9">
      <c r="A9" s="4" t="inlineStr">
        <is>
          <t>Net income</t>
        </is>
      </c>
      <c r="B9" s="6" t="n">
        <v>91316</v>
      </c>
      <c r="C9" s="6" t="n">
        <v>0</v>
      </c>
      <c r="D9" s="6" t="n">
        <v>0</v>
      </c>
      <c r="E9" s="6" t="n">
        <v>91316</v>
      </c>
    </row>
    <row r="10">
      <c r="A10" s="4" t="inlineStr">
        <is>
          <t>Ending Balance at Dec. 31, 2018</t>
        </is>
      </c>
      <c r="B10" s="5" t="n">
        <v>319051</v>
      </c>
      <c r="C10" s="5" t="n">
        <v>0</v>
      </c>
      <c r="D10" s="6" t="n">
        <v>24839</v>
      </c>
      <c r="E10" s="6" t="n">
        <v>294212</v>
      </c>
    </row>
    <row r="11">
      <c r="A11" s="4" t="inlineStr">
        <is>
          <t>Ending Balance, Share at Dec. 31, 2018</t>
        </is>
      </c>
      <c r="B11" s="6" t="n">
        <v>1</v>
      </c>
      <c r="C11" s="6" t="n">
        <v>1</v>
      </c>
    </row>
    <row r="12">
      <c r="A12" s="4" t="inlineStr">
        <is>
          <t>Member distributions</t>
        </is>
      </c>
      <c r="B12" s="5" t="n">
        <v>-12930</v>
      </c>
      <c r="C12" s="5" t="n">
        <v>0</v>
      </c>
      <c r="D12" s="6" t="n">
        <v>0</v>
      </c>
      <c r="E12" s="6" t="n">
        <v>-12930</v>
      </c>
    </row>
    <row r="13">
      <c r="A13" s="4" t="inlineStr">
        <is>
          <t>Net income</t>
        </is>
      </c>
      <c r="B13" s="6" t="n">
        <v>266199</v>
      </c>
      <c r="C13" s="6" t="n">
        <v>0</v>
      </c>
      <c r="D13" s="6" t="n">
        <v>0</v>
      </c>
      <c r="E13" s="6" t="n">
        <v>266199</v>
      </c>
    </row>
    <row r="14">
      <c r="A14" s="4" t="inlineStr">
        <is>
          <t>Ending Balance at Sep. 30, 2019</t>
        </is>
      </c>
      <c r="B14" s="6" t="n">
        <v>572320</v>
      </c>
      <c r="C14" s="5" t="n">
        <v>0</v>
      </c>
      <c r="D14" s="6" t="n">
        <v>24839</v>
      </c>
      <c r="E14" s="6" t="n">
        <v>547481</v>
      </c>
    </row>
    <row r="15">
      <c r="A15" s="4" t="inlineStr">
        <is>
          <t>Ending Balance, Share at Sep. 30, 2019</t>
        </is>
      </c>
      <c r="C15" s="6" t="n">
        <v>0</v>
      </c>
    </row>
    <row r="16">
      <c r="A16" s="4" t="inlineStr">
        <is>
          <t>Beginning Balance at Dec. 31, 2018</t>
        </is>
      </c>
      <c r="B16" s="5" t="n">
        <v>319051</v>
      </c>
      <c r="C16" s="5" t="n">
        <v>0</v>
      </c>
      <c r="D16" s="6" t="n">
        <v>24839</v>
      </c>
      <c r="E16" s="6" t="n">
        <v>294212</v>
      </c>
    </row>
    <row r="17">
      <c r="A17" s="4" t="inlineStr">
        <is>
          <t>Beginning Balance, Share at Dec. 31, 2018</t>
        </is>
      </c>
      <c r="B17" s="6" t="n">
        <v>1</v>
      </c>
      <c r="C17" s="6" t="n">
        <v>1</v>
      </c>
    </row>
    <row r="18">
      <c r="A18" s="4" t="inlineStr">
        <is>
          <t>Member distributions</t>
        </is>
      </c>
      <c r="B18" s="5" t="n">
        <v>-72785</v>
      </c>
      <c r="C18" s="5" t="n">
        <v>0</v>
      </c>
      <c r="D18" s="6" t="n">
        <v>0</v>
      </c>
      <c r="E18" s="6" t="n">
        <v>-72785</v>
      </c>
    </row>
    <row r="19">
      <c r="A19" s="4" t="inlineStr">
        <is>
          <t>Net income</t>
        </is>
      </c>
      <c r="B19" s="6" t="n">
        <v>415057</v>
      </c>
      <c r="C19" s="6" t="n">
        <v>0</v>
      </c>
      <c r="D19" s="6" t="n">
        <v>0</v>
      </c>
      <c r="E19" s="6" t="n">
        <v>415057</v>
      </c>
    </row>
    <row r="20">
      <c r="A20" s="4" t="inlineStr">
        <is>
          <t>Ending Balance at Dec. 31, 2019</t>
        </is>
      </c>
      <c r="B20" s="5" t="n">
        <v>661323</v>
      </c>
      <c r="C20" s="5" t="n">
        <v>0</v>
      </c>
      <c r="D20" s="6" t="n">
        <v>24839</v>
      </c>
      <c r="E20" s="6" t="n">
        <v>636484</v>
      </c>
    </row>
    <row r="21">
      <c r="A21" s="4" t="inlineStr">
        <is>
          <t>Ending Balance, Share at Dec. 31, 2019</t>
        </is>
      </c>
      <c r="B21" s="6" t="n">
        <v>1</v>
      </c>
      <c r="C21" s="6" t="n">
        <v>1</v>
      </c>
    </row>
    <row r="22">
      <c r="A22" s="4" t="inlineStr">
        <is>
          <t>Beginning Balance at Jun. 30, 2019</t>
        </is>
      </c>
      <c r="B22" s="5" t="n">
        <v>399331</v>
      </c>
      <c r="C22" s="5" t="n">
        <v>0</v>
      </c>
      <c r="D22" s="6" t="n">
        <v>24839</v>
      </c>
      <c r="E22" s="6" t="n">
        <v>374492</v>
      </c>
    </row>
    <row r="23">
      <c r="A23" s="4" t="inlineStr">
        <is>
          <t>Member distributions</t>
        </is>
      </c>
      <c r="B23" s="6" t="n">
        <v>-24998</v>
      </c>
      <c r="D23" s="6" t="n">
        <v>0</v>
      </c>
      <c r="E23" s="6" t="n">
        <v>-24998</v>
      </c>
    </row>
    <row r="24">
      <c r="A24" s="4" t="inlineStr">
        <is>
          <t>Net income</t>
        </is>
      </c>
      <c r="B24" s="6" t="n">
        <v>197987</v>
      </c>
      <c r="D24" s="6" t="n">
        <v>0</v>
      </c>
      <c r="E24" s="6" t="n">
        <v>197987</v>
      </c>
    </row>
    <row r="25">
      <c r="A25" s="4" t="inlineStr">
        <is>
          <t>Ending Balance at Sep. 30, 2019</t>
        </is>
      </c>
      <c r="B25" s="6" t="n">
        <v>572320</v>
      </c>
      <c r="C25" s="5" t="n">
        <v>0</v>
      </c>
      <c r="D25" s="6" t="n">
        <v>24839</v>
      </c>
      <c r="E25" s="6" t="n">
        <v>547481</v>
      </c>
    </row>
    <row r="26">
      <c r="A26" s="4" t="inlineStr">
        <is>
          <t>Ending Balance, Share at Sep. 30, 2019</t>
        </is>
      </c>
      <c r="C26" s="6" t="n">
        <v>0</v>
      </c>
    </row>
    <row r="27">
      <c r="A27" s="4" t="inlineStr">
        <is>
          <t>Beginning Balance at Dec. 31, 2019</t>
        </is>
      </c>
      <c r="B27" s="5" t="n">
        <v>661323</v>
      </c>
      <c r="C27" s="5" t="n">
        <v>0</v>
      </c>
      <c r="D27" s="6" t="n">
        <v>24839</v>
      </c>
      <c r="E27" s="6" t="n">
        <v>636484</v>
      </c>
    </row>
    <row r="28">
      <c r="A28" s="4" t="inlineStr">
        <is>
          <t>Beginning Balance, Share at Dec. 31, 2019</t>
        </is>
      </c>
      <c r="B28" s="6" t="n">
        <v>1</v>
      </c>
      <c r="C28" s="6" t="n">
        <v>1</v>
      </c>
    </row>
    <row r="29">
      <c r="A29" s="4" t="inlineStr">
        <is>
          <t>Member contributions</t>
        </is>
      </c>
      <c r="B29" s="5" t="n">
        <v>300000</v>
      </c>
      <c r="C29" s="5" t="n">
        <v>0</v>
      </c>
      <c r="D29" s="6" t="n">
        <v>0</v>
      </c>
      <c r="E29" s="6" t="n">
        <v>300000</v>
      </c>
    </row>
    <row r="30">
      <c r="A30" s="4" t="inlineStr">
        <is>
          <t>Member distributions</t>
        </is>
      </c>
      <c r="B30" s="6" t="n">
        <v>-949681</v>
      </c>
      <c r="C30" s="6" t="n">
        <v>0</v>
      </c>
      <c r="D30" s="6" t="n">
        <v>0</v>
      </c>
      <c r="E30" s="6" t="n">
        <v>-949681</v>
      </c>
    </row>
    <row r="31">
      <c r="A31" s="4" t="inlineStr">
        <is>
          <t>Net income</t>
        </is>
      </c>
      <c r="B31" s="6" t="n">
        <v>2010719</v>
      </c>
      <c r="C31" s="6" t="n">
        <v>0</v>
      </c>
      <c r="D31" s="6" t="n">
        <v>0</v>
      </c>
      <c r="E31" s="6" t="n">
        <v>2010719</v>
      </c>
    </row>
    <row r="32">
      <c r="A32" s="4" t="inlineStr">
        <is>
          <t>Ending Balance at Sep. 30, 2020</t>
        </is>
      </c>
      <c r="B32" s="5" t="n">
        <v>2022361</v>
      </c>
      <c r="C32" s="5" t="n">
        <v>0</v>
      </c>
      <c r="D32" s="6" t="n">
        <v>24839</v>
      </c>
      <c r="E32" s="6" t="n">
        <v>1997522</v>
      </c>
    </row>
    <row r="33">
      <c r="A33" s="4" t="inlineStr">
        <is>
          <t>Ending Balance, Share at Sep. 30, 2020</t>
        </is>
      </c>
      <c r="B33" s="6" t="n">
        <v>1</v>
      </c>
      <c r="C33" s="6" t="n">
        <v>0</v>
      </c>
    </row>
    <row r="34">
      <c r="A34" s="4" t="inlineStr">
        <is>
          <t>Beginning Balance at Jun. 30, 2020</t>
        </is>
      </c>
      <c r="B34" s="5" t="n">
        <v>1468151</v>
      </c>
      <c r="C34" s="5" t="n">
        <v>0</v>
      </c>
      <c r="D34" s="6" t="n">
        <v>24839</v>
      </c>
      <c r="E34" s="6" t="n">
        <v>1443312</v>
      </c>
    </row>
    <row r="35">
      <c r="A35" s="4" t="inlineStr">
        <is>
          <t>Beginning Balance, Share at Jun. 30, 2020</t>
        </is>
      </c>
      <c r="C35" s="6" t="n">
        <v>0</v>
      </c>
    </row>
    <row r="36">
      <c r="A36" s="4" t="inlineStr">
        <is>
          <t>Member contributions</t>
        </is>
      </c>
      <c r="B36" s="6" t="n">
        <v>52831</v>
      </c>
      <c r="D36" s="6" t="n">
        <v>0</v>
      </c>
      <c r="E36" s="6" t="n">
        <v>52831</v>
      </c>
    </row>
    <row r="37">
      <c r="A37" s="4" t="inlineStr">
        <is>
          <t>Member distributions</t>
        </is>
      </c>
      <c r="B37" s="6" t="n">
        <v>-949504</v>
      </c>
      <c r="D37" s="6" t="n">
        <v>0</v>
      </c>
      <c r="E37" s="6" t="n">
        <v>-949504</v>
      </c>
    </row>
    <row r="38">
      <c r="A38" s="4" t="inlineStr">
        <is>
          <t>Net income</t>
        </is>
      </c>
      <c r="B38" s="6" t="n">
        <v>1450883</v>
      </c>
      <c r="D38" s="6" t="n">
        <v>0</v>
      </c>
      <c r="E38" s="6" t="n">
        <v>1450883</v>
      </c>
    </row>
    <row r="39">
      <c r="A39" s="4" t="inlineStr">
        <is>
          <t>Ending Balance at Sep. 30, 2020</t>
        </is>
      </c>
      <c r="B39" s="5" t="n">
        <v>2022361</v>
      </c>
      <c r="C39" s="5" t="n">
        <v>0</v>
      </c>
      <c r="D39" s="5" t="n">
        <v>24839</v>
      </c>
      <c r="E39" s="5" t="n">
        <v>1997522</v>
      </c>
    </row>
    <row r="40">
      <c r="A40" s="4" t="inlineStr">
        <is>
          <t>Ending Balance, Share at Sep. 30, 2020</t>
        </is>
      </c>
      <c r="B40" s="6" t="n">
        <v>1</v>
      </c>
      <c r="C4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Additional Information (Detail)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Fair Value Measurement Inputs and Valuation Techniques [Line Items]</t>
        </is>
      </c>
    </row>
    <row r="4">
      <c r="A4" s="4" t="inlineStr">
        <is>
          <t>Fair value adjustment</t>
        </is>
      </c>
      <c r="B4" s="5" t="n">
        <v>154000</v>
      </c>
      <c r="C4" s="5" t="n">
        <v>48000</v>
      </c>
      <c r="D4" s="5" t="n">
        <v>24700</v>
      </c>
      <c r="E4" s="5" t="n">
        <v>17300</v>
      </c>
    </row>
    <row r="5">
      <c r="A5" s="4" t="inlineStr">
        <is>
          <t>IRLCs</t>
        </is>
      </c>
    </row>
    <row r="6">
      <c r="A6" s="3" t="inlineStr">
        <is>
          <t>Fair Value Measurement Inputs and Valuation Techniques [Line Items]</t>
        </is>
      </c>
    </row>
    <row r="7">
      <c r="A7" s="4" t="inlineStr">
        <is>
          <t>Net change in unrealized gain</t>
        </is>
      </c>
      <c r="B7" s="5" t="n">
        <v>27400</v>
      </c>
      <c r="C7" s="5" t="n">
        <v>30</v>
      </c>
      <c r="D7" s="5" t="n">
        <v>13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lated Party Transaction [Line Items]</t>
        </is>
      </c>
    </row>
    <row r="4">
      <c r="A4" s="4" t="inlineStr">
        <is>
          <t>Rent expenses</t>
        </is>
      </c>
      <c r="B4" s="5" t="n">
        <v>4300</v>
      </c>
      <c r="C4" s="5" t="n">
        <v>2000</v>
      </c>
      <c r="D4" s="5" t="n">
        <v>11400</v>
      </c>
      <c r="E4" s="5" t="n">
        <v>5900</v>
      </c>
      <c r="F4" s="5" t="n">
        <v>9500</v>
      </c>
      <c r="G4" s="5" t="n">
        <v>11500</v>
      </c>
      <c r="H4" s="5" t="n">
        <v>5300</v>
      </c>
    </row>
    <row r="5">
      <c r="A5" s="4" t="inlineStr">
        <is>
          <t>Other general and administrative expenses</t>
        </is>
      </c>
      <c r="B5" s="5" t="n">
        <v>7275</v>
      </c>
      <c r="C5" s="5" t="n">
        <v>2846</v>
      </c>
      <c r="D5" s="6" t="n">
        <v>18784</v>
      </c>
      <c r="E5" s="6" t="n">
        <v>8316</v>
      </c>
      <c r="F5" s="6" t="n">
        <v>13196</v>
      </c>
      <c r="G5" s="6" t="n">
        <v>21372</v>
      </c>
      <c r="H5" s="6" t="n">
        <v>33132</v>
      </c>
    </row>
    <row r="6">
      <c r="A6" s="4" t="inlineStr">
        <is>
          <t>Affiliated Entity</t>
        </is>
      </c>
    </row>
    <row r="7">
      <c r="A7" s="3" t="inlineStr">
        <is>
          <t>Related Party Transaction [Line Items]</t>
        </is>
      </c>
    </row>
    <row r="8">
      <c r="A8" s="4" t="inlineStr">
        <is>
          <t>Expenses of various companies related through common ownership</t>
        </is>
      </c>
      <c r="D8" s="6" t="n">
        <v>11300</v>
      </c>
      <c r="E8" s="6" t="n">
        <v>8400</v>
      </c>
      <c r="F8" s="6" t="n">
        <v>11200</v>
      </c>
      <c r="G8" s="6" t="n">
        <v>12100</v>
      </c>
      <c r="H8" s="6" t="n">
        <v>6100</v>
      </c>
    </row>
    <row r="9">
      <c r="A9" s="4" t="inlineStr">
        <is>
          <t>Rent expenses</t>
        </is>
      </c>
      <c r="D9" s="6" t="n">
        <v>10000</v>
      </c>
      <c r="E9" s="6" t="n">
        <v>7600</v>
      </c>
      <c r="F9" s="6" t="n">
        <v>8600</v>
      </c>
      <c r="G9" s="6" t="n">
        <v>11000</v>
      </c>
      <c r="H9" s="6" t="n">
        <v>4700</v>
      </c>
    </row>
    <row r="10">
      <c r="A10" s="4" t="inlineStr">
        <is>
          <t>Legal fees</t>
        </is>
      </c>
      <c r="D10" s="6" t="n">
        <v>500</v>
      </c>
      <c r="E10" s="6" t="n">
        <v>500</v>
      </c>
      <c r="F10" s="6" t="n">
        <v>600</v>
      </c>
      <c r="G10" s="6" t="n">
        <v>600</v>
      </c>
      <c r="H10" s="6" t="n">
        <v>700</v>
      </c>
    </row>
    <row r="11">
      <c r="A11" s="4" t="inlineStr">
        <is>
          <t>Direct origination costs</t>
        </is>
      </c>
      <c r="D11" s="6" t="n">
        <v>300</v>
      </c>
      <c r="E11" s="6" t="n">
        <v>300</v>
      </c>
      <c r="F11" s="6" t="n">
        <v>400</v>
      </c>
      <c r="G11" s="5" t="n">
        <v>500</v>
      </c>
      <c r="H11" s="5" t="n">
        <v>700</v>
      </c>
    </row>
    <row r="12">
      <c r="A12" s="4" t="inlineStr">
        <is>
          <t>Other general and administrative expenses</t>
        </is>
      </c>
      <c r="D12" s="5" t="n">
        <v>500</v>
      </c>
      <c r="E12" s="5" t="n">
        <v>100</v>
      </c>
      <c r="F12" s="5" t="n">
        <v>1600</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5" customWidth="1" min="6" max="6"/>
    <col width="21" customWidth="1" min="7" max="7"/>
    <col width="21" customWidth="1" min="8" max="8"/>
    <col width="20" customWidth="1" min="9" max="9"/>
    <col width="14"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s>
  <sheetData>
    <row r="1">
      <c r="A1" s="1" t="inlineStr">
        <is>
          <t>Subsequent Events - Additional Information (Detail) $ in Thousands</t>
        </is>
      </c>
      <c r="B1" s="2" t="inlineStr">
        <is>
          <t>Nov. 15, 2024</t>
        </is>
      </c>
      <c r="C1" s="2" t="inlineStr">
        <is>
          <t>Nov. 15, 2023</t>
        </is>
      </c>
      <c r="D1" s="2" t="inlineStr">
        <is>
          <t>Nov. 15, 2022</t>
        </is>
      </c>
      <c r="E1" s="2" t="inlineStr">
        <is>
          <t>Nov. 03, 2020USD ($)</t>
        </is>
      </c>
      <c r="F1" s="2" t="inlineStr">
        <is>
          <t>Sep. 30, 2020</t>
        </is>
      </c>
      <c r="G1" s="2" t="inlineStr">
        <is>
          <t>Jul. 15, 2020USD ($)</t>
        </is>
      </c>
      <c r="H1" s="2" t="inlineStr">
        <is>
          <t>Jun. 15, 2020USD ($)</t>
        </is>
      </c>
      <c r="I1" s="2" t="inlineStr">
        <is>
          <t>May 15, 2020USD ($)</t>
        </is>
      </c>
      <c r="J1" s="2" t="inlineStr">
        <is>
          <t>Sep. 30, 2020</t>
        </is>
      </c>
      <c r="K1" s="2" t="inlineStr">
        <is>
          <t>Sep. 30, 2020USD ($)</t>
        </is>
      </c>
      <c r="L1" s="2" t="inlineStr">
        <is>
          <t>Sep. 30, 2019USD ($)</t>
        </is>
      </c>
      <c r="M1" s="2" t="inlineStr">
        <is>
          <t>Dec. 31, 2019USD ($)</t>
        </is>
      </c>
      <c r="N1" s="2" t="inlineStr">
        <is>
          <t>Dec. 31, 2018USD ($)</t>
        </is>
      </c>
      <c r="O1" s="2" t="inlineStr">
        <is>
          <t>Dec. 31, 2017USD ($)</t>
        </is>
      </c>
      <c r="P1" s="2" t="inlineStr">
        <is>
          <t>Sep. 22, 2020</t>
        </is>
      </c>
      <c r="Q1" s="2" t="inlineStr">
        <is>
          <t>Mar. 31, 2020USD ($)</t>
        </is>
      </c>
      <c r="R1" s="2" t="inlineStr">
        <is>
          <t>Feb. 28, 2020USD ($)</t>
        </is>
      </c>
    </row>
    <row r="2">
      <c r="A2" s="4" t="inlineStr">
        <is>
          <t>Loan origination volume</t>
        </is>
      </c>
      <c r="J2" s="4" t="inlineStr">
        <is>
          <t>81.00%</t>
        </is>
      </c>
      <c r="K2" s="4" t="inlineStr">
        <is>
          <t>68.60%</t>
        </is>
      </c>
    </row>
    <row r="3">
      <c r="A3" s="4" t="inlineStr">
        <is>
          <t>Percentage of ownership</t>
        </is>
      </c>
      <c r="P3" s="4" t="inlineStr">
        <is>
          <t>94.00%</t>
        </is>
      </c>
    </row>
    <row r="4">
      <c r="A4" s="4" t="inlineStr">
        <is>
          <t>Proceeds from sale of mortgage servicing rights</t>
        </is>
      </c>
      <c r="K4" s="5" t="n">
        <v>217786</v>
      </c>
      <c r="L4" s="5" t="n">
        <v>571010</v>
      </c>
      <c r="M4" s="5" t="n">
        <v>594150</v>
      </c>
      <c r="N4" s="5" t="n">
        <v>224012</v>
      </c>
      <c r="O4" s="5" t="n">
        <v>203254</v>
      </c>
    </row>
    <row r="5">
      <c r="A5" s="4" t="inlineStr">
        <is>
          <t>Subsequent Event</t>
        </is>
      </c>
    </row>
    <row r="6">
      <c r="A6" s="4" t="inlineStr">
        <is>
          <t>Debt instrument redemption price percentage</t>
        </is>
      </c>
      <c r="B6" s="4" t="inlineStr">
        <is>
          <t>100.00%</t>
        </is>
      </c>
      <c r="C6" s="4" t="inlineStr">
        <is>
          <t>101.375%</t>
        </is>
      </c>
      <c r="D6" s="4" t="inlineStr">
        <is>
          <t>102.75%</t>
        </is>
      </c>
    </row>
    <row r="7">
      <c r="A7" s="4" t="inlineStr">
        <is>
          <t>Debt instrument redemption price percentage of principal amount redeemed</t>
        </is>
      </c>
      <c r="B7" s="4" t="inlineStr">
        <is>
          <t>105.50%</t>
        </is>
      </c>
      <c r="D7" s="4" t="inlineStr">
        <is>
          <t>100.00%</t>
        </is>
      </c>
    </row>
    <row r="8">
      <c r="A8" s="4" t="inlineStr">
        <is>
          <t>Aggreements to sell unpaid Balance of MSRs for cash</t>
        </is>
      </c>
      <c r="Q8" s="5" t="n">
        <v>72600000</v>
      </c>
      <c r="R8" s="5" t="n">
        <v>24500000</v>
      </c>
    </row>
    <row r="9">
      <c r="A9" s="4" t="inlineStr">
        <is>
          <t>Notes issued and sold</t>
        </is>
      </c>
      <c r="G9" s="5" t="n">
        <v>200000</v>
      </c>
      <c r="H9" s="5" t="n">
        <v>100000</v>
      </c>
      <c r="I9" s="5" t="n">
        <v>200000</v>
      </c>
    </row>
    <row r="10">
      <c r="A10" s="4" t="inlineStr">
        <is>
          <t>Additional notes issuable</t>
        </is>
      </c>
      <c r="G10" s="5" t="n">
        <v>200000</v>
      </c>
      <c r="H10" s="5" t="n">
        <v>200000</v>
      </c>
    </row>
    <row r="11">
      <c r="A11" s="4" t="inlineStr">
        <is>
          <t>Senior notes maturity date</t>
        </is>
      </c>
      <c r="F11" s="4" t="inlineStr">
        <is>
          <t>May 15,
		2020</t>
        </is>
      </c>
    </row>
    <row r="12">
      <c r="A12" s="4" t="inlineStr">
        <is>
          <t>Subsequent Event | Proposed United Wholesale Mortgage Business Combination</t>
        </is>
      </c>
    </row>
    <row r="13">
      <c r="A13" s="4" t="inlineStr">
        <is>
          <t>Percentage of ownership</t>
        </is>
      </c>
      <c r="P13" s="4" t="inlineStr">
        <is>
          <t>94.00%</t>
        </is>
      </c>
    </row>
    <row r="14">
      <c r="A14" s="4" t="inlineStr">
        <is>
          <t>Subsequent Event | MSR Acquistions</t>
        </is>
      </c>
    </row>
    <row r="15">
      <c r="A15" s="4" t="inlineStr">
        <is>
          <t>Proceeds from sale of mortgage servicing rights</t>
        </is>
      </c>
      <c r="K15" s="5" t="n">
        <v>13200000</v>
      </c>
    </row>
    <row r="16">
      <c r="A16" s="4" t="inlineStr">
        <is>
          <t>Subsequent Event | Maximum</t>
        </is>
      </c>
    </row>
    <row r="17">
      <c r="A17" s="4" t="inlineStr">
        <is>
          <t>Debt instrument redemption price percentage of principal amount redeemed</t>
        </is>
      </c>
      <c r="D17" s="4" t="inlineStr">
        <is>
          <t>40.00%</t>
        </is>
      </c>
    </row>
    <row r="18">
      <c r="A18" s="4" t="inlineStr">
        <is>
          <t>Debt instrument convertible ratio</t>
        </is>
      </c>
      <c r="E18" s="6" t="n">
        <v>2</v>
      </c>
    </row>
    <row r="19">
      <c r="A19" s="4" t="inlineStr">
        <is>
          <t>Subsequent Event | Minimum</t>
        </is>
      </c>
    </row>
    <row r="20">
      <c r="A20" s="4" t="inlineStr">
        <is>
          <t>Fixed charge coverage ratio</t>
        </is>
      </c>
      <c r="E20" s="6" t="n">
        <v>3</v>
      </c>
    </row>
    <row r="21">
      <c r="A21" s="4" t="inlineStr">
        <is>
          <t>Senior Notes | Subsequent Event</t>
        </is>
      </c>
    </row>
    <row r="22">
      <c r="A22" s="4" t="inlineStr">
        <is>
          <t>Senior notes interest rate</t>
        </is>
      </c>
      <c r="E22" s="4" t="inlineStr">
        <is>
          <t>5.50%</t>
        </is>
      </c>
      <c r="F22" s="4" t="inlineStr">
        <is>
          <t>15.50%</t>
        </is>
      </c>
      <c r="J22" s="4" t="inlineStr">
        <is>
          <t>15.50%</t>
        </is>
      </c>
      <c r="K22" s="4" t="inlineStr">
        <is>
          <t>15.50%</t>
        </is>
      </c>
    </row>
    <row r="23">
      <c r="A23" s="4" t="inlineStr">
        <is>
          <t>Principal amount of senior unsecured notes</t>
        </is>
      </c>
      <c r="E23" s="5" t="n">
        <v>800000</v>
      </c>
    </row>
    <row r="24">
      <c r="A24" s="4" t="inlineStr">
        <is>
          <t>Description of senior notes redemption</t>
        </is>
      </c>
      <c r="E24" s="4" t="inlineStr">
        <is>
          <t>Interest on the  Senior Notes is due semi-annually on May 15 and November 15 of each year,  beginning on May 15, 2021. The Company intends to (1) use approximately  $500.0 million of the net proceeds from the offering of Senior Notes for general  corporate purposes to fund future growth and (2) distribute the remainder to SFS  Holding Corp., the Company's member, for tax distributions.</t>
        </is>
      </c>
    </row>
    <row r="25">
      <c r="A25" s="4" t="inlineStr">
        <is>
          <t>Net proceeds from the offering of Senior Notes</t>
        </is>
      </c>
      <c r="E25" s="5"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BASIS OF PRESENTATION AND SUMMARY OF SIGNIFICANT ACCOUNTING POLICIES - Summary of Premises and Equipment Net (Detail) - USD ($) $ in Thousands</t>
        </is>
      </c>
      <c r="B1" s="2" t="inlineStr">
        <is>
          <t>12 Months Ended</t>
        </is>
      </c>
    </row>
    <row r="2">
      <c r="B2" s="2" t="inlineStr">
        <is>
          <t>Dec. 31, 2019</t>
        </is>
      </c>
      <c r="C2" s="2" t="inlineStr">
        <is>
          <t>Dec. 31, 2018</t>
        </is>
      </c>
      <c r="D2" s="2" t="inlineStr">
        <is>
          <t>Sep. 30, 2020</t>
        </is>
      </c>
      <c r="E2" s="2" t="inlineStr">
        <is>
          <t>Dec. 31, 2017</t>
        </is>
      </c>
    </row>
    <row r="3">
      <c r="A3" s="3" t="inlineStr">
        <is>
          <t>Property, Plant and Equipment [Line Items]</t>
        </is>
      </c>
    </row>
    <row r="4">
      <c r="A4" s="4" t="inlineStr">
        <is>
          <t>Accumulated depreciation and amortization</t>
        </is>
      </c>
      <c r="B4" s="5" t="n">
        <v>-14139</v>
      </c>
      <c r="C4" s="5" t="n">
        <v>-4734</v>
      </c>
      <c r="E4" s="5" t="n">
        <v>-23398</v>
      </c>
    </row>
    <row r="5">
      <c r="A5" s="4" t="inlineStr">
        <is>
          <t>Premises and equipment, net</t>
        </is>
      </c>
      <c r="B5" s="6" t="n">
        <v>55950</v>
      </c>
      <c r="C5" s="6" t="n">
        <v>48580</v>
      </c>
      <c r="D5" s="5" t="n">
        <v>51548</v>
      </c>
      <c r="E5" s="6" t="n">
        <v>763</v>
      </c>
    </row>
    <row r="6">
      <c r="A6" s="4" t="inlineStr">
        <is>
          <t>Furniture and Equipment</t>
        </is>
      </c>
    </row>
    <row r="7">
      <c r="A7" s="3" t="inlineStr">
        <is>
          <t>Property, Plant and Equipment [Line Items]</t>
        </is>
      </c>
    </row>
    <row r="8">
      <c r="A8" s="4" t="inlineStr">
        <is>
          <t>Property plant and equipment gross</t>
        </is>
      </c>
      <c r="B8" s="5" t="n">
        <v>17976</v>
      </c>
      <c r="C8" s="5" t="n">
        <v>12867</v>
      </c>
      <c r="E8" s="6" t="n">
        <v>9195</v>
      </c>
    </row>
    <row r="9">
      <c r="A9" s="4" t="inlineStr">
        <is>
          <t>Furniture and Equipment | Minimum</t>
        </is>
      </c>
    </row>
    <row r="10">
      <c r="A10" s="3" t="inlineStr">
        <is>
          <t>Property, Plant and Equipment [Line Items]</t>
        </is>
      </c>
    </row>
    <row r="11">
      <c r="A11" s="4" t="inlineStr">
        <is>
          <t>Property plant and equipment useful life</t>
        </is>
      </c>
      <c r="B11" s="4" t="inlineStr">
        <is>
          <t>3 years</t>
        </is>
      </c>
      <c r="C11" s="4" t="inlineStr">
        <is>
          <t>3 years</t>
        </is>
      </c>
    </row>
    <row r="12">
      <c r="A12" s="4" t="inlineStr">
        <is>
          <t>Furniture and Equipment | Maximum</t>
        </is>
      </c>
    </row>
    <row r="13">
      <c r="A13" s="3" t="inlineStr">
        <is>
          <t>Property, Plant and Equipment [Line Items]</t>
        </is>
      </c>
    </row>
    <row r="14">
      <c r="A14" s="4" t="inlineStr">
        <is>
          <t>Property plant and equipment useful life</t>
        </is>
      </c>
      <c r="B14" s="4" t="inlineStr">
        <is>
          <t>10 years</t>
        </is>
      </c>
      <c r="C14" s="4" t="inlineStr">
        <is>
          <t>10 years</t>
        </is>
      </c>
    </row>
    <row r="15">
      <c r="A15" s="4" t="inlineStr">
        <is>
          <t>Computer Software</t>
        </is>
      </c>
    </row>
    <row r="16">
      <c r="A16" s="3" t="inlineStr">
        <is>
          <t>Property, Plant and Equipment [Line Items]</t>
        </is>
      </c>
    </row>
    <row r="17">
      <c r="A17" s="4" t="inlineStr">
        <is>
          <t>Property plant and equipment gross</t>
        </is>
      </c>
      <c r="B17" s="5" t="n">
        <v>1480</v>
      </c>
      <c r="C17" s="5" t="n">
        <v>1185</v>
      </c>
      <c r="E17" s="6" t="n">
        <v>3351</v>
      </c>
    </row>
    <row r="18">
      <c r="A18" s="4" t="inlineStr">
        <is>
          <t>Computer Software | Minimum</t>
        </is>
      </c>
    </row>
    <row r="19">
      <c r="A19" s="3" t="inlineStr">
        <is>
          <t>Property, Plant and Equipment [Line Items]</t>
        </is>
      </c>
    </row>
    <row r="20">
      <c r="A20" s="4" t="inlineStr">
        <is>
          <t>Property plant and equipment useful life</t>
        </is>
      </c>
      <c r="B20" s="4" t="inlineStr">
        <is>
          <t>1 year</t>
        </is>
      </c>
      <c r="C20" s="4" t="inlineStr">
        <is>
          <t>1 year</t>
        </is>
      </c>
    </row>
    <row r="21">
      <c r="A21" s="4" t="inlineStr">
        <is>
          <t>Computer Software | Maximum</t>
        </is>
      </c>
    </row>
    <row r="22">
      <c r="A22" s="3" t="inlineStr">
        <is>
          <t>Property, Plant and Equipment [Line Items]</t>
        </is>
      </c>
    </row>
    <row r="23">
      <c r="A23" s="4" t="inlineStr">
        <is>
          <t>Property plant and equipment useful life</t>
        </is>
      </c>
      <c r="B23" s="4" t="inlineStr">
        <is>
          <t>3 years</t>
        </is>
      </c>
      <c r="C23" s="4" t="inlineStr">
        <is>
          <t>3 years</t>
        </is>
      </c>
    </row>
    <row r="24">
      <c r="A24" s="4" t="inlineStr">
        <is>
          <t>Leasehold Improvements</t>
        </is>
      </c>
    </row>
    <row r="25">
      <c r="A25" s="3" t="inlineStr">
        <is>
          <t>Property, Plant and Equipment [Line Items]</t>
        </is>
      </c>
    </row>
    <row r="26">
      <c r="A26" s="4" t="inlineStr">
        <is>
          <t>Property plant and equipment gross</t>
        </is>
      </c>
      <c r="B26" s="5" t="n">
        <v>50633</v>
      </c>
      <c r="C26" s="5" t="n">
        <v>39262</v>
      </c>
      <c r="E26" s="5" t="n">
        <v>116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 - USD ($) $ in Thousands</t>
        </is>
      </c>
      <c r="B1" s="2" t="inlineStr">
        <is>
          <t>Sep. 30, 2020</t>
        </is>
      </c>
      <c r="C1" s="2" t="inlineStr">
        <is>
          <t>Dec. 31, 2019</t>
        </is>
      </c>
      <c r="D1" s="2" t="inlineStr">
        <is>
          <t>Dec. 31, 2018</t>
        </is>
      </c>
      <c r="E1" s="2" t="inlineStr">
        <is>
          <t>Dec. 31, 2017</t>
        </is>
      </c>
    </row>
    <row r="2">
      <c r="A2" s="3" t="inlineStr">
        <is>
          <t>Receivables [Abstract]</t>
        </is>
      </c>
    </row>
    <row r="3">
      <c r="A3" s="4" t="inlineStr">
        <is>
          <t>Investor receivables</t>
        </is>
      </c>
      <c r="C3" s="5" t="n">
        <v>104303</v>
      </c>
      <c r="D3" s="5" t="n">
        <v>41622</v>
      </c>
      <c r="E3" s="5" t="n">
        <v>17358</v>
      </c>
    </row>
    <row r="4">
      <c r="A4" s="4" t="inlineStr">
        <is>
          <t>Servicing fees</t>
        </is>
      </c>
      <c r="C4" s="6" t="n">
        <v>23113</v>
      </c>
      <c r="D4" s="6" t="n">
        <v>19146</v>
      </c>
      <c r="E4" s="6" t="n">
        <v>6285</v>
      </c>
    </row>
    <row r="5">
      <c r="A5" s="4" t="inlineStr">
        <is>
          <t>Due from title companies</t>
        </is>
      </c>
      <c r="C5" s="6" t="n">
        <v>16729</v>
      </c>
      <c r="D5" s="6" t="n">
        <v>6435</v>
      </c>
      <c r="E5" s="6" t="n">
        <v>4299</v>
      </c>
    </row>
    <row r="6">
      <c r="A6" s="4" t="inlineStr">
        <is>
          <t>Servicing advances</t>
        </is>
      </c>
      <c r="C6" s="6" t="n">
        <v>9004</v>
      </c>
      <c r="D6" s="6" t="n">
        <v>7845</v>
      </c>
      <c r="E6" s="6" t="n">
        <v>5166</v>
      </c>
    </row>
    <row r="7">
      <c r="A7" s="4" t="inlineStr">
        <is>
          <t>Pair-offs receivable</t>
        </is>
      </c>
      <c r="C7" s="6" t="n">
        <v>6317</v>
      </c>
      <c r="D7" s="6" t="n">
        <v>24</v>
      </c>
      <c r="E7" s="6" t="n">
        <v>1748</v>
      </c>
    </row>
    <row r="8">
      <c r="A8" s="4" t="inlineStr">
        <is>
          <t>Warehouse-after deadline funding</t>
        </is>
      </c>
      <c r="C8" s="6" t="n">
        <v>4020</v>
      </c>
      <c r="D8" s="6" t="n">
        <v>337</v>
      </c>
      <c r="E8" s="6" t="n">
        <v>4762</v>
      </c>
    </row>
    <row r="9">
      <c r="A9" s="4" t="inlineStr">
        <is>
          <t>Notes receivable-related party</t>
        </is>
      </c>
      <c r="C9" s="6" t="n">
        <v>245</v>
      </c>
      <c r="D9" s="6" t="n">
        <v>43</v>
      </c>
    </row>
    <row r="10">
      <c r="A10" s="4" t="inlineStr">
        <is>
          <t>Other, net</t>
        </is>
      </c>
      <c r="D10" s="6" t="n">
        <v>43</v>
      </c>
      <c r="E10" s="6" t="n">
        <v>31</v>
      </c>
    </row>
    <row r="11">
      <c r="A11" s="4" t="inlineStr">
        <is>
          <t>Allowance for doubtful accounts</t>
        </is>
      </c>
      <c r="C11" s="6" t="n">
        <v>-258</v>
      </c>
      <c r="D11" s="6" t="n">
        <v>-22</v>
      </c>
      <c r="E11" s="6" t="n">
        <v>-81</v>
      </c>
    </row>
    <row r="12">
      <c r="A12" s="4" t="inlineStr">
        <is>
          <t>Accounts receivable</t>
        </is>
      </c>
      <c r="B12" s="5" t="n">
        <v>246862</v>
      </c>
      <c r="C12" s="5" t="n">
        <v>163473</v>
      </c>
      <c r="D12" s="5" t="n">
        <v>75430</v>
      </c>
      <c r="E12" s="5" t="n">
        <v>395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recorded (Detail) - USD ($) $ in Thousands</t>
        </is>
      </c>
      <c r="B1" s="2" t="inlineStr">
        <is>
          <t>Dec. 31, 2019</t>
        </is>
      </c>
      <c r="C1" s="2" t="inlineStr">
        <is>
          <t>Dec. 31, 2018</t>
        </is>
      </c>
    </row>
    <row r="2">
      <c r="A2" s="3" t="inlineStr">
        <is>
          <t>Transfers and Servicing of Financial Assets [Abstract]</t>
        </is>
      </c>
    </row>
    <row r="3">
      <c r="A3" s="4" t="inlineStr">
        <is>
          <t>2019</t>
        </is>
      </c>
      <c r="B3" s="5" t="n">
        <v>115617</v>
      </c>
      <c r="C3" s="5" t="n">
        <v>60957</v>
      </c>
    </row>
    <row r="4">
      <c r="A4" s="4" t="inlineStr">
        <is>
          <t>2020</t>
        </is>
      </c>
      <c r="B4" s="6" t="n">
        <v>99369</v>
      </c>
      <c r="C4" s="6" t="n">
        <v>52023</v>
      </c>
    </row>
    <row r="5">
      <c r="A5" s="4" t="inlineStr">
        <is>
          <t>2021</t>
        </is>
      </c>
      <c r="B5" s="6" t="n">
        <v>85269</v>
      </c>
      <c r="C5" s="6" t="n">
        <v>44298</v>
      </c>
    </row>
    <row r="6">
      <c r="A6" s="4" t="inlineStr">
        <is>
          <t>2022</t>
        </is>
      </c>
      <c r="B6" s="6" t="n">
        <v>73042</v>
      </c>
      <c r="C6" s="6" t="n">
        <v>37625</v>
      </c>
    </row>
    <row r="7">
      <c r="A7" s="4" t="inlineStr">
        <is>
          <t>2023</t>
        </is>
      </c>
      <c r="B7" s="6" t="n">
        <v>62448</v>
      </c>
      <c r="C7" s="6" t="n">
        <v>31866</v>
      </c>
    </row>
    <row r="8">
      <c r="A8" s="4" t="inlineStr">
        <is>
          <t>Thereafter</t>
        </is>
      </c>
      <c r="B8" s="6" t="n">
        <v>316167</v>
      </c>
      <c r="C8" s="6" t="n">
        <v>141348</v>
      </c>
    </row>
    <row r="9">
      <c r="A9" s="4" t="inlineStr">
        <is>
          <t>Mortgage servicing rights</t>
        </is>
      </c>
      <c r="B9" s="5" t="n">
        <v>751912</v>
      </c>
      <c r="C9" s="5" t="n">
        <v>368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WAREHOUSE LINE OF CREDIT - Additional Information (Detail)</t>
        </is>
      </c>
      <c r="B1" s="2" t="inlineStr">
        <is>
          <t>9 Months Ended</t>
        </is>
      </c>
      <c r="C1" s="2" t="inlineStr">
        <is>
          <t>12 Months Ended</t>
        </is>
      </c>
    </row>
    <row r="2">
      <c r="B2" s="2" t="inlineStr">
        <is>
          <t>Sep. 30, 2020</t>
        </is>
      </c>
      <c r="C2" s="2" t="inlineStr">
        <is>
          <t>Dec. 31, 2019</t>
        </is>
      </c>
      <c r="D2" s="2" t="inlineStr">
        <is>
          <t>Dec. 31, 2018</t>
        </is>
      </c>
    </row>
    <row r="3">
      <c r="A3" s="3" t="inlineStr">
        <is>
          <t>Credit Loss [Abstract]</t>
        </is>
      </c>
    </row>
    <row r="4">
      <c r="A4" s="4" t="inlineStr">
        <is>
          <t>Credit facility, Description</t>
        </is>
      </c>
      <c r="B4" s="4" t="inlineStr">
        <is>
          <t>The above agreements  also contain covenants which include certain financial requirements, including  maintenance of minimum tangible net worth, minimum liquidity, maximum debt to  net worth ratio, net income, and limitations on additional debt, as defined in  the agreements.</t>
        </is>
      </c>
      <c r="C4" s="4" t="inlineStr">
        <is>
          <t>The above  agreements also contain covenants which include certain financial requirements,  including maintenance of minimum tangible net worth, minimum liquidity, maximum  debt to net worth ratio, net income, and limitations on additional debt, as  defined in the agreements.</t>
        </is>
      </c>
      <c r="D4" s="4" t="inlineStr">
        <is>
          <t>The above  agreements also contain covenants which include certain financial requirements,  including maintenance of minimum tangible net worth, minimum liquidity, maximum  debt to net worth ratio, net income, and limitations on additional debt, as  defined in the agreement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pment Note Payable - Schedule of Maturities of Long-term Debt (Detail) $ in Thousands</t>
        </is>
      </c>
      <c r="B1" s="2" t="inlineStr">
        <is>
          <t>Dec. 31, 2019USD ($)</t>
        </is>
      </c>
    </row>
    <row r="2">
      <c r="A2" s="3" t="inlineStr">
        <is>
          <t>Debt Disclosure [Abstract]</t>
        </is>
      </c>
    </row>
    <row r="3">
      <c r="A3" s="4" t="inlineStr">
        <is>
          <t>2020</t>
        </is>
      </c>
      <c r="B3" s="5" t="n">
        <v>6000</v>
      </c>
    </row>
    <row r="4">
      <c r="A4" s="4" t="inlineStr">
        <is>
          <t>2021</t>
        </is>
      </c>
      <c r="B4" s="6" t="n">
        <v>6000</v>
      </c>
    </row>
    <row r="5">
      <c r="A5" s="4" t="inlineStr">
        <is>
          <t>2022</t>
        </is>
      </c>
      <c r="B5" s="6" t="n">
        <v>6000</v>
      </c>
    </row>
    <row r="6">
      <c r="A6" s="4" t="inlineStr">
        <is>
          <t>2023</t>
        </is>
      </c>
      <c r="B6" s="6" t="n">
        <v>6000</v>
      </c>
    </row>
    <row r="7">
      <c r="A7" s="4" t="inlineStr">
        <is>
          <t>2024</t>
        </is>
      </c>
      <c r="B7" s="6" t="n">
        <v>6000</v>
      </c>
    </row>
    <row r="8">
      <c r="A8" s="4" t="inlineStr">
        <is>
          <t>Total</t>
        </is>
      </c>
      <c r="B8" s="5"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lf Insurance Plan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Casualty Insurance Charge [Line Items]</t>
        </is>
      </c>
    </row>
    <row r="4">
      <c r="A4" s="4" t="inlineStr">
        <is>
          <t>Other general and administrative</t>
        </is>
      </c>
      <c r="B4" s="5" t="n">
        <v>7275</v>
      </c>
      <c r="C4" s="5" t="n">
        <v>2846</v>
      </c>
      <c r="D4" s="5" t="n">
        <v>18784</v>
      </c>
      <c r="E4" s="5" t="n">
        <v>8316</v>
      </c>
      <c r="F4" s="5" t="n">
        <v>13196</v>
      </c>
      <c r="G4" s="5" t="n">
        <v>21372</v>
      </c>
      <c r="H4" s="5" t="n">
        <v>33132</v>
      </c>
    </row>
    <row r="5">
      <c r="A5" s="4" t="inlineStr">
        <is>
          <t>Medical Claims Expenses [Member]</t>
        </is>
      </c>
    </row>
    <row r="6">
      <c r="A6" s="3" t="inlineStr">
        <is>
          <t>Casualty Insurance Charge [Line Items]</t>
        </is>
      </c>
    </row>
    <row r="7">
      <c r="A7" s="4" t="inlineStr">
        <is>
          <t>Other general and administrative</t>
        </is>
      </c>
      <c r="F7" s="5" t="n">
        <v>14600</v>
      </c>
      <c r="G7" s="5" t="n">
        <v>10500</v>
      </c>
      <c r="H7" s="5" t="n">
        <v>8000</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19</t>
        </is>
      </c>
      <c r="C2" s="2" t="inlineStr">
        <is>
          <t>Dec. 31, 2018</t>
        </is>
      </c>
      <c r="D2" s="2" t="inlineStr">
        <is>
          <t>Dec. 31, 2017</t>
        </is>
      </c>
    </row>
    <row r="3">
      <c r="A3" s="3" t="inlineStr">
        <is>
          <t>Benefit Obligation [Abstract]</t>
        </is>
      </c>
    </row>
    <row r="4">
      <c r="A4" s="4" t="inlineStr">
        <is>
          <t>Defined benefit, contribution by company</t>
        </is>
      </c>
      <c r="B4" s="7" t="n">
        <v>2.7</v>
      </c>
      <c r="C4" s="7" t="n">
        <v>1.5</v>
      </c>
      <c r="D4"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CASH FLOWS FROM OPERATING ACTIVITIES</t>
        </is>
      </c>
    </row>
    <row r="4">
      <c r="A4" s="4" t="inlineStr">
        <is>
          <t>Net income</t>
        </is>
      </c>
      <c r="B4" s="5" t="n">
        <v>2010719</v>
      </c>
      <c r="C4" s="5" t="n">
        <v>266199</v>
      </c>
      <c r="D4" s="5" t="n">
        <v>415057</v>
      </c>
      <c r="E4" s="5" t="n">
        <v>91316</v>
      </c>
      <c r="F4" s="5" t="n">
        <v>114601</v>
      </c>
    </row>
    <row r="5">
      <c r="A5" s="3" t="inlineStr">
        <is>
          <t>Adjustments to reconcile net income to net cash used in operating activities:</t>
        </is>
      </c>
    </row>
    <row r="6">
      <c r="A6" s="4" t="inlineStr">
        <is>
          <t>Loss (gain) on sale of mortgage servicing rights</t>
        </is>
      </c>
      <c r="B6" s="6" t="n">
        <v>65821</v>
      </c>
      <c r="C6" s="6" t="n">
        <v>-12797</v>
      </c>
      <c r="D6" s="6" t="n">
        <v>22480</v>
      </c>
      <c r="E6" s="6" t="n">
        <v>-91130</v>
      </c>
      <c r="F6" s="6" t="n">
        <v>-39695</v>
      </c>
    </row>
    <row r="7">
      <c r="A7" s="4" t="inlineStr">
        <is>
          <t>Reserve for representations and warranties</t>
        </is>
      </c>
      <c r="B7" s="6" t="n">
        <v>25574</v>
      </c>
      <c r="C7" s="6" t="n">
        <v>12772</v>
      </c>
      <c r="D7" s="6" t="n">
        <v>19153</v>
      </c>
      <c r="E7" s="6" t="n">
        <v>10327</v>
      </c>
      <c r="F7" s="6" t="n">
        <v>11811</v>
      </c>
    </row>
    <row r="8">
      <c r="A8" s="4" t="inlineStr">
        <is>
          <t>Capitalization of mortgage servicing rights</t>
        </is>
      </c>
      <c r="B8" s="6" t="n">
        <v>-1335654</v>
      </c>
      <c r="C8" s="6" t="n">
        <v>-797425</v>
      </c>
      <c r="D8" s="6" t="n">
        <v>-1126965</v>
      </c>
      <c r="E8" s="6" t="n">
        <v>-349413</v>
      </c>
      <c r="F8" s="6" t="n">
        <v>-227102</v>
      </c>
    </row>
    <row r="9">
      <c r="A9" s="4" t="inlineStr">
        <is>
          <t>Amortization and pay-offs of mortgage servicing rights</t>
        </is>
      </c>
      <c r="B9" s="6" t="n">
        <v>325566</v>
      </c>
      <c r="C9" s="6" t="n">
        <v>64221</v>
      </c>
      <c r="D9" s="6" t="n">
        <v>117217</v>
      </c>
      <c r="E9" s="6" t="n">
        <v>57406</v>
      </c>
      <c r="F9" s="6" t="n">
        <v>40412</v>
      </c>
    </row>
    <row r="10">
      <c r="A10" s="4" t="inlineStr">
        <is>
          <t>Impairment on mortgage servicing rights</t>
        </is>
      </c>
      <c r="B10" s="6" t="n">
        <v>32162</v>
      </c>
      <c r="C10" s="6" t="n">
        <v>62190</v>
      </c>
      <c r="D10" s="6" t="n">
        <v>20559</v>
      </c>
      <c r="E10" s="6" t="n">
        <v>0</v>
      </c>
    </row>
    <row r="11">
      <c r="A11" s="4" t="inlineStr">
        <is>
          <t>Depreciation and amortization of premises and equipment</t>
        </is>
      </c>
      <c r="B11" s="6" t="n">
        <v>8071</v>
      </c>
      <c r="C11" s="6" t="n">
        <v>6787</v>
      </c>
      <c r="D11" s="6" t="n">
        <v>9405</v>
      </c>
      <c r="E11" s="6" t="n">
        <v>5456</v>
      </c>
      <c r="F11" s="6" t="n">
        <v>11130</v>
      </c>
    </row>
    <row r="12">
      <c r="A12" s="4" t="inlineStr">
        <is>
          <t>Noncash lease expense</t>
        </is>
      </c>
      <c r="B12" s="6" t="n">
        <v>5779</v>
      </c>
      <c r="C12" s="6" t="n">
        <v>1900</v>
      </c>
    </row>
    <row r="13">
      <c r="A13" s="4" t="inlineStr">
        <is>
          <t>Amortization of right-of-use assets</t>
        </is>
      </c>
      <c r="D13" s="6" t="n">
        <v>2520</v>
      </c>
      <c r="E13" s="6" t="n">
        <v>0</v>
      </c>
    </row>
    <row r="14">
      <c r="A14" s="3" t="inlineStr">
        <is>
          <t>(Increase) decrease in:</t>
        </is>
      </c>
    </row>
    <row r="15">
      <c r="A15" s="4" t="inlineStr">
        <is>
          <t>Mortgage loans at fair value</t>
        </is>
      </c>
      <c r="B15" s="6" t="n">
        <v>231114</v>
      </c>
      <c r="C15" s="6" t="n">
        <v>-1711937</v>
      </c>
      <c r="D15" s="6" t="n">
        <v>-2928550</v>
      </c>
      <c r="E15" s="6" t="n">
        <v>-675063</v>
      </c>
      <c r="F15" s="6" t="n">
        <v>-653487</v>
      </c>
    </row>
    <row r="16">
      <c r="A16" s="4" t="inlineStr">
        <is>
          <t>Accounts receivable, net</t>
        </is>
      </c>
      <c r="B16" s="6" t="n">
        <v>-66203</v>
      </c>
      <c r="C16" s="6" t="n">
        <v>5185</v>
      </c>
      <c r="D16" s="6" t="n">
        <v>-4907</v>
      </c>
      <c r="E16" s="6" t="n">
        <v>-35300</v>
      </c>
      <c r="F16" s="6" t="n">
        <v>-13361</v>
      </c>
    </row>
    <row r="17">
      <c r="A17" s="4" t="inlineStr">
        <is>
          <t>Derivative assets</t>
        </is>
      </c>
      <c r="B17" s="6" t="n">
        <v>-26364</v>
      </c>
      <c r="C17" s="6" t="n">
        <v>-19102</v>
      </c>
      <c r="D17" s="6" t="n">
        <v>-7094</v>
      </c>
      <c r="E17" s="6" t="n">
        <v>-11817</v>
      </c>
      <c r="F17" s="6" t="n">
        <v>5911</v>
      </c>
    </row>
    <row r="18">
      <c r="A18" s="4" t="inlineStr">
        <is>
          <t>Other assets</t>
        </is>
      </c>
      <c r="B18" s="6" t="n">
        <v>-162305</v>
      </c>
      <c r="C18" s="6" t="n">
        <v>-6471</v>
      </c>
      <c r="D18" s="6" t="n">
        <v>-9051</v>
      </c>
      <c r="E18" s="6" t="n">
        <v>-3407</v>
      </c>
      <c r="F18" s="6" t="n">
        <v>-4548</v>
      </c>
    </row>
    <row r="19">
      <c r="A19" s="3" t="inlineStr">
        <is>
          <t>Increase (decrease) in:</t>
        </is>
      </c>
    </row>
    <row r="20">
      <c r="A20" s="4" t="inlineStr">
        <is>
          <t>Accounts payable and accrued expenses</t>
        </is>
      </c>
      <c r="B20" s="6" t="n">
        <v>256789</v>
      </c>
      <c r="C20" s="6" t="n">
        <v>5953</v>
      </c>
      <c r="D20" s="6" t="n">
        <v>-19291</v>
      </c>
      <c r="E20" s="6" t="n">
        <v>56895</v>
      </c>
      <c r="F20" s="6" t="n">
        <v>-1836</v>
      </c>
    </row>
    <row r="21">
      <c r="A21" s="4" t="inlineStr">
        <is>
          <t>Derivative liabilities</t>
        </is>
      </c>
      <c r="B21" s="6" t="n">
        <v>19089</v>
      </c>
      <c r="C21" s="6" t="n">
        <v>8744</v>
      </c>
      <c r="D21" s="6" t="n">
        <v>-6545</v>
      </c>
      <c r="E21" s="6" t="n">
        <v>18557</v>
      </c>
      <c r="F21" s="6" t="n">
        <v>1524</v>
      </c>
    </row>
    <row r="22">
      <c r="A22" s="4" t="inlineStr">
        <is>
          <t>Net cash provided by (used in) operating activities</t>
        </is>
      </c>
      <c r="B22" s="6" t="n">
        <v>1390158</v>
      </c>
      <c r="C22" s="6" t="n">
        <v>-2113781</v>
      </c>
      <c r="D22" s="6" t="n">
        <v>-3496012</v>
      </c>
      <c r="E22" s="6" t="n">
        <v>-926173</v>
      </c>
      <c r="F22" s="6" t="n">
        <v>-754640</v>
      </c>
    </row>
    <row r="23">
      <c r="A23" s="3" t="inlineStr">
        <is>
          <t>CASH FLOW FROM INVESTING ACTIVITIES</t>
        </is>
      </c>
    </row>
    <row r="24">
      <c r="A24" s="4" t="inlineStr">
        <is>
          <t>Purchases of premises and equipment, net</t>
        </is>
      </c>
      <c r="B24" s="6" t="n">
        <v>-3669</v>
      </c>
      <c r="C24" s="6" t="n">
        <v>-15130</v>
      </c>
      <c r="D24" s="6" t="n">
        <v>-16775</v>
      </c>
      <c r="E24" s="6" t="n">
        <v>-53274</v>
      </c>
      <c r="F24" s="6" t="n">
        <v>-164</v>
      </c>
    </row>
    <row r="25">
      <c r="A25" s="4" t="inlineStr">
        <is>
          <t>Proceeds from sale of mortgage servicing rights</t>
        </is>
      </c>
      <c r="B25" s="6" t="n">
        <v>217786</v>
      </c>
      <c r="C25" s="6" t="n">
        <v>571010</v>
      </c>
      <c r="D25" s="6" t="n">
        <v>594150</v>
      </c>
      <c r="E25" s="6" t="n">
        <v>224012</v>
      </c>
      <c r="F25" s="6" t="n">
        <v>203254</v>
      </c>
    </row>
    <row r="26">
      <c r="A26" s="4" t="inlineStr">
        <is>
          <t>Net cash provided by investing activities</t>
        </is>
      </c>
      <c r="B26" s="6" t="n">
        <v>214117</v>
      </c>
      <c r="C26" s="6" t="n">
        <v>555880</v>
      </c>
      <c r="D26" s="6" t="n">
        <v>577375</v>
      </c>
      <c r="E26" s="6" t="n">
        <v>170738</v>
      </c>
      <c r="F26" s="6" t="n">
        <v>203090</v>
      </c>
    </row>
    <row r="27">
      <c r="A27" s="3" t="inlineStr">
        <is>
          <t>CASH FLOWS FROM FINANCING ACTIVITIES</t>
        </is>
      </c>
    </row>
    <row r="28">
      <c r="A28" s="4" t="inlineStr">
        <is>
          <t>Net borrowings (repayments) borrowings under warehouse lines of credit</t>
        </is>
      </c>
      <c r="B28" s="6" t="n">
        <v>-276382</v>
      </c>
      <c r="C28" s="6" t="n">
        <v>1674697</v>
      </c>
      <c r="D28" s="6" t="n">
        <v>2836688</v>
      </c>
      <c r="E28" s="6" t="n">
        <v>639145</v>
      </c>
      <c r="F28" s="6" t="n">
        <v>658552</v>
      </c>
    </row>
    <row r="29">
      <c r="A29" s="4" t="inlineStr">
        <is>
          <t>Borrowings under equipment note payable</t>
        </is>
      </c>
      <c r="D29" s="6" t="n">
        <v>30000</v>
      </c>
      <c r="E29" s="6" t="n">
        <v>0</v>
      </c>
    </row>
    <row r="30">
      <c r="A30" s="4" t="inlineStr">
        <is>
          <t>Borrowings under operating lines of credit</t>
        </is>
      </c>
      <c r="B30" s="6" t="n">
        <v>456895</v>
      </c>
      <c r="C30" s="6" t="n">
        <v>449321</v>
      </c>
      <c r="D30" s="6" t="n">
        <v>798321</v>
      </c>
      <c r="E30" s="6" t="n">
        <v>407900</v>
      </c>
      <c r="F30" s="6" t="n">
        <v>146000</v>
      </c>
    </row>
    <row r="31">
      <c r="A31" s="4" t="inlineStr">
        <is>
          <t>Repayments under operating lines of credit</t>
        </is>
      </c>
      <c r="B31" s="6" t="n">
        <v>-512595</v>
      </c>
      <c r="C31" s="6" t="n">
        <v>-344418</v>
      </c>
      <c r="D31" s="6" t="n">
        <v>-582417</v>
      </c>
      <c r="E31" s="6" t="n">
        <v>-312804</v>
      </c>
      <c r="F31" s="6" t="n">
        <v>-153000</v>
      </c>
    </row>
    <row r="32">
      <c r="A32" s="4" t="inlineStr">
        <is>
          <t>Member contributions</t>
        </is>
      </c>
      <c r="B32" s="6" t="n">
        <v>300000</v>
      </c>
      <c r="C32" s="6" t="n">
        <v>0</v>
      </c>
    </row>
    <row r="33">
      <c r="A33" s="4" t="inlineStr">
        <is>
          <t>Member distributions</t>
        </is>
      </c>
      <c r="B33" s="6" t="n">
        <v>-949681</v>
      </c>
      <c r="C33" s="6" t="n">
        <v>-12930</v>
      </c>
      <c r="D33" s="6" t="n">
        <v>-72785</v>
      </c>
      <c r="E33" s="6" t="n">
        <v>-5373</v>
      </c>
      <c r="F33" s="6" t="n">
        <v>-89444</v>
      </c>
    </row>
    <row r="34">
      <c r="A34" s="4" t="inlineStr">
        <is>
          <t>Net cash (used in) provided by financing activities</t>
        </is>
      </c>
      <c r="B34" s="6" t="n">
        <v>-981763</v>
      </c>
      <c r="C34" s="6" t="n">
        <v>1766670</v>
      </c>
      <c r="D34" s="6" t="n">
        <v>3009807</v>
      </c>
      <c r="E34" s="6" t="n">
        <v>728868</v>
      </c>
      <c r="F34" s="6" t="n">
        <v>562108</v>
      </c>
    </row>
    <row r="35">
      <c r="A35" s="4" t="inlineStr">
        <is>
          <t>(DECREASE) INCREASE IN CASH AND CASH EQUIVALENTS</t>
        </is>
      </c>
      <c r="B35" s="6" t="n">
        <v>622512</v>
      </c>
      <c r="C35" s="6" t="n">
        <v>208769</v>
      </c>
      <c r="D35" s="6" t="n">
        <v>91170</v>
      </c>
      <c r="E35" s="6" t="n">
        <v>-26567</v>
      </c>
      <c r="F35" s="6" t="n">
        <v>10558</v>
      </c>
    </row>
    <row r="36">
      <c r="A36" s="4" t="inlineStr">
        <is>
          <t>CASH AND CASH EQUIVALENTS, BEGINNING OF PERIOD</t>
        </is>
      </c>
      <c r="B36" s="6" t="n">
        <v>133283</v>
      </c>
      <c r="C36" s="6" t="n">
        <v>42113</v>
      </c>
      <c r="D36" s="6" t="n">
        <v>42113</v>
      </c>
      <c r="E36" s="6" t="n">
        <v>68680</v>
      </c>
      <c r="F36" s="6" t="n">
        <v>58122</v>
      </c>
    </row>
    <row r="37">
      <c r="A37" s="4" t="inlineStr">
        <is>
          <t>CASH AND CASH EQUIVALENTS, END OF PERIOD</t>
        </is>
      </c>
      <c r="B37" s="6" t="n">
        <v>755795</v>
      </c>
      <c r="C37" s="6" t="n">
        <v>250882</v>
      </c>
      <c r="D37" s="6" t="n">
        <v>133283</v>
      </c>
      <c r="E37" s="6" t="n">
        <v>42113</v>
      </c>
      <c r="F37" s="6" t="n">
        <v>68680</v>
      </c>
    </row>
    <row r="38">
      <c r="A38" s="3" t="inlineStr">
        <is>
          <t>SUPPLEMENTAL INFORMATION</t>
        </is>
      </c>
    </row>
    <row r="39">
      <c r="A39" s="4" t="inlineStr">
        <is>
          <t>Cash paid for interest</t>
        </is>
      </c>
      <c r="B39" s="5" t="n">
        <v>117432</v>
      </c>
      <c r="C39" s="5" t="n">
        <v>115193</v>
      </c>
      <c r="D39" s="5" t="n">
        <v>157813</v>
      </c>
      <c r="E39" s="5" t="n">
        <v>83780</v>
      </c>
      <c r="F39" s="5" t="n">
        <v>52156</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Under Long Term Leases (Detail) $ in Thousands</t>
        </is>
      </c>
      <c r="B1" s="2" t="inlineStr">
        <is>
          <t>Dec. 31, 2018USD ($)</t>
        </is>
      </c>
    </row>
    <row r="2">
      <c r="A2" s="3" t="inlineStr">
        <is>
          <t>Commitments and Contingencies Disclosure [Abstract]</t>
        </is>
      </c>
    </row>
    <row r="3">
      <c r="A3" s="4" t="inlineStr">
        <is>
          <t>Operating Leases, Future Minimum Payments Receivable, Current</t>
        </is>
      </c>
      <c r="B3" s="5" t="n">
        <v>8678</v>
      </c>
    </row>
    <row r="4">
      <c r="A4" s="4" t="inlineStr">
        <is>
          <t>Operating Leases, Future Minimum Payments Receivable, in Two Years</t>
        </is>
      </c>
      <c r="B4" s="6" t="n">
        <v>7930</v>
      </c>
    </row>
    <row r="5">
      <c r="A5" s="4" t="inlineStr">
        <is>
          <t>Operating Leases, Future Minimum Payments Receivable, in Three Years</t>
        </is>
      </c>
      <c r="B5" s="6" t="n">
        <v>7878</v>
      </c>
    </row>
    <row r="6">
      <c r="A6" s="4" t="inlineStr">
        <is>
          <t>Operating Leases, Future Minimum Payments Receivable, in Four Years</t>
        </is>
      </c>
      <c r="B6" s="6" t="n">
        <v>7853</v>
      </c>
    </row>
    <row r="7">
      <c r="A7" s="4" t="inlineStr">
        <is>
          <t>Operating Leases, Future Minimum Payments Receivable, in Five Years</t>
        </is>
      </c>
      <c r="B7" s="6" t="n">
        <v>7853</v>
      </c>
    </row>
    <row r="8">
      <c r="A8" s="4" t="inlineStr">
        <is>
          <t>Thereafter</t>
        </is>
      </c>
      <c r="B8" s="6" t="n">
        <v>109448</v>
      </c>
    </row>
    <row r="9">
      <c r="A9" s="4" t="inlineStr">
        <is>
          <t>Total</t>
        </is>
      </c>
      <c r="B9" s="5" t="n">
        <v>149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Basis of Presentation and Summary of Significant Accounting Policies</t>
        </is>
      </c>
      <c r="B1" s="2" t="inlineStr">
        <is>
          <t>9 Months Ended</t>
        </is>
      </c>
      <c r="C1" s="2" t="inlineStr">
        <is>
          <t>12 Months Ended</t>
        </is>
      </c>
    </row>
    <row r="2">
      <c r="B2" s="2" t="inlineStr">
        <is>
          <t>Sep. 30, 2020</t>
        </is>
      </c>
      <c r="C2" s="2" t="inlineStr">
        <is>
          <t>Dec. 31, 2019</t>
        </is>
      </c>
      <c r="D2" s="2" t="inlineStr">
        <is>
          <t>Dec. 31, 2018</t>
        </is>
      </c>
    </row>
    <row r="3">
      <c r="A3" s="3" t="inlineStr">
        <is>
          <t>Accounting Policies [Abstract]</t>
        </is>
      </c>
    </row>
    <row r="4">
      <c r="A4" s="4" t="inlineStr">
        <is>
          <t>Organization, Basis of Presentation and Summary of Significant Accounting Policies</t>
        </is>
      </c>
      <c r="B4" s="4" t="inlineStr">
        <is>
          <t>A.
ORGANIZATION, BASIS OF PRESENTATION AND SUMMARY OF
SIGNIFICANT ACCOUNTING POLICIES
Organization
United Shore Financial Services, LLC (the “Company”)
was organized under the laws of the State of Michigan. The Company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 non-supervised
On September 15, 2020, the Company amended and restated its
operating agreement to reflect SFS Holding Corp. as the sole member
of the Company with one unit authorized, issued and outstanding.
Historical unit and per unit amounts have been retrospectively
adjusted to give effect to this change from 80,000 units
authorized, issued and outstanding to the single unit.
On September 22, 2020 the Company and Gores Holdings IV, Inc.,
a special purpose acquisition company sponsored by an affiliate of
The Gores Group, LLC, entered into a definitive agreement with
respect to a business combination. Upon completion of the proposed
transaction, the Company’s current owner will retain
approximately 94% ownership of the combined company which will
operate under the United Wholesale Mortgage name. Class A
common stock of the combined company will be listed on Nasdaq under
the new ticker symbol “UWMC.” The proposed business
combination is expected to close in the fourth quarter of 2020,
subject to customary closing conditions, including the receipt of
regulatory approvals, and approval of the stockholders of Gores
Holdings IV.
Basis of Presentation
The accompanying unaudited condensed consolidated financial
statements include the accounts of the Company and its wholly owned
subsidiaries. As of September 30, 2020 and December 31,
2019, the Company had two subsidiaries both of which were special
purpose entities that were formed and operate solely in connection
with securitized warehouse facilities used by the Company in its
operations. All significant intercompany balances and transactions
have been eliminated.
These condensed consolidated financial statements do not include
all of the information and footnotes required by accounting
principles generally accepted in the United States of America (or
“GAAP”) for a full year presentation and certain
disclosures have been condensed or omitted. These interim condensed
consolidated financial statements are unaudited and include, in the
Company’s opinion, all adjustments necessary for a fair
statement of the results for the periods indicated, which are not
necessarily indicative of results which may be expected for the
full year. The December 31, 2019 condensed consolidated
balance sheet data was derived from audited consolidated financial
statements but does not include all disclosures required by GAAP
for complete financial statements. These condensed consolidated
financial statements and notes should be read in conjunction with
the audited consolidated financial statements and footnotes thereto
as of and for the year ended December 31, 2019.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The most
sensitive accounting estimates affecting the condensed consolidated
financial statements are the valuations of mortgage loans at fair
value, mortgage servicing rights (or “MSRs”),
derivative assets and liabilities, and the determination of the
representations and warranties reserve.
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A majority of the gains from mortgage loan originations are
recognized when the loan is originated and it is the primary
revenue recognition event as the loans are recorded at fair value.
Loan origination fees are recognized as income at the time the
loans are fund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Derivatives
Derivatives are recognized as assets or liabilities on the
condensed consolidated balance sheets and measured at fair value
with changes recorded within the condensed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derivatives with changes in fair value
recorded in the condensed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Mortgage Servicing Rights and Revenue Recognition—Sale of
MSRs
MSRs are initially recorded at estimated fair value. To determine
the fair value of the servicing right created, the Company uses
third party estimates of fair value at the time of origination.
Subsequent fair value (measured for subsequent impairment purposes)
is estimated using a third party broker based upon a valuation
model that calculates the estimated present value of future cash
flows. The valuation model incorporates market assumption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recoveries are recorded in subsequent periods of occurrence. When a
mortgage prepays, the Company permanently reduces the associated
MSR in the period with a charge to operations.
Sales of MSRs are recognized when the risks and rewards of
ownership have been transferred to a buyer, and a substantive down
payment received. Also, any risks retained by the Company are to be
reasonably quantifiable to be eligible for sale accounting.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non-contingent
The activity of the representations and warranties reserve was as
follows (in thousands):
Three months ended September 30, Nine months ended September 30,
2020 2019 2020 2019
Balance, beginning of period $ 53,296 $ 42,481 $ 46,322 $ 32,999
Reserve charged to operations 10,858 5,999 25,574 12,772
Losses realized, net (1,033 ) (4,118 ) (8,775 ) (1,409 )
Balance, end of period $ 63,121 $ 44,362 $ 63,121 $ 44,362
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Reclassifications
Certain reclassifications have been made to prior year balances to
conform to the current year financial statement presentation
Recently Adopted Accounting Pronouncements
In March 2020, the Financial Accounting Standards Board
(“FASB”) issued ASU 2020-04, Reference
Rate Reform (Topic 848): Facilitation of the Effects of Reference
Rate Reform on Financial Reporting
In June 2016, the FASB issued ASU No. 2016-13, Financial
Instruments-Credit Losses (Topic 326): Measurement of Credit Losses
on Financial Instruments,
In August 2018, the FASB issued an ASU that further that removes,
modifies or adds certain disclosure requirements for fair value
measurements. The guidance is effective January 1, 2020. The
adoption of this guidance did not have a material impact on the
Company’s consolidated financial statements.
In March 2020, the FASB issued ASU No. 2020-03, Codification
Improvements to Financial Instruments 2020-03”). 2020-03 2020-03</t>
        </is>
      </c>
      <c r="C4" s="4" t="inlineStr">
        <is>
          <t>A.
ORGANIZATION AND SUMMARY OF SIGNIFICANT ACCOUNTING
POLICIES
Organization
United Shore Financial Services, LLC (the “Company”)
was organized under the laws of the State of Michigan. The Company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 non-supervised
Basis of Presentation
The consolidated financial statements of the Company have been
prepared in conformity with accounting principles generally
accepted in the United States of America (or
“GAAP”).
Principles of Consolidation
The Company’s consolidated financial statements include the
accounts of the Company and its two wholly-owned subsidiaries both
of which were special purpose entities that were formed and operate
solely in connection with securitized warehouse facilities used by
the Company in its operations. All significant intercompany
balance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consolidated financial statements are the
valuations of mortgage loans at fair value, mortgage servicing
rights (or “MSRs”), derivative assets and liabilities,
and the determination of the representations and warranties
reserve.
Cash and Cash Equivalents
For cash flow purposes, the Company considers cash and temporary
investments with original maturities of three months or less, to be
cash and cash equivalents. The Company typically maintains balances
in financial institutions in excess of Federal Deposit Insurance
Corporation limits. The Company evaluates the creditworthiness of
these financial institutions in determining the risk associated
with these balances.
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A majority of the gains from mortgage loan originations are
recognized when the loan is originated and it is the primary
revenue recognition event as the loans are recorded at fair value.
Loan origination fees are recognized as income at the time the
loans are fund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Derivatives
Derivatives are recognized as assets or liabilities on the
consolidated balance sheets and measured at fair value with changes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freestanding derivatives with changes in fair
value recorded on the consolidated statements of operations as part
of loan production income. Fair value is estimated primarily based
upon relative changes in interest rates for the underlying
mortgages to be originated or purchased. Fair value estimates also
take into account the probability that loan commitments may not be
expected to be exercised by customers.
Loan Origination Fees and Expenses
Loan origination fees represent revenue earned from loan production
and are included in loan production income on the consolidated
statements of operations. Loan origination fees generally represent
flat, per-loan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Loan Servicing Income
Loan servicing income represents revenue earned for servicing loans
for various investors. The loan servicing income is based on a
contractual percentage of the outstanding principal balance and is
recognized into revenue as the related mortgage payments are
received by the Company’s subservicer. Loan servicing
expenses are charged to operations as incurred.
Servicing Advances
Servicing advances represent advances on behalf of customers and
investors to cover delinquent balances for property taxes,
insurance premiums and other out-of-pocket written-off
Premises and Equipment, Net
Premises and equipment is recorded at cost and depreciated or
amortized using the straight line method over the estimated useful
lives of the assets. The following is a summary of premises and
equipment, net at December 31 (in thousands):
Useful lives (years) 2019 2018
Furniture and equipment 3 - 10 $ 17,976 $ 12,867
Computer software 1 - 3 1,480 1,185
Leasehold improvements (a ) 50,633 39,262
Accumulated depreciation and amortization (14,139 ) (4,734 )
Premises and equipment, net $ 55,950 $ 48,580
(a)
Amortized over the shorter of the related lease term
or the estimated useful life of the assets.
Mortgage Servicing Rights and Revenue Recognition—Sale of
MSRs
MSRs are initially recorded at estimated fair value. To determine
the fair value of the servicing right created, the Company uses
third party estimates of fair value at the time of origination.
Subsequent fair value is estimated using a third party broker based
upon a valuation model that calculates the estimated present value
of future cash flows. The valuation model incorporates assumptions
that we believe market participants would use in acquiring the MSRs
including market estimate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allowance recoveries
are recorded in subsequent periods of occurrence. When a mortgage
loan prepays, the Company permanently reduces the associated MSR in
the period with a charge to operations.
Sales of MSRs are recognized when the risks and rewards of
ownership have been transferred to a buyer, and a substantive down
payment received. Also, any risks retained by the Company are to be
reasonably quantifiable to be eligible for sale.
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Real Estate Owned
At the time of foreclosure, real estate owned is recorded at the
lower of the Company’s cost or the asset’s fair value
less costs to sell. After foreclosure, these assets are carried at
the lower of their new cost basis or fair value less cost to sell.
Costs incurred in maintaining the foreclosed real estate and
subsequent write-downs to reflect declines in the fair value are
expensed as incurred. The Company had no real estate owned at
December 31, 2019 and 2018.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ies at estimated fair value upon the sale of the related
loan, within accounts payable and accrued expenses, as well as
within loan production income, and continues to evaluate
its on-going non-contingent
The reserve is included in accounts payable and accrued expenses on
the consolidated balance sheets. The reserve charged to operations
is included in loan production income on the consolidated
statements of operations. The activity of the representations and
warranties reserve is as follows for the years ended
December 31 (in thousands):
2019 2018
Balance, beginning of year $ 32,999 $ 31,200
Reserve charged to operations 19,153 10,327
Losses realized (5,830 ) (8,528 )
Balance, end of year $ 46,322 $ 32,999
Escrow and Fiduciary Funds
The Company maintains segregated bank accounts in trust for
investors and escrow balances for mortgagors. The balances of these
accounts amounted to $374.3 million and $197.4 million at
December 31, 2019 and 2018, respectively, and are excluded
from the consolidated balance sheets.
Advertising and Marketing
Advertising and marketing is expensed as incurred and amounted to
$5.6 million and $3.8 million for the years ended
December 31, 2019 and 2018, respectively, and is included in
marketing, travel, and entertainment expenses on the consolidated
statements of operations.
Income Taxes
The Company has elected to be taxed as a partnership for income tax
purposes. Accordingly, taxable income or loss of the Company is
reported on the income tax returns of the member and no provision
for federal income taxes has been recorded in the accompanying
consolidated financial statements. The Company is subject to
certain state income taxes which are included on the consolidated
statements of operations.
Basic Earnings Per Unit
The Company calculates basic earnings per unit using a single unit,
which is the capital structure of the Company.
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
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y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es. Accruals are periodically
reviewed and may be adjusted as circumstances change.
Risks and Uncertainties
The Company encounters certain economic and regulatory risks
inherent in the consumer finance business. Economic risks include
interest rate risk and credit risk.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The Company’s business requires substantial cash to support
its operating activities. As a result, the Company is dependent on
its warehouse lines of credit, and other lending facilities to
finance its continued operations. If the Company’s principal
lenders decided to terminate or not to renew any of these credit
facilities with the Company, the loss of borrowing capacity could
have a material adverse impact on the Company’s consolidated
financial statements unless the Company timely found suitable
alternate financing sources. Similarly, the Company sells a
majority of its loans using government sponsored agencies and their
respective programs. Any curtailment of the Company’s access
to sell loans using these programs could have a material adverse
impact on the Company’s consolidated financial statements,
unless the Company found suitable loan sales alternatives.
Recently Issued Accounting Pronouncements
Adoption of Recent Accounting Pronouncements
In February 2016, the Financial Accounting Standards Board
(“FASB”) issued Accounting Standards Update (or
“ASU”) 2016-02, Leases
(Topic 842) right-of-use non-lease right-of-use
In May 2014, the FASB issued new revenue recognition guidance that
supersedes most industry-specific guidance but does exclude
financial instruments. The Company adopted the guidance beginning
January 1, 2018 and concluded that its revenue streams are not
within the scope of the standard because the standard does not
apply to revenue on contracts accounted for under the transfers and
servicing of financial assets or financial instrument standards.
Therefore, the revenue recognition for these contracts remained
unchanged.
In January 2016, the FASB issued an ASU that amends the guidance on
the classification and measurement of financial instruments. Among
other things, the ASU amends certain disclosure requirements
associated with the fair value of financial instruments. This
Company adopted the guidance beginning January 1, 2018. The
adoption did not have a significant impact on the Company’s
consolidated financial statements.
Future Adoption of New Accounting Pronouncements
In June 2016, the FASB issued ASU 2016-13, Financial
Instruments-Credit Losses (Topic 326): Measurement of Credit Losses
on Financial Instruments
In August 2018, the FASB issued an ASU that further removes,
modifies or adds certain disclosure requirements for fair value
measurements. The guidance is effective January 1, 2020. The
adoption will not have a material impact on the Company’s
consolidated financial statements.</t>
        </is>
      </c>
      <c r="D4" s="4" t="inlineStr">
        <is>
          <t>A.
ORGANIZATION AND SUMMARY OF SIGNIFICANT ACCOUNTING
POLICIES
Organization
United Shore Financial Services, LLC (the “Company”)
was organized under the laws of the State of Michigan. The Company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 non-supervised
Basis of Presentation
The consolidated financial statements of the Company have been
prepared in conformity with accounting principles generally
accepted in the United States of America (or “GAAP).
Principles of Consolidation
The Company’s consolidated financial statements include the
accounts of the Company and its two wholly-owned subsidiaries both
of which were special purpose entities that were formed and operate
solely in connection with securitized warehouse facilities used by
the Company in its operations. All significant intercompany
balance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consolidated financial statements are the
valuations of mortgage loans at fair value, mortgage servicing
rights (or “MSRs”), and derivative assets and
liabilities; and the determination of the representations and
warranties reserve.
Cash and Cash Equivalents
For cash flow purposes, the Company considers cash and temporary
investments with original maturities of three months or less, to be
cash and cash equivalents. The Company typically maintains balances
in financial institutions in excess of Federal Deposit Insurance
Corporation limits. The Company evaluates the creditworthiness of
these financial institutions in determining the risk associated
with these balances.
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Mortgage Loans at Fair Value and Revenue Recognition
(Continued)
A majority of the gains from the mortgage loan originations are
recognized when the loan is originated as it is the primary revenue
recognition event as the loans are recorded at fair value. Loan
origination fees are recognized as income at the time the loans are
fund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Derivatives
Derivatives are recognized as assets or liabilities on the
consolidated balance sheets and measured at fair value with changes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derivatives with changes in fair value
recorded on the consolidated statements of operations as part of
loan production income. Fair value is estimated primarily based
upon relative changes in interest rates for the underlying
mortgages to be originated or purchased. Fair value estimates also
take into account the probability that loan commitments may not be
expected to be exercised by customers.
Loan Origination Fees and Expenses
Loan origination fees represent revenue earned from loan production
and are included in loan production income on the consolidated
statements of operations. Loan origination fees generally represent
flat, per-loan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Loan Servicing Income
Loan servicing income represents revenue earned for servicing loans
for various investors. The loan servicing income is based on a
contractual percentage of the outstanding principal balance and is
recognized into revenue as the related mortgage payments are
received by the Company’s subservicer. Loan servicing
expenses are charged to operations as incurred.
Servicing Advances
Servicing advances represent advances on behalf of customers and
investors to cover delinquent balances for property taxes,
insurance premiums and other out-of-pocket written-off
Premises and Equipment, Net
Premises and equipment is recorded at cost and depreciated using
the straight line method over the estimated useful lives of the
assets. The following is a summary of premises and equipment at
December 31 (in thousands):
Useful lives (years) 2018 2017
Furniture and equipment 3 -10 $ 12,867 $ 9,195
Computer software 1-3 1,185 3,351
Leasehold improvements (a ) 39,262 11,615
Accumulated depreciation and amortization (4,734 ) (23,398 )
Premises and equipment, net $ 48,580 $ 763
(a)
Amortized over the shorter of the related lease term
or the estimated useful life of the assets.
Mortgage Servicing Rights and Revenue Recognition—Sale of
MSRs
MSRs are initially recorded at estimated fair value. To determine
the fair value of the servicing right created, the Company uses
third party estimates of fair value at the time of origination.
Subsequent fair value is estimated using a third party broker based
upon a valuation model that calculates the estimated present value
of future cash flows. The valuation model incorporates assumptions
that we believe market participants would use in acquiring the MSRs
including market estimate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allowance recoveries are recorded in subsequent periods of
occurrence. When a mortgage loan prepays, the Company permanently
reduces the associated MSR in the period with a charge to
operations.
Sales of MSRs are recognized when the risks and rewards of
ownership have been transferred to a buyer, and a substantive down
payment received. Also, any risks retained by the Company are to be
reasonably quantifiable to be eligible for sale.
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Real Estate Owned
At the time of foreclosure, real estate owned is recorded at the
lower of the Company’s cost or the asset’s fair value
less costs to sell. After foreclosure, these assets are carried at
the lower of their new cost basis or fair value less cost to sell.
Costs incurred in maintaining the foreclosed real estate and
subsequent write-downs to reflect declines in the fair value are
expensed as incurred. The Company had no real estate owned at
December 31, 2018 and 2017.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ies at estimated fair value upon the sale of the related
loan, within accounts payable and accrued expenses, as well as
within loan production income, and continues to evaluate
its on-going non-contingent
The reserve is included in accounts payable and accrued expenses
within the consolidated balance sheets. The reserve charged to
operations is included in loan production income on the
consolidated statements of operations. The activity of the
representations and warranties reserve is as follows for the years
ended December 31 (in thousands):
2018 2017
Balance, beginning of year $ 31,200 $ 20,238
Reserve charged to operations 10,327 11,811
Losses realized (8,528 ) (849 )
Balance, end of year $ 32,999 $ 31,200
Escrow and Fiduciary Funds
The Company maintains segregated bank accounts in trust for
investors and escrow balances for mortgagors. The balances of these
accounts amounted to $197.4 million and $199.9 million at
December 31, 2018 and 2017, respectively, and are excluded
from the consolidated balance sheets.
Advertising and Marketing
Advertising and marketing is expensed as incurred and amounted to
$3.8 million and $3.4 million for the years ended
December 31, 2018 and 2017, respectively, and is included in
marketing, travel, and entertainment expenses on the consolidated
statements of operations.
Income Taxes
The Company has elected to be taxed as a partnership for income tax
purposes. Accordingly, taxable income or loss of the Company is
reported on the income tax returns of the member and no provision
for federal income taxes has been recorded in the accompanying
consolidated financial statements. The Company is subject to
certain state income taxes which are included on the consolidated
statements of operations.
Basic Earnings Per Unit
The Company calculates basic earnings per unit using a single unit,
which is the capital structure of the Company.
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
Contingencies
The Company evaluates contingencies based on information currently
available and establishes accrual for those matters when a loss
contingency is considered probable and the related amount is
reasonably estimable. For matters where a loss is believed to be
reasonably possible but not probable, no accrual is established by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es. Accruals are periodically
reviewed and may be adjusted as circumstances change.
Risks and Uncertainties
The Company encounters certain economic and regulatory risks
inherent in the consumer finance business. Economic risks include
interest rate risk and credit risk.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The Company’s business requires substantial cash to support
its operating activities. As a result, the Company is dependent on
its warehouse lines of credit, and other lending facilities to
finance its continued operations. If the Company’s principal
lenders decided to terminate or not to renew any of these credit
facilities with the Company, the loss of borrowing capacity could
have a material adverse impact on the Company’s consolidated
financial statements unless the Company found suitable alternate
financing sources. Similarly, the Company sells a majority of its
loans using government sponsored agencies and their respective
programs. Any curtailment of the Company’s access to sell
loans using these programs could have a material adverse impact on
the Company’s consolidated financial statements, unless the
Company found suitable loan sales alternatives.
Recently Issued Accounting Pronouncements
Adoption of Recent Accounting Pronouncements
In February 2016, the Financial Accounting Standards Board (or
“FASB”) issued Accounting Standards Update (or
“ASU”) 2016-02, Leases
(Topic 842) right-of-use non-lease right-of-use
In May 2014, the FASB issued new revenue recognition guidance that
supersedes most industry-specific guidance but does exclude
financial instruments. The Company adopted the guidance beginning
January 1, 2018 and concluded that its revenue streams are not
within the scope of the standard because the standard does not
apply to revenue on contracts accounted for under the transfers and
servicing of financial assets or financial instrument standards.
Therefore, the revenue recognition for these contracts remained
unchanged.
In January 2016, the FASB issued an ASU that amends the guidance on
the classification and measurement of financial instruments. Among
other things, the ASU amends certain disclosure requirements
associated with the fair value of financial instruments. This
Company adopted the guidance beginning January 1, 2018. The
adoption did not have a significant impact on the Company’s
consolidated financial statements.
Future Adoption of New Accounting Pronouncements
In June 2016, the FASB issued ASU 2016-13, Financial
Instruments-Credit Losses (Topic 326): Measurement of Credit Losses
on Financial Instruments
In August 2018, the FASB issued an ASU that further removes,
modifies or adds certain disclosure requirements for fair value
measurements. The guidance is effective January 1, 2020. The
adoption will not have a material impact on the Company’s
consolidated financial statement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Mortgage Loans at Fair Value</t>
        </is>
      </c>
      <c r="B1" s="2" t="inlineStr">
        <is>
          <t>9 Months Ended</t>
        </is>
      </c>
      <c r="C1" s="2" t="inlineStr">
        <is>
          <t>12 Months Ended</t>
        </is>
      </c>
    </row>
    <row r="2">
      <c r="B2" s="2" t="inlineStr">
        <is>
          <t>Sep. 30, 2020</t>
        </is>
      </c>
      <c r="C2" s="2" t="inlineStr">
        <is>
          <t>Dec. 31, 2019</t>
        </is>
      </c>
      <c r="D2" s="2" t="inlineStr">
        <is>
          <t>Dec. 31, 2018</t>
        </is>
      </c>
    </row>
    <row r="3">
      <c r="A3" s="3" t="inlineStr">
        <is>
          <t>Text Block [Abstract]</t>
        </is>
      </c>
    </row>
    <row r="4">
      <c r="A4" s="4" t="inlineStr">
        <is>
          <t>Mortgage Loans at Fair Value</t>
        </is>
      </c>
      <c r="B4" s="4" t="inlineStr">
        <is>
          <t>B.
MORTGAGE LOANS AT FAIR VALUE
Mortgage loans at fair value consist of the following (in
thousands):
September 30, 2020 December 31, 2019
Mortgage loans, unpaid principal balance $ 5,009,892 $ 5,309,394
Premiums paid on mortgage loans 51,288 88,913
Fair value adjustment 154,016 48,003
$ 5,215,196 $ 5,446,310</t>
        </is>
      </c>
      <c r="C4" s="4" t="inlineStr">
        <is>
          <t>B.
MORTGAGE LOANS AT FAIR VALUE
Mortgage loans at fair value consist of the following at
December 31 (in thousands):
2019 2018
Mortgage loans, unpaid principal balance $ 5,309,394 $ 2,445,123
Premiums paid on mortgage loans 88,913 47,898
Fair value adjustment 48,003 24,739
$ 5,446,310 $ 2,517,760</t>
        </is>
      </c>
      <c r="D4" s="4" t="inlineStr">
        <is>
          <t>B.
MORTGAGE LOANS AT FAIR VALUE
Mortgage loans at fair value consist of the following at
December 31 (in thousands):
2018 2017
Mortgage loans, unpaid principal balance $ 2,445,123 $ 1,790,945
Premiums paid on mortgage loans 47,898 34,450
Fair value adjustment 24,739 17,302
$ 2,517,760 $ 1,842,697</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Derivatives</t>
        </is>
      </c>
      <c r="B1" s="2" t="inlineStr">
        <is>
          <t>9 Months Ended</t>
        </is>
      </c>
      <c r="C1" s="2" t="inlineStr">
        <is>
          <t>12 Months Ended</t>
        </is>
      </c>
    </row>
    <row r="2">
      <c r="B2" s="2" t="inlineStr">
        <is>
          <t>Sep. 30, 2020</t>
        </is>
      </c>
      <c r="C2" s="2" t="inlineStr">
        <is>
          <t>Dec. 31, 2019</t>
        </is>
      </c>
      <c r="D2" s="2" t="inlineStr">
        <is>
          <t>Dec. 31, 2018</t>
        </is>
      </c>
    </row>
    <row r="3">
      <c r="A3" s="3" t="inlineStr">
        <is>
          <t>Derivative Instruments and Hedging Activities Disclosure [Abstract]</t>
        </is>
      </c>
    </row>
    <row r="4">
      <c r="A4" s="4" t="inlineStr">
        <is>
          <t>Derivatives</t>
        </is>
      </c>
      <c r="B4" s="4" t="inlineStr">
        <is>
          <t>C.
DERIVATIVES
The Company enters into interest rate lock commitments (IRLCs) to
originate residential mortgage loans, at specified interest rates
and terms within a specified period of time, with customers who
have applied for a loan and meet certain credit and underwriting
criteria. To determine the fair value of the IRLCs, each loan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e IRLC is to become a loan. The blended average
pullthrough rate was 87% and 81%, for the nine months ended
September 30, 2020 and 2019, respectively. The Company uses
forward mortgage backed security contracts, which are known as
forward loan sale commitments (or FLSCs), to economically hedge the
IRLCs.
The following summarizes derivative instruments (in thousands):
September 30, 2020 December 31, 2019
Fair Value Notional Amount Fair Value Notional Amount
IRLCs, net $ 44,192 $ 12,679,184 (a) $ 16,786 $ 6,727,739 (a)
FLSCs, net (34,637 ) 16,395,549 (14,506 ) 10,674,680
Total $ 9,555 $ 2,280
(a)
Pullthrough rate adjusted</t>
        </is>
      </c>
      <c r="C4" s="4" t="inlineStr">
        <is>
          <t>C.
DERIVATIVES
The Company enters into commitments (IRLCs) to originate
residential mortgage loans, at specified interest rates and terms
within a specified period of time, with customers who have applied
for a loan and meet certain credit and underwriting criteria. To
determine the fair value of the IRLCs, each loan is evaluated based
upon its stage in the application, approval and origination process
for its likelihood of consummating the transaction (or
“pullthrough”). Pullthrough is estimated on changes in
market conditions, loan stage, and actual borrower behavior using a
historical analysis of IRLC closing rates. Most times, the further
into the process the more likely the IRLC is to become a loan. The
blended average pullthrough rate was 81.06% and 79.15%, for the
years ended December 31, 2019 and 2018, respectively. The
Company uses forward mortgage backed security contracts, which are
also known as forward loan sale commitments (or
“FLSCs”), to economically hedge the IRLCs.
The following summarizes derivative instruments at December 31
(in thousands):
2019 2018
Fair Value Notional Amount Fair Value Notional Amount
IRLCs $ 16,786 $ 6,727,739 (a) $ 16,754 $ 2,624,201 (a)
FLSCs (14,506 ) 10,674,680 (28,113 ) 4,557,785
Total $ 2,280 $ (11,359 )
(a)
Pullthrough rate adjusted</t>
        </is>
      </c>
      <c r="D4" s="4" t="inlineStr">
        <is>
          <t>C.
DERIVATIVES
The Company enters into commitments to originate residential
mortgage loans, at specified interest rates and terms within a
specified period of time, with customers who have applied for a
loan and meet certain credit and underwriting criteria which are
called IRLCs. To determine the fair value of the IRLCs, each loan
is evaluated based upon its stage in the application, approval and
origination process for its likelihood of consummating the
transaction (“pullthrough”). Pullthrough is estimated
on changes in market conditions, loan stage, and actual borrower
behavior using a historical analysis of IRLC closing rates. Most
times, the further into the process the more likely the IRLC is to
become a loan. The blended average pullthrough rate was 79.15% and
83.20% for the years ended December 31, 2018 and 2017,
respectively. The Company uses forward mortgage backed security
contracts, which are also known as forward loan sale commitments
(or “FLSCs”) to economically hedge the IRLCs.
The following summarizes derivative instruments at December 31
(in thousands):
2018 2017
Fair Value Notional Amount Fair Value Notional Amount
IRLCs $ 16,754 $ 2,624,201 (a) $ 3,586 $ 2,035,713 (a)
FLSCs (28,113 ) 4,557,785 (8,205 ) 3,556,233
$ (11,359 ) $ (4,619 )
(a)
Pullthrough rate adjusted</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21:51:09Z</dcterms:created>
  <dcterms:modified xmlns:dcterms="http://purl.org/dc/terms/" xmlns:xsi="http://www.w3.org/2001/XMLSchema-instance" xsi:type="dcterms:W3CDTF">2021-01-25T21:51:09Z</dcterms:modified>
</cp:coreProperties>
</file>